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SUMMARY OF SIGNIFICANT ACCOUNTI" sheetId="8" r:id="rId8"/>
    <s:sheet name="BUSINESS COMBINATIONS" sheetId="9" r:id="rId9"/>
    <s:sheet name="SECURITIES" sheetId="10" r:id="rId10"/>
    <s:sheet name="DERIVATIVES" sheetId="11" r:id="rId11"/>
    <s:sheet name="LOANS RECEIVABLE, NET" sheetId="12" r:id="rId12"/>
    <s:sheet name="REAL ESTATE ACQUIRED THROUGH FO" sheetId="13" r:id="rId13"/>
    <s:sheet name="DEPOSITS" sheetId="14" r:id="rId14"/>
    <s:sheet name="ESTIMATED FAIR VALUE OF FINANCI" sheetId="15" r:id="rId15"/>
    <s:sheet name="EARNINGS PER SHARE" sheetId="16" r:id="rId16"/>
    <s:sheet name="SUPPLEMENTAL SEGMENT INFORMATIO" sheetId="17" r:id="rId17"/>
    <s:sheet name="SUMMARY OF SIGNIFICANT ACCOUN18" sheetId="18" r:id="rId18"/>
    <s:sheet name="BUSINESS COMBINATIONS (Tables)" sheetId="19" r:id="rId19"/>
    <s:sheet name="SECURITIES (Tables)" sheetId="20" r:id="rId20"/>
    <s:sheet name="DERIVATIVES (Tables)" sheetId="21" r:id="rId21"/>
    <s:sheet name="LOANS RECEIVABLE, NET (Tables)" sheetId="22" r:id="rId22"/>
    <s:sheet name="REAL ESTATE ACQUIRED THROUGH 23" sheetId="23" r:id="rId23"/>
    <s:sheet name="DEPOSITS (Tables)" sheetId="24" r:id="rId24"/>
    <s:sheet name="ESTIMATED FAIR VALUE OF FINAN25" sheetId="25" r:id="rId25"/>
    <s:sheet name="EARNINGS PER SHARE (Tables)" sheetId="26" r:id="rId26"/>
    <s:sheet name="SUPPLEMENTAL SEGMENT INFORMAT27" sheetId="27" r:id="rId27"/>
    <s:sheet name="SUMMARY OF SIGNIFICANT ACCOUN28" sheetId="28" r:id="rId28"/>
    <s:sheet name="BUSINESS COMBINATIONS (Details)" sheetId="29" r:id="rId29"/>
    <s:sheet name="BUSINESS COMBINATIONS (Details " sheetId="30" r:id="rId30"/>
    <s:sheet name="BUSINESS COMBINATIONS (Detail31" sheetId="31" r:id="rId31"/>
    <s:sheet name="BUSINESS COMBINATIONS (Detail32" sheetId="32" r:id="rId32"/>
    <s:sheet name="SECURITIES (Details)" sheetId="33" r:id="rId33"/>
    <s:sheet name="SECURITIES (Details 2)" sheetId="34" r:id="rId34"/>
    <s:sheet name="SECURITIES (Details 3)" sheetId="35" r:id="rId35"/>
    <s:sheet name="SECURITIES (Details 4)" sheetId="36" r:id="rId36"/>
    <s:sheet name="SECURITIES (Details Narrative)" sheetId="37" r:id="rId37"/>
    <s:sheet name="DERIVATIVES (Details)" sheetId="38" r:id="rId38"/>
    <s:sheet name="LOANS RECEIVABLE, NET (Details)" sheetId="39" r:id="rId39"/>
    <s:sheet name="LOANS RECEIVABLE, NET (Details " sheetId="40" r:id="rId40"/>
    <s:sheet name="LOANS RECEIVABLE, NET (Detail41" sheetId="41" r:id="rId41"/>
    <s:sheet name="LOANS RECEIVABLE, NET (Detail42" sheetId="42" r:id="rId42"/>
    <s:sheet name="LOANS RECEIVABLE, NET (Detail43" sheetId="43" r:id="rId43"/>
    <s:sheet name="LOANS RECEIVABLE, NET (Detail44" sheetId="44" r:id="rId44"/>
    <s:sheet name="LOANS RECEIVABLE, NET (Detail45" sheetId="45" r:id="rId45"/>
    <s:sheet name="LOANS RECEIVABLE, NET (Detail46" sheetId="46" r:id="rId46"/>
    <s:sheet name="LOANS RECEIVABLE, NET (Detail47" sheetId="47" r:id="rId47"/>
    <s:sheet name="REAL ESTATE ACQUIRED THROUGH 48" sheetId="48" r:id="rId48"/>
    <s:sheet name="REAL ESTATE ACQUIRED THROUGH 49" sheetId="49" r:id="rId49"/>
    <s:sheet name="DEPOSITS (Details)" sheetId="50" r:id="rId50"/>
    <s:sheet name="ESTIMATED FAIR VALUE OF FINAN51" sheetId="51" r:id="rId51"/>
    <s:sheet name="ESTIMATED FAIR VALUE OF FINAN52" sheetId="52" r:id="rId52"/>
    <s:sheet name="ESTIMATED FAIR VALUE OF FINAN53" sheetId="53" r:id="rId53"/>
    <s:sheet name="ESTIMATED FAIR VALUE OF FINAN54" sheetId="54" r:id="rId54"/>
    <s:sheet name="ESTIMATED FAIR VALUE OF FINAN55" sheetId="55" r:id="rId55"/>
    <s:sheet name="EARNINGS PER SHARE (Details)" sheetId="56" r:id="rId56"/>
    <s:sheet name="EARNINGS PER SHARE (Details 2)" sheetId="57" r:id="rId57"/>
    <s:sheet name="SUPPLEMENTAL SEGMENT INFORMAT58" sheetId="58" r:id="rId58"/>
    <s:sheet name="SUPPLEMENTAL SEGMENT INFORMAT59" sheetId="59" r:id="rId59"/>
  </s:sheets>
  <s:definedNames/>
  <s:calcPr calcId="124519" calcMode="auto" fullCalcOnLoad="1"/>
</s:workbook>
</file>

<file path=xl/sharedStrings.xml><?xml version="1.0" encoding="utf-8"?>
<sst xmlns="http://schemas.openxmlformats.org/spreadsheetml/2006/main" uniqueCount="750">
  <si>
    <t>Document and Entity Information - shares</t>
  </si>
  <si>
    <t>9 Months Ended</t>
  </si>
  <si>
    <t>Sep. 30, 2016</t>
  </si>
  <si>
    <t>Nov. 09, 2016</t>
  </si>
  <si>
    <t>Document And Entity Information</t>
  </si>
  <si>
    <t>Entity Registrant Name</t>
  </si>
  <si>
    <t>CAROLINA FINANCIAL CORP</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 $ in Thousands</t>
  </si>
  <si>
    <t>Dec. 31, 2015</t>
  </si>
  <si>
    <t>ASSETS</t>
  </si>
  <si>
    <t>Cash and due from banks</t>
  </si>
  <si>
    <t>Interest-bearing cash</t>
  </si>
  <si>
    <t>Cash and cash equivalents</t>
  </si>
  <si>
    <t>Securities available-for-sale (cost of $334,364 at September 30, 2016 and $305,972 at December 31, 2015)</t>
  </si>
  <si>
    <t>Securities held-to-maturity (fair value of $0 at September 30, 2016 and $17,965 at December 31, 2015)</t>
  </si>
  <si>
    <t xml:space="preserve"> </t>
  </si>
  <si>
    <t>Federal Home Loan Bank stock, at cost</t>
  </si>
  <si>
    <t>Other investments</t>
  </si>
  <si>
    <t>Derivative assets</t>
  </si>
  <si>
    <t>Loans held for sale</t>
  </si>
  <si>
    <t>Loans receivable, net of allowance for loan losses of $10,340 at September 30, 2016 and $10,141 at December 31, 2015</t>
  </si>
  <si>
    <t>Premises and equipment, net</t>
  </si>
  <si>
    <t>Accrued interest receivable</t>
  </si>
  <si>
    <t>Real estate acquired through foreclosure, net</t>
  </si>
  <si>
    <t>Deferred tax assets, net</t>
  </si>
  <si>
    <t>Mortgage servicing rights</t>
  </si>
  <si>
    <t>Cash value life insurance</t>
  </si>
  <si>
    <t>Core deposit intangible</t>
  </si>
  <si>
    <t>Goodwill</t>
  </si>
  <si>
    <t>Other assets</t>
  </si>
  <si>
    <t>Total assets</t>
  </si>
  <si>
    <t>Liabilities:</t>
  </si>
  <si>
    <t>Noninterest-bearing deposits</t>
  </si>
  <si>
    <t>Interest-bearing deposits</t>
  </si>
  <si>
    <t>Total deposits</t>
  </si>
  <si>
    <t>Short-term borrowed funds</t>
  </si>
  <si>
    <t>Long-term debt</t>
  </si>
  <si>
    <t>Derivative liabilities</t>
  </si>
  <si>
    <t>Drafts outstanding</t>
  </si>
  <si>
    <t>Advances from borrowers for insurance and taxes</t>
  </si>
  <si>
    <t>Accrued interest payable</t>
  </si>
  <si>
    <t>Reserve for mortgage repurchase losses</t>
  </si>
  <si>
    <t>Dividends payable to stockholders</t>
  </si>
  <si>
    <t>Accrued expenses and other liabilities</t>
  </si>
  <si>
    <t>Total liabilities</t>
  </si>
  <si>
    <t>Stockholders' equity:</t>
  </si>
  <si>
    <t>Preferred stock, par value $.01; 1,000,000 shares authorized at September 30, 2016 and December 31, 2015; no shares issued or outstanding</t>
  </si>
  <si>
    <t>Common stock, par value $.01; 25,000,000 and 15,000,000 shares authorized at September 30, 2016 and December 31, 2015 respectively; 12,546,220 and 12,023,557 issued and outstanding at September 30, 2016 and December 31, 2015, respectively</t>
  </si>
  <si>
    <t>Additional paid-in capital</t>
  </si>
  <si>
    <t>Retained earnings</t>
  </si>
  <si>
    <t>Accumulated other comprehensive income, net of tax</t>
  </si>
  <si>
    <t>Total stockholders' equity</t>
  </si>
  <si>
    <t>Total liabilities and stockholders' equity</t>
  </si>
  <si>
    <t>CONSOLIDATED BALANCE SHEETS (Unaudited) (Parenthetical) - USD ($) $ in Thousands</t>
  </si>
  <si>
    <t>Statement of Financial Position [Abstract]</t>
  </si>
  <si>
    <t>Securities available for sale at cost</t>
  </si>
  <si>
    <t>Securities held-to-maturity at fair value</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 in Thousands</t>
  </si>
  <si>
    <t>3 Months Ended</t>
  </si>
  <si>
    <t>Sep. 30, 2015</t>
  </si>
  <si>
    <t>Interest income</t>
  </si>
  <si>
    <t>Loans</t>
  </si>
  <si>
    <t>Investment securities</t>
  </si>
  <si>
    <t>Dividends from Federal Home Loan Bank stock</t>
  </si>
  <si>
    <t>Federal funds sold</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Mortgage banking income</t>
  </si>
  <si>
    <t>Deposit service charges</t>
  </si>
  <si>
    <t>Net loss on extinguishment of debt</t>
  </si>
  <si>
    <t>Net gain (loss) on sale of securities</t>
  </si>
  <si>
    <t>Fair value adjustments on interest rate swaps</t>
  </si>
  <si>
    <t>Net increase in cash value life insurance</t>
  </si>
  <si>
    <t>Mortgage loan servicing income</t>
  </si>
  <si>
    <t>Other</t>
  </si>
  <si>
    <t>Total noninterest income</t>
  </si>
  <si>
    <t>Noninterest expense</t>
  </si>
  <si>
    <t>Salaries and employee benefits</t>
  </si>
  <si>
    <t>Occupancy and equipment</t>
  </si>
  <si>
    <t>Marketing and public relations</t>
  </si>
  <si>
    <t>FDIC insurance</t>
  </si>
  <si>
    <t>Recovery of mortgage loan repurchase losses</t>
  </si>
  <si>
    <t>Legal expense</t>
  </si>
  <si>
    <t>Other real estate expense, net</t>
  </si>
  <si>
    <t>Mortgage subservicing expense</t>
  </si>
  <si>
    <t>Amortization of mortgage servicing rights</t>
  </si>
  <si>
    <t>Merger related expenses</t>
  </si>
  <si>
    <t>Total noninterest expense</t>
  </si>
  <si>
    <t>Income before income taxes</t>
  </si>
  <si>
    <t>Income tax expense</t>
  </si>
  <si>
    <t>Net income</t>
  </si>
  <si>
    <t>Earnings per common share:</t>
  </si>
  <si>
    <t>Basic</t>
  </si>
  <si>
    <t>Diluted</t>
  </si>
  <si>
    <t>Weighted average common shares outstanding:</t>
  </si>
  <si>
    <t>CONSOLIDATED STATEMENTS OF COMPREHENSIVE INCOME (Unaudited) - USD ($) $ in Thousands</t>
  </si>
  <si>
    <t>Consolidated Statements Of Comprehensive Income</t>
  </si>
  <si>
    <t>Other comprehensive income (loss), net of tax:</t>
  </si>
  <si>
    <t>Unrealized gain (losses) on securities</t>
  </si>
  <si>
    <t>Tax effect</t>
  </si>
  <si>
    <t>Reclassification adjustment for (gains) losses included in earnings</t>
  </si>
  <si>
    <t>Unrealized gains on interest rate swaps designated as cash flow hedges</t>
  </si>
  <si>
    <t>Transfer from held-to-maturity to available for sale securities</t>
  </si>
  <si>
    <t>Accretion of unrealized losses on held-to-maturity securities previously recognized in other comprehensive income</t>
  </si>
  <si>
    <t>Other comprehensive income (loss), net of tax</t>
  </si>
  <si>
    <t>Comprehensive income</t>
  </si>
  <si>
    <t>CONSOLIDATED STATEMENTS OF CHANGES IN STOCKHOLDERS' EQUITY (Unaudited) - USD ($) $ in Thousands</t>
  </si>
  <si>
    <t>Common Stock</t>
  </si>
  <si>
    <t>Additional Paid-In Capital</t>
  </si>
  <si>
    <t>Retained Earnings</t>
  </si>
  <si>
    <t>Accumulated Other Comprehensive Income (Loss)</t>
  </si>
  <si>
    <t>Total</t>
  </si>
  <si>
    <t>Beginning Balance at Dec. 31, 2014</t>
  </si>
  <si>
    <t>Beginning Balance (in shares) at Dec. 31, 2014</t>
  </si>
  <si>
    <t>Stock awards</t>
  </si>
  <si>
    <t>Stock awards (in shares)</t>
  </si>
  <si>
    <t>Vested stock awards surrendered in cashless exercise</t>
  </si>
  <si>
    <t>Vested stock awards surrendered in cashless exercise (in shares)</t>
  </si>
  <si>
    <t>Stock options exercised</t>
  </si>
  <si>
    <t>Stock options exercised (in shares)</t>
  </si>
  <si>
    <t>Excess tax benefit in connection with equity awards</t>
  </si>
  <si>
    <t>Stock-based compensation expense, net</t>
  </si>
  <si>
    <t>Dividends declared to stockholders</t>
  </si>
  <si>
    <t>Other comprehensive income, net of tax</t>
  </si>
  <si>
    <t>Ending Balance at Sep. 30, 2015</t>
  </si>
  <si>
    <t>Ending Balance (in shares) at Sep. 30, 2015</t>
  </si>
  <si>
    <t>Beginning Balance at Dec. 31, 2015</t>
  </si>
  <si>
    <t>Beginning Balance (in shares) at Dec. 31, 2015</t>
  </si>
  <si>
    <t>Stock issued - Congaree Bancshares, Inc. merger</t>
  </si>
  <si>
    <t>Ending Balance at Sep. 30, 2016</t>
  </si>
  <si>
    <t>Ending Balance (in shares) at Sep. 30, 2016</t>
  </si>
  <si>
    <t>CONSOLIDATED STATEMENTS OF CASH FLOWS (Unaudited) - USD ($) $ in Thousands</t>
  </si>
  <si>
    <t>Cash flows from operating activities:</t>
  </si>
  <si>
    <t>Adjustments to reconcile net income to net cash provided by (used in) operating activities:</t>
  </si>
  <si>
    <t>Amortization of unearned discount/premiums on investments, net</t>
  </si>
  <si>
    <t>Amortization of deferred loan fees</t>
  </si>
  <si>
    <t>Accretion of acquired loans</t>
  </si>
  <si>
    <t>Amortization of core deposit intangibles</t>
  </si>
  <si>
    <t>Gain on sale of available-for-sale securities, net</t>
  </si>
  <si>
    <t>Originations of loans held for sale</t>
  </si>
  <si>
    <t>Proceeds from sale of loans held for sale</t>
  </si>
  <si>
    <t>Loss on extinguishment of debt</t>
  </si>
  <si>
    <t>Provision for mortgage loan repurchase losses</t>
  </si>
  <si>
    <t>Mortgage loan losses paid, net of recoveries</t>
  </si>
  <si>
    <t>Stock-based compensation</t>
  </si>
  <si>
    <t>Increase in cash surrender value of bank owned life insurance</t>
  </si>
  <si>
    <t>Depreciation</t>
  </si>
  <si>
    <t>(Gain) loss on disposals of premises and equipment</t>
  </si>
  <si>
    <t>(Gain) loss on sale of real estate acquired through foreclosure</t>
  </si>
  <si>
    <t>Originations of mortgage servicing rights</t>
  </si>
  <si>
    <t>Increase (decrease) in:</t>
  </si>
  <si>
    <t>Dividends payable to shareholders</t>
  </si>
  <si>
    <t>Cash flows provided by (used in) operating activities</t>
  </si>
  <si>
    <t>Activity in available-for-sale securities:</t>
  </si>
  <si>
    <t>Purchases</t>
  </si>
  <si>
    <t>Maturities, payments and calls</t>
  </si>
  <si>
    <t>Proceeds from sales</t>
  </si>
  <si>
    <t>Activity in held-to-maturity securities:</t>
  </si>
  <si>
    <t>Increase in other investments</t>
  </si>
  <si>
    <t>Decrease (increase) in Federal Home Loan Bank stock</t>
  </si>
  <si>
    <t>Increase in loans receivable, net</t>
  </si>
  <si>
    <t>Purchase of premises and equipment</t>
  </si>
  <si>
    <t>Proceeds from disposals of premises and equipment</t>
  </si>
  <si>
    <t>Proceeds from sale of real estate acquired through foreclosure</t>
  </si>
  <si>
    <t>Purchase of bank owned life insurance</t>
  </si>
  <si>
    <t>Distribution of bank owned life insurance</t>
  </si>
  <si>
    <t>Acquisition of Congaree Bancshares, Inc.</t>
  </si>
  <si>
    <t>Cash flows used in investing activities</t>
  </si>
  <si>
    <t>Cash flows from financing activities:</t>
  </si>
  <si>
    <t>Net increase in deposit accounts</t>
  </si>
  <si>
    <t>Net (decrease) increase in Federal Home Loan Bank advances</t>
  </si>
  <si>
    <t>Principal repayment of subordinated debt</t>
  </si>
  <si>
    <t>Net increase (decrease) in drafts outstanding</t>
  </si>
  <si>
    <t>Net increase in advances from borrowers for insurance and taxes</t>
  </si>
  <si>
    <t>Cash dividends paid on common stock</t>
  </si>
  <si>
    <t>Net increase in excess tax benefit in connection with equity awards</t>
  </si>
  <si>
    <t>Proceeds from exercise of stock options</t>
  </si>
  <si>
    <t>Cash flows provided by financing activities</t>
  </si>
  <si>
    <t>Net increase in cash and cash equivalents</t>
  </si>
  <si>
    <t>Cash and cash equivalents, beginning of period</t>
  </si>
  <si>
    <t>Cash and cash equivalents, end of period</t>
  </si>
  <si>
    <t>Supplemental disclosure</t>
  </si>
  <si>
    <t>Cash paid for Interest on deposits and borrowed funds</t>
  </si>
  <si>
    <t>Cash paid for Income taxes paid, net of refunds</t>
  </si>
  <si>
    <t>Noncash investing and financing activities:</t>
  </si>
  <si>
    <t>Transfer of loans receivable to real estate acquired through foreclosure</t>
  </si>
  <si>
    <t>Transfer of held-to-maturity securities to available-for-sale securities</t>
  </si>
  <si>
    <t>Acquisitions:</t>
  </si>
  <si>
    <t>Assets acquired</t>
  </si>
  <si>
    <t>Liabilities assumed</t>
  </si>
  <si>
    <t>Net assets</t>
  </si>
  <si>
    <t>Goodwill and fair value acquisition adjustments</t>
  </si>
  <si>
    <t>SUMMARY OF SIGNIFICANT ACCOUNTING POLICIES</t>
  </si>
  <si>
    <t>Accounting Policies [Abstract]</t>
  </si>
  <si>
    <t>NOTE 1 - SUMMARY OF SIGNIFICANT
ACCOUNTING POLICIES Organization Carolina Financial Corporation
(“Carolina Financial” or the “Company”), incorporated under the laws of the State of Delaware, is a bank
holding company with one wholly-owned subsidiary, CresCom Bank (the “Bank”). CresCom Bank operates two wholly-owned
subsidiaries, Crescent Mortgage Company and Carolina Services Corporation of Charleston (“Carolina Services”).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September 30, 2016 and
December 31, 2015, statutory business trusts (“Trusts”) created by the Company had outstanding trust preferred securities
with an aggregate par value of $15,000,000. The principal assets of the Trusts are $15,465,000 of the Company’s subordinated
debentures with identical rates of interest and maturities as the trust preferred securities. The Trusts have issued $465,000 of
common securities to the Company and are included in other investments in the accompanying consolidated balance sheets. The Trusts
are not consolidated subsidiaries of the Company.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and nine months ended September 30, 2016 are
not necessarily indicative of the results that may be expected for the year ending December 31, 2016. For further information,
refer to the consolidated financial statements and footnotes thereto included in the Company’s Annual Report on Form 10-K
for the year ended December 31, 2015 as filed with the Securities and Exchange Commission on March 14, 2016. There have been no
significant changes to the accounting policies as disclosed in the Company’s Form 10-K. Management’s Estimates
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assets acquired and liabilities assumed
in business combination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Such agencies may require the Bank to
recognize additions to the allowance based on their judgments about information available to them at the time of their examination.
Because of these factors, it is reasonably possible that the allowance for loan losses and valuation of foreclosed real estate
may change materially in the near term. 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and RSUs, and warrants, reduced by the number of shares assumed to be repurchased
from the issuance proceeds, using the average market price for the period of the Company’s stock. Weighted-average shares
for the basic and diluted EPS calculations have been reduced by the average number of unvested restricted shares. On June 22, 2015, the Board
of Directors of the Company declared a six-for-five stock split representing a 20% stock dividend to stockholders of record as
of July 15, 2015, payable on July 31, 2015. All share, earnings per share,
and per share data have been retroactively adjusted to reflect the stock splits for all periods presented in accordance with GAAP. Subsequent Events Subsequent events are material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Management has reviewed events occurring through the date the financial statements were issued and no subsequent events occurred
requiring accrual or disclosure except as follows: On October 19, 2016, the
Board of Directors of Carolina Financial declared a quarterly cash dividend of $0.04, payable on January 11, 2017 to stockholders
of record as of December 28, 2016. On November 8, 2016, Carolina
Financial announced the signing of a definitive agreement pursuant to which Carolina Financial will acquire Greer Bancshares Incorporated
(“Greer”). in a cash and stock transaction with a total current value of approximately $45.1 million. Subject to the
terms and conditions of the agreement, each share of Greer common stock will be converted into the right to receive one of the
following: (i) $18.00 in cash, (ii) 0.782 shares of Carolina Financial common stock, or (iii) a combination of cash and Carolina
Financial common stock, subject to the limitation that, excluding any dissenting shares, the total merger consideration shall
be prorated to 10% cash consideration and 90% stock consideration. The transaction is anticipated to close at the end of the first
quarter of 2017, subject to customary closing conditions. Reclassification Certain reclassifications
of accounts reported for previous periods have been made in these consolidated financial statements. Such reclassifications had
no effect on stockholders’ equity or the net income as previously reported. Recently Issued Accounting
Pronouncements In May 2014 and August 2015,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The amendments are effective for the Company for fiscal
years that begin after December 15, 2015. The Company applied the guidance to stock awards with performance targets that are outstanding
at the start of the first fiscal year in the financial statements and to all stock awards that are granted or modified after the
effective date. These amendments did not have a material effect on the financial statements. In February 2015, the FASB
issued guidance which amends the consolidation requirements and significantly changes the consolidation analysis required under
GAAP. Although the amendments are expected to result in the deconsolidation of many entities, the Company will need to reevaluate
all its previous consolidation conclusions. The amendments ar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se amendments did not have a material
effect on the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amendments did not have a material effect on the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In addition
to other changes, the guidance changes the accounting for excess tax benefits and tax deficiencies from generally being recognized
in additional paid-in capital to recognition as income tax expense or benefit in the period they occur. For public business entities,
the amendments are effective for annual periods beginning after December 15, 2016, and interim periods within those annual periods.
Early adoption is permitted for any entity in any interim or annual period. The Company adopted the new guidance in the second
quarter of 2016. As a result, the Company’s income tax expense was reduced by approximately $22,000 and $421,000 for the
three and nine months ended September 30, 2016, respectively. These amendments did not a material impact to the Company’s
financial position and cash flows. In April 2016, the FASB amended
the Revenue from Contracts with Customers topic of the Accounting Standards Codification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evaluating the effect
that implementation of the new standard will have on its financial position, results of operation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BUSINESS COMBINATIONS</t>
  </si>
  <si>
    <t>NOTE 2 – BUSINESS
COMBINATIONS Acquisition of Congaree
Bancshares, Inc. On June 11, 2016, the Company
completed its acquisition of Congaree Bancshares, Inc. (“Congaree”), the holding company for Congaree State Bank, pursuant
to the Agreement and Plan of Merger, dated as of January 5, 2016. Under the terms of the merger agreement, each share of Congaree
common stock was converted into the right to receive $8.10 in cash or 0.4806 shares of the Company’s common stock, or a combination
thereof, subject to certain limitations. The following table presents
a summary of total consideration paid by the Company at the acquisition date (dollars in thousands).
Common stock issued (508,910 shares) $ 8,557
Cash payments to common stockholders 5,724
Preferred shares assumed and redeemed at par 1,564
Fair value of Congaree stock options assumed - paid out in cash 439
Total consideration paid $ 16,284 The following table presents the Congaree assets
acquired and liabilities assumed as of June 11, 2016 as well as the related fair value adjustments and determination of goodwill.
As Reported by Fair Value As Recorded by the
Congaree Adjustments Company
Assets (In thousands)
Cash and cash equivalents $ 11,394 — 11,394
Securities 9,453 (59 ) (a) 9,394
Loans 78,712 (4,111 ) (b) 74,601
Allowance for loan losses (1,112 ) 1,112 (c) —
Premises and equipment 2,712 38 (d) 2,750
Foreclosed assets 1,710 (250 ) (e) 1,460
Core deposit intangible — 1,104 (f) 1,104
Deferred tax asset 1,813 915 (g) 2,728
Other assets 942 (152 ) (h) 790
Total assets acquired $ 105,624 (1,403 ) 104,221
Liabilities
Deposits $ 89,227 98 (i) 89,325
Borrowings 2,500 — 2,500
Other liabilities 378 — 378
Total liabilities assumed $ 92,105 98 92,203
Net assets acquired 12,018
Total consideration paid 16,284
Goodwill 4,266 Explanation of fair value adjustments:
(a) Adjustment reflects opening fair value of securities portfolio, which was established as the new book basis of the portfolio.
(b) Adjustment reflects the fair value adjustment based on the Company’s third party valuation report.
(c) Adjustment reflects the elimination of Congaree’s historical allowance for loan losses.
(d) Adjustment reflects fair value adjustments on acquired branch and administrative offices.
(e) Adjustment reflects the fair value adjustment based on the Company’s evaluation of the foreclosed assets.
(f) Adjustment reflects the fair value adjustment to record the estimated core deposit intangible based on the Company’s third party valuation report.
(g) Adjustment reflects the tax impact of acquisition accounting fair value adjustments.
(h) Adjustment reflects the fair value adjustment based on the Company’s evaluation of acquired other assets.
(i) Adjustment reflects the fair value adjustment based on the Company’s third party evaluation report on deposits assumed. The Congaree acquisition
was accounted for under the acquisition method of accounting. The assets and liabilities of Congaree have been recorded at their
estimated fair values and added to those of the Company for periods following the merger date. The Company may refine its valuations
of acquired Congaree assets and liabilities for up to one year following the merger date. The Company acquired $104.2
million in assets at fair value, including $74.6 million in loans, $9.4 million in investment securities, and $1.5 million in real
estate acquired through foreclosure. The Company also assumed $92.2 million of liabilities at fair value, including $89.3 million
of total deposits with a core deposit intangible asset recorded of $1.1 million. There are two methods to
account for acquired loans as part of a business combination. Acquired loans that contain evidence of credit deterioration on the
date of purchase are carried at the net present value of expected future proceeds in accordance with FASB Accounting Standards
Codification (“ASC”) 310-30. All other acquired loans are recorded at their initial fair value, adjusted for subsequent
advances, pay downs, amortization or accretion of any premium or discount on purchase, charge-offs and any other adjustment to
carrying value in accordance with ASC 310-20. All loans acquired as part of the transaction were accounted for under ASC 310-20,
as a practical expedient, due to the immaterial balances of accruing substandard and nonaccrual loans as of the acquisition date.
Nonaccrual and accruing substandard loans acquired totaled $204,000 and $423,000, respectively, as of June 11, 2016. Supplemental Pro Forma
Information The table below presents
supplemental pro forma information as if the Congaree acquisition had occurred at the beginning of the earliest period presented,
which was January 1, 2015.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merger-related costs of $3.0 million for the nine months ended September 30, 2016, are included in the Company’s
consolidated statements of operations and are not included in the pro forma statements below. Net interest income and net income
recorded from the merger date to September 30, 2016 was $1.4 million and $709,000, respectively.
For the Three Months Ended For the Nine Months Ended
September 30, September 30,
2016 2015 2016 2015
(In thousands, except share data)
Net interest income $ 13,956 $ 12,185 $ 40,017 $ 35,706
Net income (a) $ 5,941 $ 4,119 $ 15,071 $ 11,669
Weighted average shares outstanding (b):
Basic 12,327,921 9,973,097 12,296,642 9,930,417
Diluted 12,535,551 10,184,369 12,502,886 10,105,366
Earnings per common share:
Basic $ 0.48 $ 0.41 $ 1.23 $ 1.18
Diluted $ 0.47 $ 0.40 $ 1.21 $ 1.15 (a)
Supplemental pro forma net income includes the impact of certain fair value adjustments. In addition, preferred shares were assumed
to have been repaid; therefore no preferred dividends were assumed to have been paid. Supplemental pro forma net income does not
include assumptions on cost saves or impact of merger related expenses. (b)
Weighted average shares outstanding include the full effect of the common stock issued in connection with the Congaree acquisition
as of the earliest reporting date.</t>
  </si>
  <si>
    <t>SECURITIES</t>
  </si>
  <si>
    <t>Investments, Debt and Equity Securities [Abstract]</t>
  </si>
  <si>
    <t>NOTE 3 – SECURITIES The amortized cost, gross unrealized gains, gross
unrealized losses and fair value of securities available-for-sale and held-to-maturity at September 30, 2016 and December 31, 2015
follows:
September 30, 2016 December 31, 2015
Gross Gross Gross Gross
Amortized Unrealized Unrealized Fair Amortized Unrealized Unrealized Fair
Cost Gains Losses Value Cost Gains Losses Value
Securities available-for-sale: (In thousands)
Municipal securities $ 83,102 4,830 (68 ) 87,864 60,603 1,885 (13 ) 62,475
US government agencies 3,441 — (11 ) 3,430 7,015 81 — 7,096
Collateralized loan obligations 63,421 62 (174 ) 63,309 38,957 8 (207 ) 38,758
Corporate securities 473 48 — 521
Mortgage-backed securities:
Agency 96,634 1,782 (94 ) 98,322 112,608 1,370 (123 ) 113,855
Non-agency 76,245 654 (184 ) 76,715 75,415 580 (459 ) 75,536
Total mortgage-backed securities 172,879 2,436 (278 ) 175,037 188,023 1,950 (582 ) 189,391
Trust preferred securities 11,048 642 (4,933 ) 6,757 11,374 1,145 (3,765 ) 8,754
Total $ 334,364 8,018 (5,464 ) 336,918 305,972 5,069 (4,567 ) 306,474
Securities held-to-maturity:
Municipal securities $ — — — — 17,053 912 — 17,965 During the second quarter
of 2016, the Company tainted its securities held-to-maturity portfolio as a result of a change in the intent to hold these securities
until maturity to provide opportunities to maximize its asset utilization. As a result, the securities were moved to available-for-sale
resulting in an increase to accumulated other comprehensive income of $655,000. The amortized cost and fair
value of debt securities by contractual maturity at September 30, 2016 follows:
At September 30, 2016
Amortized Fair
Cost Value
(In thousands)
Securities available-for-sale:
Less than one year $ — —
One to five years 1,300 1,347
Six to ten years 49,618 50,340
After ten years 283,446 285,231
Total $ 334,364 336,918 The contractual maturity
dates of the securities were used for mortgage-backed securities and asset-backed securities. No estimates were made to anticipate
principal repayments. The following table summarizes the gross realized
gains and losses from sales of investment securities available-for-sale for the periods indicated.
For the Three Months For the Nine Months
Ended September 30, Ended September 30,
2016 2015 2016 2015
(In thousands)
Proceeds $ 19,024 32,829 69,896 94,638
Realized gains $ 111 1,026 758 1,605
Realized losses — (9 ) (117 ) (146 )
Total investment securities gains, net $ 111 1,017 641 1,459
At September 30, 2016, the
Company had pledged securities with a market value of $21.7 million of securities for Federal Home Loan Bank (“FHLB”)
advances. At September 30, 2016, the
Company has pledged $22.8 million of securities to secure public agency funds. The tables below summarize
gross unrealized losses on investment securities and the fair market value of the related securities at September 30, 2016 and
December 31, 2015, aggregated by investment category and length of time that individual securities have been in a continuous unrealized
loss position.
At September 30, 2016
Less than 12 Months 12 Months or Greater Total
Amortized Fair Unrealized Amortized Fair Unrealized Amortized Fair Unrealized
Cost Value Losses Cost Value Losses Cost Value Losses
(In thousands)
Available-for-sale:
Municipal securities $ 4,168 4,100 (68 ) — — — 4,168 4,100 (68 )
US government agencies 3,441 3,430 (11 ) — — — 3,441 3,430 (11 )
Collateralized loan obligations 36,758 36,672 (86 ) 12,726 12,638 (88 ) 49,484 49,310 (174 )
Mortgage-backed securities:
Agency 3,297 3,267 (30 ) 11,066 11,002 (64 ) 14,363 14,269 (94 )
Non-agency 4,859 4,777 (82 ) 11,421 11,319 (102 ) 16,280 16,096 (184 )
Total mortgage-backed securities 8,156 8,044 (112 ) 22,487 22,321 (166 ) 30,643 30,365 (278 )
Trust preferred securities 1,308 1,046 (262 ) 8,688 4,017 (4,671 ) 9,996 5,063 (4,933 )
Total $ 53,831 53,292 (539 ) 43,901 38,976 (4,925 ) 97,732 92,268 (5,464 )
At December 31, 2015
Less than 12 Months 12 Months or Greater Total
Amortized Fair Unrealized Amortized Fair Unrealized Amortized Fair Unrealized
Cost Value Losses Cost Value Losses Cost Value Losses
(In thousands)
Available-for-sale:
Municipal securities $ 2,579 2,566 (13 ) — — — 2,579 2,566 (13 )
Collateralized loan obligations 24,289 24,130 (159 ) 9,706 9,658 (48 ) 33,995 33,788 (207 )
Mortgage-backed securities:
Agency 22,528 22,416 (112 ) 804 793 (11 ) 23,332 23,209 (123 )
Non-agency 27,724 27,432 (292 ) 12,242 12,075 (167 ) 39,966 39,507 (459 )
Total mortgage-backed securities 50,252 49,848 (404 ) 13,046 12,868 (178 ) 63,298 62,716 (582 )
Trust preferred securities — — — 8,803 5,038 (3,765 ) 8,803 5,038 (3,765 )
Total $ 77,120 76,544 (576 ) 31,555 27,564 (3,991 ) 108,675 104,108 (4,567 )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 of the
issuer, and our intent and ability to retain the security to allow for an anticipated recovery in market value. If the review determines
that there is OTTI, then an impairment loss is recognized in earnings equal to th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 As of September 30, 2016,
trust preferred securities had an amortized cost of $11.0 million and a fair value of $6.8 million. For each trust preferred security,
impairment testing is performed on a quarterly basis using a detailed cash flow analysis. The major assumptions used during the
quarterly impairment testing are described in the subsequent paragraph. In 2009, the Company adopted
a four year “burst” scenario for its modeled default rates (2010 - 2013) that replicated the default rates for the
banking industry from the four peak years of the savings and loan crisis, which then reduced to 0.25% annually. The elevated default
rate ended in 2013, and the constant default rate used by the Company is now 0.25% annually. All issuers that are currently in
deferral were presumed to be in default. Additionally, all defaults are assumed to have a 15% recovery after two years and 1% of
the pool is presumed to prepay annually. If this analysis results in a present value of expected cash flows that is less than the
book value of a security (that is, a credit loss exists), OTTI is considered to have occurred. If there is no credit loss, any
impairment is considered temporary. The cash flow analysis we performed used discount rates equal to the credit spread at the time
of purchase for each security and then added the current three-month LIBOR forward interest rate curve. Based on the cash flow
analysis performed at period end, management believes that there are no additional securities other-than-temporarily impaired at
September 30, 2016. The underlying issuers in
the pools were primarily financial institutions and to a lesser extent, insurance companies and real estate investment trusts.
The Company owns both senior and mezzanine tranches in pooled trust preferred securities; however, the Company does not own any
income notes. The senior and mezzanine tranches of trust preferred collateralized debt obligations generally have some protection
from defaults in the form of over-collateralization and excess spread revenues, along with waterfall structures that redirect cash
flows in the event certain coverage test requirements are failed. Generally, senior tranches have the greatest protection, with
mezzanine tranches subordinated to the senior tranches, and income notes subordinated to the mezzanine tranches. As of September 30, 2016,
$0.7 million of the pooled trust preferred securities were investment grade and $6.1 million were below investment grade. As of
December 31, 2015, $0.8 million of the pooled trust preferred securities were investment grade and $8.0 million were below investment
grade. In terms of risk-based capital calculation, the Company allocates additional risk-based capital to the below investment
grade securities. As of September 30, 2016,
senior tranches represent $0.7 million of the Company’s pooled securities, while mezzanine tranches represented $6.1 million.
All of the $6.1 million in mezzanine tranches are still subordinate to senior tranches as the senior notes have not been paid to
a zero balance. As of December 31, 2015, senior tranches represent $0.8 million of the Company’s pooled securities, while
mezzanine tranches represented $8.0 million. All of the $8.0 million in mezzanine tranches are still subordinate to senior tranches
as the senior notes have not been paid to a zero balance. At September 30, 2016 and
December 31, 2015, the Company had 45 individual investments available-for-sale that were in an unrealized loss position. The unrealized
losses on the Company’s investments in US government-sponsored agencies, municipal securities, mortgage-backed securities
(agency and non-agency), and trust preferred securities summarized above were attributable primarily to changes in interest rates.
Management has performed various analyses, including cash flows as needed, and determined that no OTTI expense was necessary during
2016 or 2015. Management believes that
there are no additional securities other-than-temporarily impaired at September 30, 2016. The Company does not intend to sell these
securities and it is more likely than not that the Company will not be required to sell these securities before recovery of their
amortized cost. Management continues to monitor these securities with a high degree of scrutiny. There can be no assurance that
the Company will not conclude in future periods that conditions existing at that time indicate some or all of the securities may
be sold or are other-than-temporarily impaired, which would require a charge to earnings in such periods.</t>
  </si>
  <si>
    <t>DERIVATIVES</t>
  </si>
  <si>
    <t>Derivative Instruments and Hedging Activities Disclosure [Abstract]</t>
  </si>
  <si>
    <t>NOTE 4 – DERIVATIVES In the ordinary course of business, the Company
enters into various types of derivative transactions. The Company’s primary uses of derivative instruments are related to
the mortgage banking activities. As such, the Company holds derivative instruments, which consist of rate lock agreements related
to expected funding of fixed-rate mortgage loans to customers (interest rate lock commitments) and forward commitments to sell
mortgage-backed securities and individual fixed-rate mortgage loans. The Company’s objective in obtaining the forward commitments
is to mitigate the interest rate risk associated with the interest rate lock commitments and the mortgage loans that are held for
sale. Derivative instruments not related to mortgage banking activities primarily relate to interest rate swap agreements. The derivative positions of the Company at
September 30, 2016 and December 31, 2015 are as follows:
At September 30, At December 31,
2016 2015
Fair Notional Fair Notional
Value Value Value Value
(In thousands)
Derivative assets:
Cash flow hedges:
Interest rate swaps $ — — 180 30,000
Non-hedging derivatives:
Interest rate swaps 12 5,000 — —
Mortgage loan interest rate lock commitments 2,583 182,787 1,246 143,318
Mortgage loan forward sales commitments 573 25,002 340 31,513
Mortgage-backed securities forward sales commitments — — 179 105,014
Total derivative assets $ 3,168 212,789 1,945 309,845
Derivative liabilities:
Cash flow hedges:
Interest rate swaps $ 1,783 30,000 — —
Non-hedging derivatives:
Interest rate swaps 724 25,000 306 10,000
Mortgage-backed securities forward sales commitments 201 114,527 — —
Total derivative liabilities $ 2,708 169,527 306 10,000 Non-Designated Hedges Derivative Loan Commitments and Forward
Sales Commitments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typically decreases. Conversely, if interest rates decrease, the value of these loan commitments typically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Derivatives related to these commitments are
recorded as either a derivative asset or a derivative liability on the balance sheet and are measured at fair value. Both the interest
rate lock commitments and the forward commitments are reported at fair value, with adjustments recorded in current period earnings
in mortgage banking income within the noninterest income in the consolidated statements of operations. Interest Rate Swaps The Company enters into interest rate swaps
that do not meet the hedge accounting requirements and are recorded at fair value as a derivative asset or liability. Interest
rate swaps that are not designated as hedges are primarily used to more closely match the interest rate characteristics of assets
and liabilities and to mitigate the risks arising from timing mismatches between assets and liabilities including duration mismatches.
Fair value changes are recognized in noninterest income as “fair value adjustments on interest rate swaps”. Cash Flow Hedges of Interest Rate Risk The Company’s objectives in using certain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has entered into interest rate
swaps to reduce the exposure to variability in interest-related cash outflows attributable to changes in forecasted LIBOR-based
FHLB borrowings. These derivative instruments are designated as cash flow hedges. The hedged item is the LIBOR portion of the series
of future adjustable rate borrowings over the term of the interest rate swap. Accordingly, changes to the amount of interest payment
cash flows for the hedged transactions attributable to a change in credit risk are excluded from our assessment of hedge effectiveness.
The Company tests for hedging effectiveness on a quarterly basi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The Company has not recorded any hedge ineffectiveness since inception. Risk Management Objective of Using Derivatives When using derivatives to hedge fair value
and cash flow risks, the Company exposes itself to potential credit risk from the counterparty to the hedging instrument. This
credit risk is normally a small percentage of the notional amount and fluctuates as interest rates change. The Company analyzes
and approves credit risk for all potential derivative counterparties prior to execution of any derivative transaction. The Company
seeks to minimize credit risk by dealing with highly rated counterparties and by obtaining collateralization for exposures above
certain predetermined limits. If significant counterparty risk is determined, the Company would adjust the fair value of the derivative
recorded asset balance to consider such risk.</t>
  </si>
  <si>
    <t>LOANS RECEIVABLE, NET</t>
  </si>
  <si>
    <t>Debt Disclosure [Abstract]</t>
  </si>
  <si>
    <t>NOTE 5 - LOANS RECEIVABLE, NET Loans receivable, net at September 30, 2016
and December 31, 2015 are summarized by category as follows:
At September 30, At December 31,
2016 2015
% of Total % of Total
Amount Loans Amount Loans
(Dollars in thousands)
Loans secured by real estate:
One-to-four family $ 400,500 35.35 % $ 344,928 37.38 %
Home equity 37,901 3.34 % 23,256 2.52 %
Commercial real estate 432,867 38.20 % 341,658 37.03 %
Construction and development 113,667 10.03 % 91,362 9.90 %
Consumer loans 6,029 0.53 % 5,179 0.56 %
Commercial business loans 142,265 12.55 % 116,340 12.61 %
Total gross loans receivable 1,133,229 100.00 % 922,723 100.00 %
Less:
Allowance for loan losses 10,340 10,141
Total loans receivable, net $ 1,122,889 $ 912,582 Included in the loan totals were $129.5 million
and $64.1 million in loans acquired through acquisitions at September 30, 2016 and December 31, 2015, respectively. No allowance
for loan losses related to the acquired loans is recorded on the acquisition date because the fair value of the loans acquired
incorporates assumptions regarding credit risk. The composition of gross loans outstanding,
net of undisbursed amounts, by rate type is as follows:
At September 30, At December 31,
2016 2015
(Dollars in thousands)
Variable rate loans $ 443,511 39.14 % $ 397,873 43.12 %
Fixed rate loans 689,718 60.86 % 524,850 56.88 %
Total loans outstanding $ 1,133,229 100.00 % $ 922,723 100.00 % The following table presents activity in the
allowance for loan losses for the period indicated. Allocation of a portion of the allowance to one category of loans does not
preclude its availability to absorb losses in other categories.
Allowance for loan losses: For the Three Months Ended September 30, 2016
Loans Secured by Real Estate
One-to- Commercial Construction
four Home real and Commercial
family equity estate development Consumer business Unallocated Total
(In thousands)
Balance, beginning of period $ 2,706 167 3,393 1,210 30 2,423 368 10,297
Provision for loan losses (174 ) 21 189 (140 ) (1 ) 43 62 —
Charge-offs — — — — (2 ) (2 ) — (4 )
Recoveries 9 — — 4 8 26 — 47
Balance, end of period $ 2,541 188 3,582 1,074 35 2,490 430 10,340
For the Three Months Ended September 30, 2015
Loans Secured by Real Estate
One-to- Commercial Construction
four Home real and Commercial
family equity estate development Consumer business Unallocated Total
(In thousands)
Balance, beginning of period $ 3,213 208 3,434 1,072 50 1,891 149 10,017
Provision for loan losses 241 (42 ) (17 ) (241 ) (28 ) 53 34 —
Charge-offs (623 ) — — — (6 ) (26 ) — (655 )
Recoveries 198 — 100 166 5 58 — 527
Balance, end of period $ 3,029 166 3,517 997 21 1,976 183 9,889
Allowance for loan losses: For the Nine Months Ended September 30, 2016
Loans Secured by Real Estate
One-to- Commercial Construction
four Home real and Commercial
family equity estate development Consumer business Unallocated Total
(In thousands)
Balance, beginning of period $ 2,903 151 3,402 1,138 27 2,100 420 10,141
Provision for loan losses (465 ) 37 180 (74 ) 16 296 10 —
Charge-offs (45 ) — — — (31 ) (121 ) — (197 )
Recoveries 148 — — 10 23 215 — 396
Balance, end of period $ 2,541 188 3,582 1,074 35 2,490 430 10,340
For the Nine Months Ended September 30, 2015
Loans Secured by Real Estate
One-to- Commercial Construction
four Home real and Commercial
family equity estate development Consumer business Unallocated Total
(In thousands)
Balance, beginning of period $ 2,888 221 3,283 1,069 30 1,430 114 9,035
Provision for loan losses 240 (55 ) (116 ) (458 ) (25 ) 345 69 —
Charge-offs (623 ) — — (90 ) (9 ) (67 ) — (789 )
Recoveries 524 — 350 476 25 268 — 1,643
Balance, end of period $ 3,029 166 3,517 997 21 1,976 183 9,889 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September 30, 2016:
Allowance for loan losses ending balances:
Individually evaluated for impairment $ 26 29 143 — — 9 — 207
Collectively evaluated for impairment 2,515 159 3,439 1,074 35 2,481 430 10,133
$ 2,541 188 3,582 1,074 35 2,490 430 10,340
Loans receivable ending balances:
Individually evaluated for impairment $ 2,755 331 5,114 516 33 281 — 9,030
Collectively evaluated for impairment 397,745 37,570 427,753 113,151 5,996 141,984 — 1,124,199
Total loans receivable $ 400,500 37,901 432,867 113,667 6,029 142,265 — 1,133,229
At December 31, 2015:
Allowance for loan losses ending balances:
Individually evaluated for impairment $ 15 — 343 120 — 9 — 487
Collectively evaluated for impairment 2,888 151 3,059 1,018 27 2,091 420 9,654
$ 2,903 151 3,402 1,138 27 2,100 420 10,141
Loans receivable ending balances:
Individually evaluated for impairment $ 3,968 — 12,499 500 65 482 — 17,514
Collectively evaluated for impairment 340,960 23,256 329,159 90,862 5,114 115,858 — 905,209
Total loans receivable $ 344,928 23,256 341,658 91,362 5,179 116,340 — 922,723 The following table presents impaired loans
individually evaluated for impairment in the segmented portfolio categories and the corresponding allowance for loan losses as
of September 30, 2016 and December 31, 2015. The recorded investment is defined as the original amount of the loan, net of any
deferred costs and fees, less any principal reductions and direct charge-offs. Unpaid principal balance includes amounts previously
included in charge-offs.
At September 30, 2016 At December 31, 2015
Unpaid Unpaid
Recorded Principal Related Recorded Principal Related
Investment Balance Allowance Investment Balance Allowance
(In thousands)
With no related allowance recorded:
Loans secured by real estate:
One-to-four family $ 2,207 3,350 — 3,175 5,572 —
Home equity 222 222 — — 28 —
Commercial real estate 3,867 5,427 — 10,681 11,226 —
Construction and development 516 516 — 25 1,863 —
Consumer loans 33 58 — 65 362 —
Commercial business loans 272 392 — 473 1,668 —
7,117 9,965 — 14,419 20,719 —
With an allowance recorded:
Loans secured by real estate:
One-to-four family 548 548 26 793 793 15
Home equity 109 109 29 — — —
Commercial real estate 1,247 1,247 143 1,818 1,818 343
Construction and development — — — 475 475 120
Consumer loans — — — — — —
Commercial business loans 9 9 9 9 9 9
1,913 1,913 207 3,095 3,095 487
Total:
Loans secured by real estate:
One-to-four family 2,755 3,898 26 3,968 6,365 15
Home equity 331 331 29 — 28 —
Commercial real estate 5,114 6,674 143 12,499 13,044 343
Construction and development 516 516 — 500 2,338 120
Consumer loans 33 58 — 65 362 —
Commercial business loans 281 401 9 482 1,677 9
$ 9,030 11,878 207 17,514 23,814 487 The following table presents the average recorded
investment and interest income recognized on impaired loans individually evaluated for impairment in the segmented portfolio categories
for the three months and nine months ended September 30, 2016 and 2015.
For the Three Months Ended September 30, For the Nine Months Ended September 30,
2016 2015 2016 2015
Average Interest Average Interest Average Interest Average Interest
Recorded Income Recorded Income Recorded Income Recorded Income
Investment Recognized Investment Recognized Investment Recognized Investment Recognized
(In thousands)
With no related allowance recorded:
Loans secured by real estate:
One-to-four family $ 2,218 9 3,631 71 2,445 32 3,305 190
Home equity 111 4 — — 37 5 31 2
Commercial real estate 3,889 61 8,511 120 7,411 289 8,154 303
Construction and development 503 1 6 — 501 1 128 —
Consumer loans 20 9 54 27 29 8 41 28
Commercial business loans 286 4 1,140 25 465 56 1,500 112
7,027 88 13,342 243 10,888 391 13,159 635
With an allowance recorded:
Loans secured by real estate:
One-to-four family 550 4 315 — 555 14 317 —
Home equity 55 2 — — 18 2 — —
Commercial real estate 1,256 — 1,046 (20 ) 1,274 — 606 22
Construction and development — — 617 (2 ) — — 257 15
Consumer loans — — 9 — — — 7 —
Commercial business loans 9 — 3 — 9 — 3 —
1,870 6 1,990 (22 ) 1,856 16 1,190 37
Total:
Loans secured by real estate:
One-to-four family 2,768 13 3,946 71 3,000 46 3,622 190
Home equity 166 6 — — 55 7 31 2
Commercial real estate 5,145 61 9,557 100 8,685 289 8,760 325
Construction and development 503 1 623 (2 ) 501 1 385 15
Consumer loans 20 9 63 27 29 8 48 28
Commercial business loans 295 4 1,143 25 474 56 1,503 112
$ 8,897 94 15,332 221 12,744 407 14,349 672 A
loan is considered past due if the required principal and interest payment has not been received as of the due date. The following
schedule is an aging of past due loans receivable by portfolio segment as of September 30, 2016 and December 31, 2015.
At September 30, 2016
Real Estate Loans
One-to- Commercial Construction
four Home real and Commercial
family equity estate development Consumer business Total
(In thousands)
30-59 days past due $ 33 152 900 96 15 111 1,307
60-89 days past due 973 109 — 16 — 5 1,103
90 days or more past due 1,435 222 131 516 14 — 2,318
Total past due 2,441 483 1,031 628 29 116 4,728
Current 398,059 37,418 431,836 113,039 6,000 142,149 1,128,501
Total loans receivable $ 400,500 37,901 432,867 113,667 6,029 142,265 1,133,229
At December 31, 2015
Real Estate Loans
One-to- Commercial Construction
four Home real and Commercial
family equity estate development Consumer business Total
(In thousands)
30-59 days past due $ — — — — 1 50 51
60-89 days past due 275 — 182 — — — 457
90 days or more past due 1,960 — 235 499 25 — 2,719
Total past due 2,235 — 417 499 26 50 3,227
Current 342,693 23,256 341,241 90,863 5,153 116,290 919,496
Total loans receivable $ 344,928 23,256 341,658 91,362 5,179 116,340 922,723 Loans are generally placed in nonaccrual status
when the collection of principal and interest is 90 days or more past due, unless the obligation is both well-secured and in the
process of collection. When interest accrual is discontinued, all unpaid accrued interest is reversed. Interest payments received
while the loan is on nonaccrual are applied to the principal balance. No interest income was recognized on impaired loans subsequent
to the nonaccrual status designation. A loan is returned to accrual status when the borrower makes consistent payments according
to contractual terms and future payments are reasonably assured. There were no loans past due 90 days or more
and still accruing at September 30, 2016 or December 31, 2015. The
following is a schedule of loans receivable, by portfolio segment, on nonaccrual at September 30, 2016 and December 31, 2015.
At September 30, At December 31,
2016 2015
(In thousands)
Loans secured by real estate:
One-to-four family $ 1,551 2,032
Home equity 331 —
Commercial real estate 1,732 1,686
Construction and development 516 499
Consumer loans 19 50
Commercial business loans 25 35
$ 4,174 4,302 The Company uses several metrics as credit
quality indicators of current or potential risks as part of the ongoing monitoring of credit quality of its loan portfolio. The
credit quality indicators are periodically reviewed and updated on a case-by-case basis. The Company uses the following definitions
for the internal risk rating grades, listed from the least risk to the highest risk. Pass: Special mention: Substandard: Doubtful: The Company uses the following definitions
in the tables below: Nonperforming: Performing: The following is a schedule of the credit quality
of loans receivable, by portfolio segment, as of September 30, 2016 and December 31, 2015.
At September 30, 2016
Real Estate Loans
One-to- Commercial Construction
four Home real and Commercial
family equity estate development Consumer business Total
(In thousands)
Internal Risk Rating Grades:
Pass $ 397,300 37,078 428,772 112,995 6,001 140,421 1,122,567
Special Mention 1,037 714 2,282 173 18 1,813 6,037
Substandard 2,163 109 1,813 499 10 31 4,625
Total loans receivable $ 400,500 37,901 432,867 113,667 6,029 142,265 1,133,229
Performing $ 398,949 37,570 431,135 113,151 6,010 142,240 1,129,055
Nonperforming:
90 days or more and still accruing — — — — — — —
Nonaccrual 1,551 331 1,732 516 19 25 4,174
Total nonperforming 1,551 331 1,732 516 19 25 4,174
Total loans receivable $ 400,500 37,901 432,867 113,667 6,029 142,265 1,133,229
At December 31, 2015
Real Estate Loans
One-to- Commercial Construction
four Home real and Commercial
family equity estate development Consumer business Total
(In thousands)
Internal Risk Rating Grades:
Pass $ 342,173 23,256 331,671 90,700 5,131 115,268 908,199
Special Mention 532 — 8,152 172 — 919 9,775
Substandard 2,233 — 1,835 490 48 153 4,759
Total loans receivable $ 344,938 23,256 341,658 91,362 5,179 116,340 922,733
Performing $ 342,906 23,256 339,972 90,863 5,129 116,305 918,431
Nonperforming:
90 days or more and still accruing — — — — — — —
Nonaccrual 2,032 — 1,686 499 50 35 4,302
Total nonperforming 2,032 — 1,686 499 50 35 4,302
Total loans receivable $ 344,938 23,256 341,658 91,362 5,179 116,340 922,733 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 Troubled Debt Restructurings At September 30, 2016, there were $6.3 million
in loans designated as troubled debt restructurings of which $4.9 million were accruing. At December 31, 2015, there were $14.4
million in loans designated as troubled debt restructurings of which $13.2 million were accruing. There were no loans designated as troubled
debt restructuring during the three months or nine months ended September 30, 2016. There were no loans designed as troubled debt
restructuring during the three months ended September 30, 2015. There was one relationship totaling fourteen loans designated as
a troubled debt restructuring during the nine months ended September 30, 2015. All loans within this relationship were designated
as troubled debt restructuring due to a change in payment structure. Eleven loans were within the one-to-four family loan segment
with a pre-modification and post-modification recorded investment of $749,000. Two loans were within the commercial real estate
loan segment with a pre-modification and post-modification recorded investment of $147,000. One loan was within the commercial
and industrial loan segment with a pre-modification and post-modification recorded investment of $14,000. No loans previously restructured in the twelve
months prior to September 30, 2016 and 2015 went into default during the three months or nine months ended September 30, 2016 and
2015.</t>
  </si>
  <si>
    <t>REAL ESTATE ACQUIRED THROUGH FORECLOSURE</t>
  </si>
  <si>
    <t>Banking and Thrift [Abstract]</t>
  </si>
  <si>
    <t xml:space="preserve">NOTE 6 – REAL ESTATE ACQUIRED THROUGH
FORECLOSURE The following presents summarized activity
in real estate acquired through foreclosure for the periods ended September 30, 2016 and December 31, 2015:
September 30, December 31,
2016 2015
(In thousands)
Balance at beginning of period $ 2,374 3,239
Additions 2,346 1,307
Sales (1,877 ) (2,172 )
Write downs — —
Balance at end of period $ 2,843 2,374 A summary of the composition of real estate acquired through foreclosure
follows:
At September 30, At December 31,
2016 2015
(In thousands)
Real estate loans:
One-to-four family $ 1,413 773
Commercial real estate — 484
Construction and development 1,430 1,117
$ 2,843 2,374 </t>
  </si>
  <si>
    <t>DEPOSITS</t>
  </si>
  <si>
    <t>NOTE 7 - DEPOSITS Deposits outstanding by type of account at
September 30, 2016 and December 31, 2015 are summarized as follows:
At September 30, At December 31,
2016 2015
(In thousands)
Noninterest-bearing demand accounts $ 267,892 163,054
Interest-bearing demand accounts 195,792 158,581
Savings accounts 47,035 39,147
Money market accounts 299,960 223,906
Certificates of deposit:
Less than $250,000 476,744 428,067
$250,000 or more 24,853 18,773
Total certificates of deposit 501,597 446,840
Total deposits $ 1,312,276 1,031,528 The aggregate amount of brokered certificates
of deposit was $101.7 million and $97.1 million at September 30, 2016 and December 31, 2015, respectively. The aggregate amount
of institutional certificates of deposit was $49.6 million and $51.5 million at September 30, 2016 and December 31, 2015, respectively.
Brokered certificates of deposit and institutional certificates of deposit are included in the table above under certificates of
deposit less than $250,000. The Company has pledged $22.8 million of securities
as of September 30, 2016 to secure public agency funds.</t>
  </si>
  <si>
    <t>ESTIMATED FAIR VALUE OF FINANCIAL INSTRUMENTS</t>
  </si>
  <si>
    <t>Fair Value Disclosures [Abstract]</t>
  </si>
  <si>
    <t>NOTE 8 – ESTIMATED FAIR VALUE OF FINANCIAL
INSTRUMENTS Current accounting literature requires disclosures
about the fair value of all financial instruments whether or not recognized in the balance sheet, for which it is practicable to
estimate the value. In cases where quoted market prices are not available, fair values are based on estimates using present value
or other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through immediate settlement of the instrument. Certain items are specifically excluded
from disclosure requirements, including the Company’s stock, premises and equipment, accrued interest receivable and payable
and other assets and liabilities. The fair value of a financial instrument is
an amount at which the asset or obligation could be exchanged in a current transaction between willing parties, other than in a
forced sale. Fair values are estimated at a specific point in time based on relevant market information and information about the
financial instruments. Because no market value exists for a significant portion of the financial instruments, fair value estimates
are based on judgments regarding future expected loss experience, current economic conditions, risk characteristics of various
financial instruments, and other factors. The Company has used management’s best
estimate of fair value based on the above assumptions.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 The Company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1 assets include marketable equity securities as well as U.S. Treasury securities that are highly liquid and are actively traded in over-the-counter markets.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Certain private equity investments that invest in publicly traded companies are also considered Level 2 assets.
Level 3 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The Company’s own estimates for assumptions that market participants would use in pricing the asset or liability. This category primarily includes collateral-dependent impaired loans, other real estate, certain equity investments, and certain private equity investments. Cash and due from banks - The carrying amounts
of these financial instruments approximate fair value. All mature within 90 days and present no anticipated credit concerns. Interest-bearing cash - The carrying amount
of these financial instruments approximates fair value. Securities available-for-sale and securities
held to maturity – Fair values for investment securities available-for-sale and securities held to maturity are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FHLB stock and other non-marketable equity
securities - The carrying amount of these financial instruments approximates fair value. Mortgage loans held for sale – Mortgage
loans held for sale are recorded at either fair value, if elected, or the lower of cost or fair value on an individual loan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 Loans receivable - The fair value of other
types of loans is estimated by discounting the future cash flows using the current rates at which similar loans would be made to
borrowers with similar credit ratings and for the same remaining maturities. Further adjustments are made to reflect current market
conditions. There is no discount for liquidity included in the expected cash flow assumptions. Loans receivable are classified
within Level 3 of the valuation hierarchy. Accrued interest receivable - The carrying
value approximates the fair value. Mortgage servicing rights -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Deposits - The estimated fair value of demand
deposits, savings accounts, and money market accounts is the amount payable on demand at the reporting date. The estimated fair
value of fixed maturity certificates of deposits is estimated by discounting the future cash flows using rates currently offered
for deposits of similar remaining maturities. Bank-owned life insurance - The cash surrender
value of bank owned life insurance policies held by the Bank approximates fair values of the policies. Short-term borrowed funds - The carrying amounts
of federal funds purchased, borrowings under repurchase agreements, and other short-term borrowings maturing within 90 days approximate
their fair values. Estimated fair values of other short-term borrowings are estimated using discounted cash flow analyses based
on the Company’s current incremental borrowing rates for similar types of borrowing arrangements. Long-term debt - The estimated fair values
of the Company’s long-term debt are estimated using discounted cash flow analyses based on the Company’s current incremental
borrowing rates for similar types of borrowing arrangements. Other Investments – The carrying value
approximates the fair value. Derivative assets and liabilities – The
primary use of derivative instruments are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Management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 Derivative instruments not related to mortgage
banking activities interest rate swap agreements. Fair values for these instruments are based on quoted market prices, when available.
As such, the fair value adjustments for derivatives with fair values based on quoted market prices are recurring Level 1. Commitments to extend credit – The carrying
amounts of these commitments are considered to be a reasonable estimate of fair value because the commitments underlying interest
rates are based upon current market rates. Accrued interest payable - The fair value approximates
the carrying value. Off-balance sheet financial instruments –
Contract values and fair values for off-balance sheet, credit-related financial instruments are based on estimated fees currently
charged to enter into similar agreements, taking into account the remaining terms of the agreements and counterparties’ credit
standing. The carrying amount and estimated fair value
of the Company’s financial instruments at September 30, 2016 and December 31, 2015 are as follows:
At September 30, 2016
Carrying Fair Value
Amount Total Level 1 Level 2 Level 3
(In thousands)
Financial assets:
Cash and due from banks $ 9,110 9,110 9,110 — —
Interest-bearing cash 29,211 29,211 29,211 — —
Securities available-for-sale 336,918 336,918 — 336,918 —
Federal Home Loan Bank stock 7,438 7,438 — — 7,438
Other investments 1,801 1,801 — — 1,801
Derivative assets 3,168 3,168 12 3,156 —
Loans held for sale 36,686 36,686 — 36,686 —
Loans receivable, net 1,122,889 1,131,403 — — 1,131,403
Accrued interest receivable 4,813 4,813 — 4,813 —
Mortgage servicing rights 13,556 17,461 — — 17,461
Cash value life insurance 28,772 28,772 — 28,772 —
Financial liabilities:
Deposits 1,312,276 1,313,429 — 1,313,429 —
Short-term borrowed funds 87,500 87,500 — 87,500 —
Long-term debt 68,465 70,935 — 70,935 —
Derivative liabilities 2,708 2,708 2,507 201 —
Accrued interest payable 346 346 — 346 —
At December 31, 2015
Carrying Fair Value
Amount Total Level 1 Level 2 Level 3
(In thousands)
Financial assets:
Cash and due from banks $ 10,206 10,206 10,206 — —
Interest-bearing cash 16,421 16,421 16,421 — —
Securities available-for-sale 306,474 306,474 — 306,474 —
Securities held-to-maturity 17,053 17,965 — 17,965 —
Federal Home Loan Bank stock 9,919 9,919 — — 9,919
Other investments 3,273 3,273 — — 3,273
Derivative assets 1,945 1,945 180 1,765 —
Loans held for sale 41,774 41,774 — 41,774 —
Loans receivable, net 912,582 917,043 — — 917,043
Cash value life insurance 28,082 28,082 — 28,082 —
Accrued interest receivable 4,333 4,333 — 4,333 —
Mortgage servicing rights 11,433 17,564 — — 17,564
Financial liabilities:
Deposits 1,031,528 1,029,406 — 1,029,406 —
Short-term borrowed funds 120,000 119,880 — 119,880 —
Long-term debt 103,465 105,551 — 105,551 —
Derivative liabilities 306 306 306 — —
Accrued interest payable 333 333 — 333 —
At September 30, 2016 At December 31, 2015
Notional Estimated Notional Estimated
Amount Fair Value Amount Fair Value
(In thousands)
Off-Balance Sheet Financial Instruments:
Commitments to extend credit $ 104,795 — 70,365 —
Standby letters of credit 1,516 — 1,357 — In determining appropriate levels, the Company
performs a detailed analysis of the assets and liabilities that are subject to fair value disclosures. At each reporting period,
all assets and liabilities for which the fair value measurement is based on significant unobservable inputs are classified as Level
3. Following is a description of valuation methodologies
used for assets recorded at fair value on a recurring and non-recurring basis. Securities Available-for-Sale Measurement is on a recurring basis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At September 30, 2016 and December 31, 2015, the Company’s investment securities
available-for-sale are recurring Level 2. Mortgage Loans Held for Sale Mortgage loans held for sale are recorded at
either fair value, if elected, or the lower of cost or fair value on an individual loan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 Derivative Assets and Liabilities The primary use of derivative instruments is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Management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 Derivative instruments not related to mortgage
banking activities include interest rate swap agreements. Fair values for these instruments are based on quoted market prices,
when available. As such, the fair value adjustments for derivatives with fair values based on quoted market prices in an active
market are recurring Level 1. Impaired Loans Loans that are considered impaired are recorded
at fair value on a nonrecurring basis. Once a loan is considered impaired, the fair value is measured using one of several methods,
including collateral liquidation value, market value of similar debt and discounted cash flows. Those impaired loans not requiring
a specific charge against the allowance represent loans for which the fair value of the expected repayments or collateral meet
or exceed the recorded investment in the loan. Loans which are deemed to be impaired are primarily valued on a nonrecurring basis
at the fair value of the underlying real estate collateral. Such fair values are obtained using independent appraisals, which the
Company considers to be Level 3 inputs. Other Real Estate Owned (“OREO”) OREO is carried at the lower of carrying value
or fair value on a nonrecurring basis. Fair value is based upon independent appraisals or management’s estimation of the
collateral and is considered a Level 3 measurement. When the OREO value is based upon a current appraisal or when a current appraisal
is not available or there is estimated further impairment, the measurement is considered a Level 3 measurement. Mortgage Servicing Rights A mortgage servicing right asset represents
the amount by which the present value of the estimated future net cash flows to be received from servicing loans are expected to
more than adequately compensate the Company for performing the servicing.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on a quarterly basis. The quarterly determination of fair value of servicing rights is provided by a third party and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Assets and liabilities measured at fair value
on a recurring basis are as follows as of September 30, 2016 and December 31, 2015:
Quoted market price Significant other Significant other
in active markets observable inputs unobservable inputs
(Level 1) (Level 2) (Level 3)
(In thousands)
September 30, 2016
Available-for-sale investment securities:
Municipal securities $ — 87,864 —
US government agencies — 3,430 —
Collateralized loan obligations — 63,309 —
Corporate securities — 521 —
Mortgage-backed securities:
Agency — 98,322 —
Non-agency — 76,715 —
Trust Preferred Securities — 6,757 —
Loans held for sale — 36,686 —
Derivative assets:
Non-hedging derivatives:
Interest rate swaps 12 — —
Mortgage loan interest rate lock commitments — 2,583 —
Mortgage loan forward sales commitments — 573 —
Derivative liabilities:
Cash flow hedges:
Interest rate swaps 1,783 — —
Non-hedging derivatives:
Interest rate swaps 724 — —
Mortgage-backed securities forward sales commitment — 201 —
Total $ 2,519 376,961 —
December 31, 2015
Available-for-sale investment securities:
Municipal securities $ — 62,475 —
US government agencies — 7,096 —
Collateralized loan obligations — 38,758 —
Mortgage-backed securities:
Agency — 113,855 —
Non-agency — 75,536 —
Trust preferred securities — 8,754 —
Loans held for sale — 41,774 —
Derivative assets:
Cash flow hedges:
Interest rate swaps 180 — —
Non-hedging derivatives:
Mortgage loan interest rate lock commitments — 1,246 —
Mortgage loan forward sales commitments — 340 —
Mortgage-backed securities forward sales commitment — 179 —
Derivative liabilities:
Non-hedging derivatives:
Interest rate swaps 306 — —
Total $ 486 350,013 — Assets measured at fair value on a nonrecurring basis are as follows
as of September 30, 2016 and December 31, 2015:
Quoted market price Significant other Significant other
in active markets observable inputs unobservable inputs
(Level 1) (Level 2) (Level 3)
(In thousands)
September 30, 2016
Impaired loans:
Loans secured by real estate:
One-to-four family $ — — 2,729
Home equity — — 302
Commercial real estate — — 4,971
Construction and development — — 516
Consumer loans — — 33
Commercial business loans — — 272
Real estate owned:
One-to-four family — — 1,413
Construction and development — — 1,430
Mortgage servicing rights — — 17,461
Total $ — — 29,127
December 31, 2015
Impaired loans:
Loans secured by real estate:
One-to-four family $ — — 3,953
Commercial real estate — — 12,156
Construction and development — — 380
Consumer loans — — 65
Commercial business loans — — 473
Real estate owned:
One-to-four family — — 773
Commercial real estate — — 484
Construction and development — — 1,117
Mortgage servicing rights — — 17,564
Total $ — — 36,965 For Level 3 assets and liabilities measured
at fair value on a recurring or nonrecurring basis as of September 30, 2016 and December 31, 2015, the significant unobservable
inputs used in the fair value measurements were as follows:
September 30, 2016 and December 31, 2015
Significant Significant Unobservable
Valuation Technique Observable Inputs Inputs
Impaired Loans Appraisal Value Appraisals and or sales of comparable properties Appraisals discounted 10% to 20% for sales commissions and other holding costs
Real estate owned Appraisal Value/ Appraisals and or sales of comparable properties Appraisals discounted 10% to 20% for sales commissions and other holding costs
Mortgage Servicing Rights Discounted cash flows Comparable sales Discount rates ranges 12% - 13% - 2016 and 2015</t>
  </si>
  <si>
    <t>EARNINGS PER SHARE</t>
  </si>
  <si>
    <t xml:space="preserve">NOTE 9 - 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and RSUs, and warrants, reduced by the number of shares assumed to be repurchased from the issuance proceeds,
using the average market price for the period of the Company’s stock. Weighted-average shares for the basic and diluted EPS
calculations have been reduced by the average number of unvested restricted shares. On June 22, 2015, the Board of Directors of
the Company declared a six-for-five stock split representing a 20% stock dividend to stockholders of record as of July 15, 2015,
payable on July 31, 2015. All share, earnings per share, and per share
data have been retroactively adjusted to reflect the stock splits for all periods presented in accordance with GAAP. The following is a summary of the reconciliation
of weighted average shares outstanding for the three months and nine months ended September 30, 2016 and 2015:
For the Three Months Ended September 30,
2016 2015
Basic Diluted Basic Diluted
Weighted average shares outstanding 12,327,921 12,327,921 9,463,722 9,463,722
Effect of dilutive securities — 207,630 — 211,272
Weighted average shares outstanding 12,327,921 12,535,551 9,463,722 9,674,994
For the Nine Months Ended September 30,
2016 2015
Basic Diluted Basic Diluted
Weighted average shares outstanding 11,995,477 11,995,477 9,421,042 9,421,042
Effect of dilutive securities — 206,244 — 174,949
Weighted average shares outstanding 11,995,477 12,201,721 9,421,042 9,595,991 The
following is a summary of the reconciliation of shares issued and outstanding and unvested restricted stock awards as of September
30, 2016 and 2015 used to calculate book value per share:
As of September 30,
2016 2015
Issued and outstanding shares 12,546,220 9,763,383
Less nonvested restricted stock awards (216,828 ) (299,606 )
Period end dilutive shares 12,329,392 9,463,777 </t>
  </si>
  <si>
    <t>SUPPLEMENTAL SEGMENT INFORMATION</t>
  </si>
  <si>
    <t>Segment Reporting [Abstract]</t>
  </si>
  <si>
    <t xml:space="preserve">NOTE
10 – SUPPLEMENTAL SEGMENT INFORMATION The Company has three reportable segments:
community banking, wholesale mortgage banking (“mortgage banking”) and other. The community banking segment includes
traditional banking services offered through CresCom Bank as well as the managerial and operational support provided by Carolina
Services. The mortgage banking segment provides wholesale mortgage loan origination and servicing offered through Crescent Mortgage
Company. The other segment includes parent company financial information and represents an overhead function rather than an operating
segment. The parent company’s most significant assets are its net investments in its subsidiaries. The accounting policies of the segments are
the same as those described in the summary of significant accounting policies. The Company evaluates performance based on net income. The Company accounts for intersegment revenues
and expenses as if the revenue/expense transactions were generated to third parties, that is, at current market prices. The Company’s reportable segments are
strategic business units that offer different products and services. They are managed separately because each segment has different
types and levels of credit and interest rate risk. The following tables present selected financial
information for the Company’s reportable business segments for the three months and nine months ended September 30, 2016
and 2015:
Community Mortgage
For the Three Months Ended September 30, 2016 Banking Banking Other Eliminations Total
(In thousands)
Interest income $ 15,760 435 4 9 16,208
Interest expense 2,102 33 151 (34 ) 2,252
Net interest income (expense) 13,658 402 (147 ) 43 13,956
Provision for loan losses (12 ) 12 — — —
Noninterest income from external customers 2,512 6,361 — — 8,873
Intersegment noninterest income 242 (9 ) — (233 ) —
Noninterest expense 9,448 4,254 188 — 13,890
Intersegment noninterest expense — 240 2 (242 ) —
Income (loss) before income taxes 6,976 2,248 (337 ) 52 8,939
Income tax expense (benefit) 2,242 846 (109 ) 19 2,998
Net income (loss) $ 4,734 1,402 (228 ) 33 5,941
Community Mortgage
For the Three Months Ended September 30, 2015 Banking Banking Other Eliminations Total
(In thousands)
Interest income $ 11,971 550 4 (13 ) 12,512
Interest expense 1,475 37 148 (37 ) 1,623
Net interest income (expense) 10,496 513 (144 ) 24 10,889
Provision for loan losses (5 ) 5 — — —
Noninterest income from external customers 1,670 5,652 — — 7,322
Intersegment noninterest income 1 8 1,768 (1,777 ) —
Noninterest expense 6,444 3,901 2,036 — 12,381
Intersegment noninterest expense 1,528 241 — (1,769 ) —
Income (loss) before income taxes 4,200 2,026 (412 ) 16 5,830
Income tax expense (benefit) 1,346 753 (156 ) 6 1,949
Net income (loss) $ 2,854 1,273 (256 ) 10 3,881
Community Mortgage
For the Nine Months Ended September 30, 2016 Banking Banking Other Eliminations Total
(In thousands)
Interest income $ 42,790 1,133 13 75 44,011
Interest expense 6,066 42 447 (43 ) 6,512
Net interest income (expense) 36,724 1,091 (434 ) 118 37,499
Provision for loan losses (12 ) 12 — — —
Noninterest income from external customers 6,773 15,615 — — 22,388
Intersegment noninterest income 727 25 — (752 ) —
Noninterest expense 29,523 11,825 619 — 41,967
Intersegment noninterest expense — 721 6 (727 ) —
Income (loss) before income taxes 14,713 4,173 (1,059 ) 93 17,920
Income tax expense (benefit) 4,404 1,451 (390 ) 35 5,500
Net income (loss) $ 10,309 2,722 (669 ) 58 12,420
Community Mortgage
For the Nine Months September 30, 2015 Banking Banking Other Eliminations Total
(In thousands)
Interest income $ 35,139 1,423 12 28 36,602
Interest expense 4,263 89 439 (89 ) 4,702
Net interest income (expense) 30,876 1,334 (427 ) 117 31,900
Provision for loan losses (57 ) 57 — — —
Noninterest income from external customers 4,569 16,605 2 — 21,176
Intersegment noninterest income 3 84 5,304 (5,391 ) —
Noninterest expense 19,019 11,989 5,955 — 36,963
Intersegment noninterest expense 4,584 723 — (5,307 ) —
Income (loss) before income taxes 11,902 5,254 (1,076 ) 33 16,113
Income tax expense (benefit) 3,758 1,947 (416 ) 13 5,302
Net income (loss) $ 8,144 3,307 (660 ) 20 10,811 The following tables present selected financial
information for the Company’s reportable business segments for September 30, 2016 and December 31, 2015:
Community Mortgage
At September 30, 2016 Banking Banking Other Eliminations Total
(In thousands)
Assets $ 1,649,478 78,440 175,051 (249,120 ) 1,653,849
Loans receivable, net 1,112,898 22,528 — (12,537 ) 1,122,889
Loans held for sale 3,346 33,340 — — 36,686
Deposits 1,318,585 — — (6,309 ) 1,312,276
Borrowed funds 140,500 11,950 15,465 (11,950 ) 155,965
Community Mortgage
At December 31, 2015 Banking Banking Other Eliminations Total
(In thousands)
Assets $ 1,404,681 75,926 156,774 (227,712 ) 1,409,669
Loans receivable, net 908,227 17,783 — (13,428 ) 912,582
Loans held for sale 3,466 38,308 — — 41,774
Deposits 1,047,671 — — (16,143 ) 1,031,528
Borrowed funds 208,000 12,748 15,465 (12,748 ) 223,465 </t>
  </si>
  <si>
    <t>SUMMARY OF SIGNIFICANT ACCOUNTING POLICIES (Policies)</t>
  </si>
  <si>
    <t>Organization</t>
  </si>
  <si>
    <t>Organization Carolina Financial Corporation
(“Carolina Financial” or the “Company”), incorporated under the laws of the State of Delaware, is a bank
holding company with one wholly-owned subsidiary, CresCom Bank (the “Bank”). CresCom Bank operates two wholly-owned
subsidiaries, Crescent Mortgage Company and Carolina Services Corporation of Charleston (“Carolina Services”).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September 30, 2016 and
December 31, 2015, statutory business trusts (“Trusts”) created by the Company had outstanding trust preferred securities
with an aggregate par value of $15,000,000. The principal assets of the Trusts are $15,465,000 of the Company’s subordinated
debentures with identical rates of interest and maturities as the trust preferred securities. The Trusts have issued $465,000 of
common securities to the Company and are included in other investments in the accompanying consolidated balance sheets. The Trusts
are not consolidated subsidiaries of the Company.</t>
  </si>
  <si>
    <t>Basis of Presentation</t>
  </si>
  <si>
    <t>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and nine months ended September 30, 2016 are
not necessarily indicative of the results that may be expected for the year ending December 31, 2016. For further information,
refer to the consolidated financial statements and footnotes thereto included in the Company’s Annual Report on Form 10-K
for the year ended December 31, 2015 as filed with the Securities and Exchange Commission on March 14, 2016. There have been no
significant changes to the accounting policies as disclosed in the Company’s Form 10-K.</t>
  </si>
  <si>
    <t>Management's Estimates</t>
  </si>
  <si>
    <t>Management’s Estimates
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assets acquired and liabilities assumed
in business combination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Such agencies may require the Bank to
recognize additions to the allowance based on their judgments about information available to them at the time of their examination.
Because of these factors, it is reasonably possible that the allowance for loan losses and valuation of foreclosed real estate
may change materially in the near term.</t>
  </si>
  <si>
    <t>Earnings Per Share</t>
  </si>
  <si>
    <t>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and RSUs, and warrants, reduced by the number of shares assumed to be repurchased
from the issuance proceeds, using the average market price for the period of the Company’s stock. Weighted-average shares
for the basic and diluted EPS calculations have been reduced by the average number of unvested restricted shares. On June 22, 2015, the Board
of Directors of the Company declared a six-for-five stock split representing a 20% stock dividend to stockholders of record as
of July 15, 2015, payable on July 31, 2015. All share, earnings per share,
and per share data have been retroactively adjusted to reflect the stock splits for all periods presented in accordance with GAAP.</t>
  </si>
  <si>
    <t>Subsequent Events</t>
  </si>
  <si>
    <t>Subsequent Events Subsequent events are material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Management has reviewed events occurring through the date the financial statements were issued and no subsequent events occurred
requiring accrual or disclosure except as follows: On October 19, 2016, the
Board of Directors of Carolina Financial declared a quarterly cash dividend of $0.04, payable on January 11, 2017 to stockholders
of record as of December 28, 2016. On November 8, 2016, Carolina
Financial announced the signing of a definitive agreement pursuant to which Carolina Financial will acquire Greer Bancshares Incorporated
(“Greer”). in a cash and stock transaction with a total current value of approximately $45.1 million. Subject to the
terms and conditions of the agreement, each share of Greer common stock will be converted into the right to receive one of the
following: (i) $18.00 in cash, (ii) 0.782 shares of Carolina Financial common stock, or (iii) a combination of cash and Carolina
Financial common stock, subject to the limitation that, excluding any dissenting shares, the total merger consideration shall
be prorated to 10% cash consideration and 90% stock consideration. The transaction is anticipated to close at the end of the first
quarter of 2017, subject to customary closing conditions.</t>
  </si>
  <si>
    <t>Reclassification</t>
  </si>
  <si>
    <t>Reclassification Certain reclassifications
of accounts reported for previous periods have been made in these consolidated financial statements. Such reclassifications had
no effect on stockholders’ equity or the net income as previously reported.</t>
  </si>
  <si>
    <t>Recently Issued Accounting Pronouncements</t>
  </si>
  <si>
    <t>Recently Issued Accounting
Pronouncements In May 2014 and August 2015,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The amendments are effective for the Company for fiscal
years that begin after December 15, 2015. The Company applied the guidance to stock awards with performance targets that are outstanding
at the start of the first fiscal year in the financial statements and to all stock awards that are granted or modified after the
effective date. These amendments did not have a material effect on the financial statements. In February 2015, the FASB
issued guidance which amends the consolidation requirements and significantly changes the consolidation analysis required under
GAAP. Although the amendments are expected to result in the deconsolidation of many entities, the Company will need to reevaluate
all its previous consolidation conclusions. The amendments ar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se amendments did not have a material
effect on the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amendments did not have a material effect on the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In addition
to other changes, the guidance changes the accounting for excess tax benefits and tax deficiencies from generally being recognized
in additional paid-in capital to recognition as income tax expense or benefit in the period they occur. For public business entities,
the amendments are effective for annual periods beginning after December 15, 2016, and interim periods within those annual periods.
Early adoption is permitted for any entity in any interim or annual period. The Company adopted the new guidance in the second
quarter of 2016. As a result, the Company’s income tax expense was reduced by approximately $22,000 and $421,000 for the
three and nine months ended September 30, 2016, respectively. These amendments did not a material impact to the Company’s
financial position and cash flows. In April 2016, the FASB amended
the Revenue from Contracts with Customers topic of the Accounting Standards Codification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evaluating the effect
that implementation of the new standard will have on its financial position, results of operation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BUSINESS COMBINATIONS (Tables)</t>
  </si>
  <si>
    <t>Schedule of total consideration paid by the Company at the acquisition date</t>
  </si>
  <si>
    <t xml:space="preserve">The following table presents
a summary of total consideration paid by the Company at the acquisition date (dollars in thousands).
Common stock issued (508,910 shares) $ 8,557
Cash payments to common stockholders 5,724
Preferred shares assumed and redeemed at par 1,564
Fair value of Congaree stock options assumed - paid out in cash 439
Total consideration paid $ 16,284 </t>
  </si>
  <si>
    <t>Schedule of Assets Acquired and Liabilities Assumed</t>
  </si>
  <si>
    <t>The following table presents the Congaree assets
acquired and liabilities assumed as of June 11, 2016 as well as the related fair value adjustments and determination of goodwill.
As Reported by Fair Value As Recorded by the
Congaree Adjustments Company
Assets (In thousands)
Cash and cash equivalents $ 11,394 — 11,394
Securities 9,453 (59 ) (a) 9,394
Loans 78,712 (4,111 ) (b) 74,601
Allowance for loan losses (1,112 ) 1,112 (c) —
Premises and equipment 2,712 38 (d) 2,750
Foreclosed assets 1,710 (250 ) (e) 1,460
Core deposit intangible — 1,104 (f) 1,104
Deferred tax asset 1,813 915 (g) 2,728
Other assets 942 (152 ) (h) 790
Total assets acquired $ 105,624 (1,403 ) 104,221
Liabilities
Deposits $ 89,227 98 (i) 89,325
Borrowings 2,500 — 2,500
Other liabilities 378 — 378
Total liabilities assumed $ 92,105 98 92,203
Net assets acquired 12,018
Total consideration paid 16,284
Goodwill 4,266 Explanation of fair value adjustments:
(a) Adjustment reflects opening fair value of securities portfolio, which was established as the new book basis of the portfolio.
(b) Adjustment reflects the fair value adjustment based on the Company’s third party valuation report.
(c) Adjustment reflects the elimination of Congaree’s historical allowance for loan losses.
(d) Adjustment reflects fair value adjustments on acquired branch and administrative offices.
(e) Adjustment reflects the fair value adjustment based on the Company’s evaluation of the foreclosed assets.
(f) Adjustment reflects the fair value adjustment to record the estimated core deposit intangible based on the Company’s third party valuation report.
(g) Adjustment reflects the tax impact of acquisition accounting fair value adjustments.
(h) Adjustment reflects the fair value adjustment based on the Company’s evaluation of acquired other assets.
(i) Adjustment reflects the fair value adjustment based on the Company’s third party evaluation report on deposits assumed.</t>
  </si>
  <si>
    <t>Schedule of Supplemental Pro Forma Information</t>
  </si>
  <si>
    <t>For the Three Months Ended For the Nine Months Ended
September 30, September 30,
2016 2015 2016 2015
(In thousands, except share data)
Net interest income $ 13,956 $ 12,185 $ 40,017 $ 35,706
Net income (a) $ 5,941 $ 4,119 $ 15,071 $ 11,669
Weighted average shares outstanding (b):
Basic 12,327,921 9,973,097 12,296,642 9,930,417
Diluted 12,535,551 10,184,369 12,502,886 10,105,366
Earnings per common share:
Basic $ 0.48 $ 0.41 $ 1.23 $ 1.18
Diluted $ 0.47 $ 0.40 $ 1.21 $ 1.15 (a)
Supplemental pro forma net income includes the impact of certain fair value adjustments. In addition, preferred shares were assumed
to have been repaid; therefore no preferred dividends were assumed to have been paid. Supplemental pro forma net income does not
include assumptions on cost saves or impact of merger related expenses. (b)
Weighted average shares outstanding include the full effect of the common stock issued in connection with the Congaree acquisition
as of the earliest reporting date.</t>
  </si>
  <si>
    <t>SECURITIES (Tables)</t>
  </si>
  <si>
    <t>Schedule of investment securities available for sale</t>
  </si>
  <si>
    <t xml:space="preserve">June 30, 2016 December 31, 2015
Gross Gross Gross Gross
Amortized Unrealized Unrealized Fair Amortized Unrealized Unrealized Fair
Cost Gains Losses Value Cost Gains Losses Value
Securities available-for-sale: (In thousands)
Municipal securities $ 80,745 5,834  86,579 60,603 1,885 (13 ) 62,475
US government agencies 3,586 43  3,629 7,015 81  7,096
Collateralized loan obligations 66,471 37 (419 ) 66,089 38,957 8 (207 ) 38,758
Corporate securities 513 7  520
Mortgage-backed securities:
Agency 107,882 2,020 (80 ) 109,822 112,608 1,370 (123 ) 113,855
Non-agency 72,004 463 (416 ) 72,051 75,415 580 (459 ) 75,536
Total mortgage-backed securities 179,886 2,483 (496 ) 181,873 188,023 1,950 (582 ) 189,391
Trust preferred securities 11,092 887 (4,689 ) 7,290 11,374 1,145 (3,765 ) 8,754
Total $ 342,293 9,291 (5,604 ) 345,980 305,972 5,069 (4,567 ) 306,474
Securities held-to-maturity:
Municipal securities $     17,053 912  17,965 </t>
  </si>
  <si>
    <t>Schedule of amortized costs and fair values of investment securities, by contractual maturity</t>
  </si>
  <si>
    <t xml:space="preserve">At September 30, 2016
Amortized Fair
Cost Value
(In thousands)
Securities available-for-sale:
Less than one year $ — —
One to five years 1,300 1,347
Six to ten years 49,618 50,340
After ten years 283,446 285,231
Total $ 334,364 336,918 </t>
  </si>
  <si>
    <t>Schedule of gross realized gains and losses from sales of investment securities available-for-sale</t>
  </si>
  <si>
    <t>For the Three Months For the Nine Months
Ended September 30, Ended September 30,
2016 2015 2016 2015
(In thousands)
Proceeds $ 19,024 32,829 69,896 94,638
Realized gains $ 111 1,026 758 1,605
Realized losses — (9 ) (117 ) (146 )
Total investment securities gains, net $ 111 1,017 641 1,459</t>
  </si>
  <si>
    <t>Schedule of securities in a continuous unrealized loss position aggregated by investment category and length of time</t>
  </si>
  <si>
    <t>At September 30, 2016
Less than 12 Months 12 Months or Greater Total
Amortized Fair Unrealized Amortized Fair Unrealized Amortized Fair Unrealized
Cost Value Losses Cost Value Losses Cost Value Losses
(In thousands)
Available-for-sale:
Municipal securities $ 4,168 4,100 (68 ) — — — 4,168 4,100 (68 )
US government agencies 3,441 3,430 (11 ) — — — 3,441 3,430 (11 )
Collateralized loan obligations 36,758 36,672 (86 ) 12,726 12,638 (88 ) 49,484 49,310 (174 )
Mortgage-backed securities:
Agency 3,297 3,267 (30 ) 11,066 11,002 (64 ) 14,363 14,269 (94 )
Non-agency 4,859 4,777 (82 ) 11,421 11,319 (102 ) 16,280 16,096 (184 )
Total mortgage-backed securities 8,156 8,044 (112 ) 22,487 22,321 (166 ) 30,643 30,365 (278 )
Trust preferred securities 1,308 1,046 (262 ) 8,688 4,017 (4,671 ) 9,996 5,063 (4,933 )
Total $ 53,831 53,292 (539 ) 43,901 38,976 (4,925 ) 97,732 92,268 (5,464 )
At December 31, 2015
Less than 12 Months 12 Months or Greater Total
Amortized Fair Unrealized Amortized Fair Unrealized Amortized Fair Unrealized
Cost Value Losses Cost Value Losses Cost Value Losses
(In thousands)
Available-for-sale:
Municipal securities $ 2,579 2,566 (13 ) — — — 2,579 2,566 (13 )
Collateralized loan obligations 24,289 24,130 (159 ) 9,706 9,658 (48 ) 33,995 33,788 (207 )
Mortgage-backed securities:
Agency 22,528 22,416 (112 ) 804 793 (11 ) 23,332 23,209 (123 )
Non-agency 27,724 27,432 (292 ) 12,242 12,075 (167 ) 39,966 39,507 (459 )
Total mortgage-backed securities 50,252 49,848 (404 ) 13,046 12,868 (178 ) 63,298 62,716 (582 )
Trust preferred securities — — — 8,803 5,038 (3,765 ) 8,803 5,038 (3,765 )
Total $ 77,120 76,544 (576 ) 31,555 27,564 (3,991 ) 108,675 104,108 (4,567 )</t>
  </si>
  <si>
    <t>DERIVATIVES (Tables)</t>
  </si>
  <si>
    <t>Schedule of derivative positions of Company</t>
  </si>
  <si>
    <t xml:space="preserve">At September 30, At December 31,
2016 2015
Fair Notional Fair Notional
Value Value Value Value
(In thousands)
Derivative assets:
Cash flow hedges:
Interest rate swaps $ — — 180 30,000
Non-hedging derivatives:
Interest rate swaps 12 5,000 — —
Mortgage loan interest rate lock commitments 2,583 182,787 1,246 143,318
Mortgage loan forward sales commitments 573 25,002 340 31,513
Mortgage-backed securities forward sales commitments — — 179 105,014
Total derivative assets $ 3,168 212,789 1,945 309,845
Derivative liabilities:
Cash flow hedges:
Interest rate swaps $ 1,783 30,000 — —
Non-hedging derivatives:
Interest rate swaps 724 25,000 306 10,000
Mortgage-backed securities forward sales commitments 201 114,527 — —
Total derivative liabilities $ 2,708 169,527 306 10,000 </t>
  </si>
  <si>
    <t>LOANS RECEIVABLE, NET (Tables)</t>
  </si>
  <si>
    <t>Schedule of categories of loans</t>
  </si>
  <si>
    <t>Loans receivable, net at September 30, 2016
and December 31, 2015 are summarized by category as follows:
At September 30, At December 31,
2016 2015
% of Total % of Total
Amount Loans Amount Loans
(Dollars in thousands)
Loans secured by real estate:
One-to-four family $ 400,500 35.35 % $ 344,928 37.38 %
Home equity 37,901 3.34 % 23,256 2.52 %
Commercial real estate 432,867 38.20 % 341,658 37.03 %
Construction and development 113,667 10.03 % 91,362 9.90 %
Consumer loans 6,029 0.53 % 5,179 0.56 %
Commercial business loans 142,265 12.55 % 116,340 12.61 %
Total gross loans receivable 1,133,229 100.00 % 922,723 100.00 %
Less:
Allowance for loan losses 10,340 10,141
Total loans receivable, net $ 1,122,889 $ 912,582 The composition of gross loans outstanding,
net of undisbursed amounts, by rate type is as follows:
At September 30, At December 31,
2016 2015
(Dollars in thousands)
Variable rate loans $ 443,511 39.14 % $ 397,873 43.12 %
Fixed rate loans 689,718 60.86 % 524,850 56.88 %
Total loans outstanding $ 1,133,229 100.00 % $ 922,723 100.00 %</t>
  </si>
  <si>
    <t>Schedule of activity in the allowance for loan losses</t>
  </si>
  <si>
    <t xml:space="preserve">Allowance for loan losses: For the Three Months Ended September 30, 2016
Loans Secured by Real Estate
One-to- Commercial Construction
four Home real and Commercial
family equity estate development Consumer business Unallocated Total
(In thousands)
Balance, beginning of period $ 2,706 167 3,393 1,210 30 2,423 368 10,297
Provision for loan losses (174 ) 21 189 (140 ) (1 ) 43 62 —
Charge-offs — — — — (2 ) (2 ) — (4 )
Recoveries 9 — — 4 8 26 — 47
Balance, end of period $ 2,541 188 3,582 1,074 35 2,490 430 10,340
For the Three Months Ended September 30, 2015
Loans Secured by Real Estate
One-to- Commercial Construction
four Home real and Commercial
family equity estate development Consumer business Unallocated Total
(In thousands)
Balance, beginning of period $ 3,213 208 3,434 1,072 50 1,891 149 10,017
Provision for loan losses 241 (42 ) (17 ) (241 ) (28 ) 53 34 —
Charge-offs (623 ) — — — (6 ) (26 ) — (655 )
Recoveries 198 — 100 166 5 58 — 527
Balance, end of period $ 3,029 166 3,517 997 21 1,976 183 9,889
Allowance for loan losses: For the Nine Months Ended September 30, 2016
Loans Secured by Real Estate
One-to- Commercial Construction
four Home real and Commercial
family equity estate development Consumer business Unallocated Total
(In thousands)
Balance, beginning of period $ 2,903 151 3,402 1,138 27 2,100 420 10,141
Provision for loan losses (465 ) 37 180 (74 ) 16 296 10 —
Charge-offs (45 ) — — — (31 ) (121 ) — (197 )
Recoveries 148 — — 10 23 215 — 396
Balance, end of period $ 2,541 188 3,582 1,074 35 2,490 430 10,340
For the Nine Months Ended September 30, 2015
Loans Secured by Real Estate
One-to- Commercial Construction
four Home real and Commercial
family equity estate development Consumer business Unallocated Total
(In thousands)
Balance, beginning of period $ 2,888 221 3,283 1,069 30 1,430 114 9,035
Provision for loan losses 240 (55 ) (116 ) (458 ) (25 ) 345 69 —
Charge-offs (623 ) — — (90 ) (9 ) (67 ) — (789 )
Recoveries 524 — 350 476 25 268 — 1,643
Balance, end of period $ 3,029 166 3,517 997 21 1,976 183 9,889 </t>
  </si>
  <si>
    <t>Schedule of allowance for loan losses and recorded investment in loans by impairment methodology</t>
  </si>
  <si>
    <t xml:space="preserve">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September 30, 2016:
Allowance for loan losses ending balances:
Individually evaluated for impairment $ 26 29 143 — — 9 — 207
Collectively evaluated for impairment 2,515 159 3,439 1,074 35 2,481 430 10,133
$ 2,541 188 3,582 1,074 35 2,490 430 10,340
Loans receivable ending balances:
Individually evaluated for impairment $ 2,755 331 5,114 516 33 281 — 9,030
Collectively evaluated for impairment 397,745 37,570 427,753 113,151 5,996 141,984 — 1,124,199
Total loans receivable $ 400,500 37,901 432,867 113,667 6,029 142,265 — 1,133,229
At December 31, 2015:
Allowance for loan losses ending balances:
Individually evaluated for impairment $ 15 — 343 120 — 9 — 487
Collectively evaluated for impairment 2,888 151 3,059 1,018 27 2,091 420 9,654
$ 2,903 151 3,402 1,138 27 2,100 420 10,141
Loans receivable ending balances:
Individually evaluated for impairment $ 3,968 — 12,499 500 65 482 — 17,514
Collectively evaluated for impairment 340,960 23,256 329,159 90,862 5,114 115,858 — 905,209
Total loans receivable $ 344,928 23,256 341,658 91,362 5,179 116,340 — 922,723 </t>
  </si>
  <si>
    <t>Schedule of impaired loans by class of loans</t>
  </si>
  <si>
    <t xml:space="preserve">At September 30, 2016 At December 31, 2015
Unpaid Unpaid
Recorded Principal Related Recorded Principal Related
Investment Balance Allowance Investment Balance Allowance
(In thousands)
With no related allowance recorded:
Loans secured by real estate:
One-to-four family $ 2,207 3,350 — 3,175 5,572 —
Home equity 222 222 — — 28 —
Commercial real estate 3,867 5,427 — 10,681 11,226 —
Construction and development 516 516 — 25 1,863 —
Consumer loans 33 58 — 65 362 —
Commercial business loans 272 392 — 473 1,668 —
7,117 9,965 — 14,419 20,719 —
With an allowance recorded:
Loans secured by real estate:
One-to-four family 548 548 26 793 793 15
Home equity 109 109 29 — — —
Commercial real estate 1,247 1,247 143 1,818 1,818 343
Construction and development — — — 475 475 120
Consumer loans — — — — — —
Commercial business loans 9 9 9 9 9 9
1,913 1,913 207 3,095 3,095 487
Total:
Loans secured by real estate:
One-to-four family 2,755 3,898 26 3,968 6,365 15
Home equity 331 331 29 — 28 —
Commercial real estate 5,114 6,674 143 12,499 13,044 343
Construction and development 516 516 — 500 2,338 120
Consumer loans 33 58 — 65 362 —
Commercial business loans 281 401 9 482 1,677 9
$ 9,030 11,878 207 17,514 23,814 487 The following table presents the average recorded
investment and interest income recognized on impaired loans individually evaluated for impairment in the segmented portfolio categories
for the three months and nine months ended September 30, 2016 and 2015.
For the Three Months Ended September 30, For the Nine Months Ended September 30,
2016 2015 2016 2015
Average Interest Average Interest Average Interest Average Interest
Recorded Income Recorded Income Recorded Income Recorded Income
Investment Recognized Investment Recognized Investment Recognized Investment Recognized
(In thousands)
With no related allowance recorded:
Loans secured by real estate:
One-to-four family $ 2,218 9 3,631 71 2,445 32 3,305 190
Home equity 111 4 — — 37 5 31 2
Commercial real estate 3,889 61 8,511 120 7,411 289 8,154 303
Construction and development 503 1 6 — 501 1 128 —
Consumer loans 20 9 54 27 29 8 41 28
Commercial business loans 286 4 1,140 25 465 56 1,500 112
7,027 88 13,342 243 10,888 391 13,159 635
With an allowance recorded:
Loans secured by real estate:
One-to-four family 550 4 315 — 555 14 317 —
Home equity 55 2 — — 18 2 — —
Commercial real estate 1,256 — 1,046 (20 ) 1,274 — 606 22
Construction and development — — 617 (2 ) — — 257 15
Consumer loans — — 9 — — — 7 —
Commercial business loans 9 — 3 — 9 — 3 —
1,870 6 1,990 (22 ) 1,856 16 1,190 37
Total:
Loans secured by real estate:
One-to-four family 2,768 13 3,946 71 3,000 46 3,622 190
Home equity 166 6 — — 55 7 31 2
Commercial real estate 5,145 61 9,557 100 8,685 289 8,760 325
Construction and development 503 1 623 (2 ) 501 1 385 15
Consumer loans 20 9 63 27 29 8 48 28
Commercial business loans 295 4 1,143 25 474 56 1,503 112
$ 8,897 94 15,332 221 12,744 407 14,349 672 </t>
  </si>
  <si>
    <t>Schedule of aging of the recorded investment in past due loans by class of loans</t>
  </si>
  <si>
    <t xml:space="preserve">At September 30, 2016
Real Estate Loans
One-to- Commercial Construction
four Home real and Commercial
family equity estate development Consumer business Total
(In thousands)
30-59 days past due $ 33 152 900 96 15 111 1,307
60-89 days past due 973 109 — 16 — 5 1,103
90 days or more past due 1,435 222 131 516 14 — 2,318
Total past due 2,441 483 1,031 628 29 116 4,728
Current 398,059 37,418 431,836 113,039 6,000 142,149 1,128,501
Total loans receivable $ 400,500 37,901 432,867 113,667 6,029 142,265 1,133,229
At December 31, 2015
Real Estate Loans
One-to- Commercial Construction
four Home real and Commercial
family equity estate development Consumer business Total
(In thousands)
30-59 days past due $ — — — — 1 50 51
60-89 days past due 275 — 182 — — — 457
90 days or more past due 1,960 — 235 499 25 — 2,719
Total past due 2,235 — 417 499 26 50 3,227
Current 342,693 23,256 341,241 90,863 5,153 116,290 919,496
Total loans receivable $ 344,928 23,256 341,658 91,362 5,179 116,340 922,723 </t>
  </si>
  <si>
    <t>Schedule of analysis of loans receivables on nonaccrual status</t>
  </si>
  <si>
    <t xml:space="preserve">The
following is a schedule of loans receivable, by portfolio segment, on nonaccrual at September 30, 2016 and December 31, 2015.
At September 30, At December 31,
2016 2015
(In thousands)
Loans secured by real estate:
One-to-four family $ 1,551 2,032
Home equity 331 —
Commercial real estate 1,732 1,686
Construction and development 516 499
Consumer loans 19 50
Commercial business loans 25 35
$ 4,174 4,302 </t>
  </si>
  <si>
    <t>Schedule of analysis of loan portfolio by credit quality indicators</t>
  </si>
  <si>
    <t xml:space="preserve">The following is a schedule of the credit quality
of loans receivable, by portfolio segment, as of September 30, 2016 and December 31, 2015.
At September 30, 2016
Real Estate Loans
One-to- Commercial Construction
four Home real and Commercial
family equity estate development Consumer business Total
(In thousands)
Internal Risk Rating Grades:
Pass $ 397,300 37,078 428,772 112,995 6,001 140,421 1,122,567
Special Mention 1,037 714 2,282 173 18 1,813 6,037
Substandard 2,163 109 1,813 499 10 31 4,625
Total loans receivable $ 400,500 37,901 432,867 113,667 6,029 142,265 1,133,229
Performing $ 398,949 37,570 431,135 113,151 6,010 142,240 1,129,055
Nonperforming:
90 days or more and still accruing — — — — — — —
Nonaccrual 1,551 331 1,732 516 19 25 4,174
Total nonperforming 1,551 331 1,732 516 19 25 4,174
Total loans receivable $ 400,500 37,901 432,867 113,667 6,029 142,265 1,133,229
At December 31, 2015
Real Estate Loans
One-to- Commercial Construction
four Home real and Commercial
family equity estate development Consumer business Total
(In thousands)
Internal Risk Rating Grades:
Pass $ 342,173 23,256 331,671 90,700 5,131 115,268 908,199
Special Mention 532 — 8,152 172 — 919 9,775
Substandard 2,233 — 1,835 490 48 153 4,759
Total loans receivable $ 344,938 23,256 341,658 91,362 5,179 116,340 922,733
Performing $ 342,906 23,256 339,972 90,863 5,129 116,305 918,431
Nonperforming:
90 days or more and still accruing — — — — — — —
Nonaccrual 2,032 — 1,686 499 50 35 4,302
Total nonperforming 2,032 — 1,686 499 50 35 4,302
Total loans receivable $ 344,938 23,256 341,658 91,362 5,179 116,340 922,733 </t>
  </si>
  <si>
    <t>REAL ESTATE ACQUIRED THROUGH FORECLOSURE (Tables)</t>
  </si>
  <si>
    <t>Summary of Changes in Other Real Estate Owned</t>
  </si>
  <si>
    <t xml:space="preserve">September 30, December 31,
2016 2015
(In thousands)
Balance at beginning of period $ 2,374 3,239
Additions 2,346 1,307
Sales (1,877 ) (2,172 )
Write downs — —
Balance at end of period $ 2,843 2,374 </t>
  </si>
  <si>
    <t>Schedule of composition of other real estate owned</t>
  </si>
  <si>
    <t xml:space="preserve">At September 30, At December 31,
2016 2015
(In thousands)
Real estate loans:
One-to-four family $ 1,413 773
Commercial real estate — 484
Construction and development 1,430 1,117
$ 2,843 2,374 </t>
  </si>
  <si>
    <t>DEPOSITS (Tables)</t>
  </si>
  <si>
    <t>Summary of Deposits outstanding</t>
  </si>
  <si>
    <t>ESTIMATED FAIR VALUE OF FINANCIAL INSTRUMENTS (Tables)</t>
  </si>
  <si>
    <t>Schedule of carrying amount and estimated fair value of the Company's financial instruments</t>
  </si>
  <si>
    <t xml:space="preserve">At September 30, 2016
Carrying Fair Value
Amount Total Level 1 Level 2 Level 3
(In thousands)
Financial assets:
Cash and due from banks $ 9,110 9,110 9,110 — —
Interest-bearing cash 29,211 29,211 29,211 — —
Securities available-for-sale 336,918 336,918 — 336,918 —
Federal Home Loan Bank stock 7,438 7,438 — — 7,438
Other investments 1,801 1,801 — — 1,801
Derivative assets 3,168 3,168 12 3,156 —
Loans held for sale 36,686 36,686 — 36,686 —
Loans receivable, net 1,122,889 1,131,403 — — 1,131,403
Accrued interest receivable 4,813 4,813 — 4,813 —
Mortgage servicing rights 13,556 17,461 — — 17,461
Cash value life insurance 28,772 28,772 — 28,772 —
Financial liabilities:
Deposits 1,312,276 1,313,429 — 1,313,429 —
Short-term borrowed funds 87,500 87,500 — 87,500 —
Long-term debt 68,465 70,935 — 70,935 —
Derivative liabilities 2,708 2,708 2,507 201 —
Accrued interest payable 346 346 — 346 —
At December 31, 2015
Carrying Fair Value
Amount Total Level 1 Level 2 Level 3
(In thousands)
Financial assets:
Cash and due from banks $ 10,206 10,206 10,206 — —
Interest-bearing cash 16,421 16,421 16,421 — —
Securities available-for-sale 306,474 306,474 — 306,474 —
Securities held-to-maturity 17,053 17,965 — 17,965 —
Federal Home Loan Bank stock 9,919 9,919 — — 9,919
Other investments 3,273 3,273 — — 3,273
Derivative assets 1,945 1,945 180 1,765 —
Loans held for sale 41,774 41,774 — 41,774 —
Loans receivable, net 912,582 917,043 — — 917,043
Cash value life insurance 28,082 28,082 — 28,082 —
Accrued interest receivable 4,333 4,333 — 4,333 —
Mortgage servicing rights 11,433 17,564 — — 17,564
Financial liabilities:
Deposits 1,031,528 1,029,406 — 1,029,406 —
Short-term borrowed funds 120,000 119,880 — 119,880 —
Long-term debt 103,465 105,551 — 105,551 —
Derivative liabilities 306 306 306 — —
Accrued interest payable 333 333 — 333 — </t>
  </si>
  <si>
    <t>Schedule of notional amount and estimated fair values of off-balance sheet financial instruments</t>
  </si>
  <si>
    <t xml:space="preserve">At September 30, 2016 At December 31, 2015
Notional Estimated Notional Estimated
Amount Fair Value Amount Fair Value
(In thousands)
Off-Balance Sheet Financial Instruments:
Commitments to extend credit $ 104,795 — 70,365 —
Standby letters of credit 1,516 — 1,357 — </t>
  </si>
  <si>
    <t>Summary of assets and liabilities measured at fair value on a recurring basis</t>
  </si>
  <si>
    <t xml:space="preserve">Quoted market price Significant other Significant other
in active markets observable inputs unobservable inputs
(Level 1) (Level 2) (Level 3)
(In thousands)
September 30, 2016
Available-for-sale investment securities:
Municipal securities $ — 87,864 —
US government agencies — 3,430 —
Collateralized loan obligations — 63,309 —
Corporate securities — 521 —
Mortgage-backed securities:
Agency — 98,322 —
Non-agency — 76,715 —
Trust Preferred Securities — 6,757 —
Loans held for sale — 36,686 —
Derivative assets:
Non-hedging derivatives:
Interest rate swaps 12 — —
Mortgage loan interest rate lock commitments — 2,583 —
Mortgage loan forward sales commitments — 573 —
Derivative liabilities:
Cash flow hedges:
Interest rate swaps 1,783 — —
Non-hedging derivatives:
Interest rate swaps 724 — —
Mortgage-backed securities forward sales commitment — 201 —
Total $ 2,519 376,961 —
December 31, 2015
Available-for-sale investment securities:
Municipal securities $ — 62,475 —
US government agencies — 7,096 —
Collateralized loan obligations — 38,758 —
Mortgage-backed securities:
Agency — 113,855 —
Non-agency — 75,536 —
Trust preferred securities — 8,754 —
Loans held for sale — 41,774 —
Derivative assets:
Cash flow hedges:
Interest rate swaps 180 — —
Non-hedging derivatives:
Mortgage loan interest rate lock commitments — 1,246 —
Mortgage loan forward sales commitments — 340 —
Mortgage-backed securities forward sales commitment — 179 —
Derivative liabilities:
Non-hedging derivatives:
Interest rate swaps 306 — —
Total $ 486 350,013 — </t>
  </si>
  <si>
    <t>Summary of assets and liabilities measured at a fair value on a nonrecurring basis</t>
  </si>
  <si>
    <t xml:space="preserve">Quoted market price Significant other Significant other
in active markets observable inputs unobservable inputs
(Level 1) (Level 2) (Level 3)
(In thousands)
September 30, 2016
Impaired loans:
Loans secured by real estate:
One-to-four family $ — — 2,729
Home equity — — 302
Commercial real estate — — 4,971
Construction and development — — 516
Consumer loans — — 33
Commercial business loans — — 272
Real estate owned:
One-to-four family — — 1,413
Construction and development — — 1,430
Mortgage servicing rights — — 17,461
Total $ — — 29,127
December 31, 2015
Impaired loans:
Loans secured by real estate:
One-to-four family $ — — 3,953
Commercial real estate — — 12,156
Construction and development — — 380
Consumer loans — — 65
Commercial business loans — — 473
Real estate owned:
One-to-four family — — 773
Commercial real estate — — 484
Construction and development — — 1,117
Mortgage servicing rights — — 17,564
Total $ — — 36,965 </t>
  </si>
  <si>
    <t>Schedule of significant unobservable inputs used in the fair value measurements</t>
  </si>
  <si>
    <t>September 30, 2016 and December 31, 2015
Significant Significant Unobservable
Valuation Technique Observable Inputs Inputs
Impaired Loans Appraisal Value Appraisals and or sales of comparable properties Appraisals discounted 10% to 20% for sales commissions and other holding costs
Real estate owned Appraisal Value/ Appraisals and or sales of comparable properties Appraisals discounted 10% to 20% for sales commissions and other holding costs
Mortgage Servicing Rights Discounted cash flows Comparable sales Discount rates ranges 12% - 13% - 2016 and 2015</t>
  </si>
  <si>
    <t>EARNINGS PER SHARE (Tables)</t>
  </si>
  <si>
    <t>Schedule of reconciliation of average shares outstanding</t>
  </si>
  <si>
    <t xml:space="preserve">For the Three Months Ended September 30,
2016 2015
Basic Diluted Basic Diluted
Weighted average shares outstanding 12,327,921 12,327,921 9,463,722 9,463,722
Effect of dilutive securities — 207,630 — 211,272
Weighted average shares outstanding 12,327,921 12,535,551 9,463,722 9,674,994
For the Nine Months Ended September 30,
2016 2015
Basic Diluted Basic Diluted
Weighted average shares outstanding 11,995,477 11,995,477 9,421,042 9,421,042
Effect of dilutive securities — 206,244 — 174,949
Weighted average shares outstanding 11,995,477 12,201,721 9,421,042 9,595,991 The
following is a summary of the reconciliation of shares issued and outstanding and unvested restricted stock awards as of September
30, 2016 and 2015 used to calculate book value per share:
As of September 30,
2016 2015
Issued and outstanding shares 12,546,220 9,763,383
Less nonvested restricted stock awards (216,828 ) (299,606 )
Period end dilutive shares 12,329,392 9,463,777 </t>
  </si>
  <si>
    <t>SUPPLEMENTAL SEGMENT INFORMATION (Tables)</t>
  </si>
  <si>
    <t>Schedule of Selected Financial Information of Company's reportable business segments</t>
  </si>
  <si>
    <t xml:space="preserve">Community Mortgage
For the Three Months Ended September 30, 2016 Banking Banking Other Eliminations Total
(In thousands)
Interest income $ 15,760 435 4 9 16,208
Interest expense 2,102 33 151 (34 ) 2,252
Net interest income (expense) 13,658 402 (147 ) 43 13,956
Provision for loan losses (12 ) 12 — — —
Noninterest income from external customers 2,512 6,361 — — 8,873
Intersegment noninterest income 242 (9 ) — (233 ) —
Noninterest expense 9,448 4,254 188 — 13,890
Intersegment noninterest expense — 240 2 (242 ) —
Income (loss) before income taxes 6,976 2,248 (337 ) 52 8,939
Income tax expense (benefit) 2,242 846 (109 ) 19 2,998
Net income (loss) $ 4,734 1,402 (228 ) 33 5,941
Community Mortgage
For the Three Months Ended September 30, 2015 Banking Banking Other Eliminations Total
(In thousands)
Interest income $ 11,971 550 4 (13 ) 12,512
Interest expense 1,475 37 148 (37 ) 1,623
Net interest income (expense) 10,496 513 (144 ) 24 10,889
Provision for loan losses (5 ) 5 — — —
Noninterest income from external customers 1,670 5,652 — — 7,322
Intersegment noninterest income 1 8 1,768 (1,777 ) —
Noninterest expense 6,444 3,901 2,036 — 12,381
Intersegment noninterest expense 1,528 241 — (1,769 ) —
Income (loss) before income taxes 4,200 2,026 (412 ) 16 5,830
Income tax expense (benefit) 1,346 753 (156 ) 6 1,949
Net income (loss) $ 2,854 1,273 (256 ) 10 3,881
Community Mortgage
For the Nine Months Ended September 30, 2016 Banking Banking Other Eliminations Total
(In thousands)
Interest income $ 42,790 1,133 13 75 44,011
Interest expense 6,066 42 447 (43 ) 6,512
Net interest income (expense) 36,724 1,091 (434 ) 118 37,499
Provision for loan losses (12 ) 12 — — —
Noninterest income from external customers 6,773 15,615 — — 22,388
Intersegment noninterest income 727 25 — (752 ) —
Noninterest expense 29,523 11,825 619 — 41,967
Intersegment noninterest expense — 721 6 (727 ) —
Income (loss) before income taxes 14,713 4,173 (1,059 ) 93 17,920
Income tax expense (benefit) 4,404 1,451 (390 ) 35 5,500
Net income (loss) $ 10,309 2,722 (669 ) 58 12,420
Community Mortgage
For the Nine Months September 30, 2015 Banking Banking Other Eliminations Total
(In thousands)
Interest income $ 35,139 1,423 12 28 36,602
Interest expense 4,263 89 439 (89 ) 4,702
Net interest income (expense) 30,876 1,334 (427 ) 117 31,900
Provision for loan losses (57 ) 57 — — —
Noninterest income from external customers 4,569 16,605 2 — 21,176
Intersegment noninterest income 3 84 5,304 (5,391 ) —
Noninterest expense 19,019 11,989 5,955 — 36,963
Intersegment noninterest expense 4,584 723 — (5,307 ) —
Income (loss) before income taxes 11,902 5,254 (1,076 ) 33 16,113
Income tax expense (benefit) 3,758 1,947 (416 ) 13 5,302
Net income (loss) $ 8,144 3,307 (660 ) 20 10,811 The following tables present selected financial
information for the Company’s reportable business segments for September 30, 2016 and December 31, 2015:
Community Mortgage
At September 30, 2016 Banking Banking Other Eliminations Total
(In thousands)
Assets $ 1,649,478 78,440 175,051 (249,120 ) 1,653,849
Loans receivable, net 1,112,898 22,528 — (12,537 ) 1,122,889
Loans held for sale 3,346 33,340 — — 36,686
Deposits 1,318,585 — — (6,309 ) 1,312,276
Borrowed funds 140,500 11,950 15,465 (11,950 ) 155,965
Community Mortgage
At December 31, 2015 Banking Banking Other Eliminations Total
(In thousands)
Assets $ 1,404,681 75,926 156,774 (227,712 ) 1,409,669
Loans receivable, net 908,227 17,783 — (13,428 ) 912,582
Loans held for sale 3,466 38,308 — — 41,774
Deposits 1,047,671 — — (16,143 ) 1,031,528
Borrowed funds 208,000 12,748 15,465 (12,748 ) 223,465 </t>
  </si>
  <si>
    <t>SUMMARY OF SIGNIFICANT ACCOUNTING POLICIES (Details Narrative) - USD ($) $ / shares in Units, $ in Thousands</t>
  </si>
  <si>
    <t>Oct. 19, 2016</t>
  </si>
  <si>
    <t>Value of common stock issued to company</t>
  </si>
  <si>
    <t>Description of stock split</t>
  </si>
  <si>
    <t>On June 22, 2015, the Board of Directors of the Company declared a six-for-five stock split representing a 20% stock dividend to stockholders of record as of July 15, 2015, payable on July 31, 2015.</t>
  </si>
  <si>
    <t>Subsequent Event [Member]</t>
  </si>
  <si>
    <t>Dividend Declared to Stockholders [Per Share]</t>
  </si>
  <si>
    <t>$ .04</t>
  </si>
  <si>
    <t>Dividend Declared, Record Date</t>
  </si>
  <si>
    <t>Dec. 28,
		2016</t>
  </si>
  <si>
    <t>Dividend Declared, Payable Date</t>
  </si>
  <si>
    <t>Jan. 11,
		2017</t>
  </si>
  <si>
    <t>Statutory Business Trusts [Member]</t>
  </si>
  <si>
    <t>Principal amount owed</t>
  </si>
  <si>
    <t>Principal assets of the Trusts</t>
  </si>
  <si>
    <t>BUSINESS COMBINATIONS (Details) - USD ($) $ in Thousands</t>
  </si>
  <si>
    <t>Common stock issued</t>
  </si>
  <si>
    <t>Congaree Bancshares, Inc. [Member]</t>
  </si>
  <si>
    <t>Cash payments to common stockholders</t>
  </si>
  <si>
    <t>Preferred shares assumed and redeemed at par</t>
  </si>
  <si>
    <t>Fair value of Congaree stock options assumed - paid out in cash</t>
  </si>
  <si>
    <t>Total consideration paid</t>
  </si>
  <si>
    <t>BUSINESS COMBINATIONS (Details 2) - USD ($) $ in Thousands</t>
  </si>
  <si>
    <t>Jun. 11, 2016</t>
  </si>
  <si>
    <t>Assets</t>
  </si>
  <si>
    <t>Liabilities</t>
  </si>
  <si>
    <t>Securities</t>
  </si>
  <si>
    <t>Allowance for loan losses</t>
  </si>
  <si>
    <t>Premises and equipment</t>
  </si>
  <si>
    <t>Foreclosed assets</t>
  </si>
  <si>
    <t>Deferred tax asset</t>
  </si>
  <si>
    <t>Total assets acquired</t>
  </si>
  <si>
    <t>Borrowings</t>
  </si>
  <si>
    <t>Other liabilities</t>
  </si>
  <si>
    <t>Total liabilities assumed</t>
  </si>
  <si>
    <t>Fair Value Adjustments [Member]</t>
  </si>
  <si>
    <t>[1]</t>
  </si>
  <si>
    <t>[2]</t>
  </si>
  <si>
    <t>[3]</t>
  </si>
  <si>
    <t>[4]</t>
  </si>
  <si>
    <t>[5]</t>
  </si>
  <si>
    <t>[6]</t>
  </si>
  <si>
    <t>[7]</t>
  </si>
  <si>
    <t>[8]</t>
  </si>
  <si>
    <t>[9]</t>
  </si>
  <si>
    <t>As Recorded by the Company [Member]</t>
  </si>
  <si>
    <t>Net assets acquired</t>
  </si>
  <si>
    <t>Adjustment reflects opening fair value of securities portfolio, which was established as the new book basis of the portfolio.</t>
  </si>
  <si>
    <t>Adjustment reflects the fair value adjustment based on the Company's third party valuation report.</t>
  </si>
  <si>
    <t>Adjustment reflects the elimination of Congaree's historical allowance for loan losses.</t>
  </si>
  <si>
    <t>Adjustment reflects fair value adjustments on acquired branch and administrative offices.</t>
  </si>
  <si>
    <t>Adjustment reflects the fair value adjustment based on the Company's evaluation of the foreclosed assets</t>
  </si>
  <si>
    <t>Adjustment reflects the fair value adjustment to record the estimated core deposit intangible based on the Company's third party valuation report.</t>
  </si>
  <si>
    <t>Adjustment reflects the tax impact of acquisition accounting fair value adjustments.</t>
  </si>
  <si>
    <t>Adjustment reflects the fair value adjustment based on the Company's evaluation of acquired other assets.</t>
  </si>
  <si>
    <t>Adjustment reflects the fair value adjustment based on the Company's third party evaluation report on deposits assumed.</t>
  </si>
  <si>
    <t>BUSINESS COMBINATIONS (Details 3) - USD ($) $ / shares in Units, $ in Thousands</t>
  </si>
  <si>
    <t>Weighted average shares outstanding</t>
  </si>
  <si>
    <t>Supplemental Pro Forma Information [Member]</t>
  </si>
  <si>
    <t>$ .48</t>
  </si>
  <si>
    <t>$ .41</t>
  </si>
  <si>
    <t>$ .47</t>
  </si>
  <si>
    <t>$ .40</t>
  </si>
  <si>
    <t>Supplemental pro forma net income includes the impact of certain fair value adjustments. In addition, preferred shares were assumed to have been repaid; therefore no preferred dividends were assumed to have been paid. Supplemental pro forma net income does not include assumptions on cost saves or impact of merger related expenses.</t>
  </si>
  <si>
    <t>Weighted average shares outstanding include the full effect of the common stock issued in connection with the Congaree acquisition as of the earliest reporting date.</t>
  </si>
  <si>
    <t>BUSINESS COMBINATIONS (Details Narrative) - USD ($) $ in Thousands</t>
  </si>
  <si>
    <t>1 Months Ended</t>
  </si>
  <si>
    <t>NonAccural Substandard Loans acquired</t>
  </si>
  <si>
    <t>Accural Substandard Loans acquired</t>
  </si>
  <si>
    <t>SECURITIES (Details) - USD ($) $ in Thousands</t>
  </si>
  <si>
    <t>Available For Sale</t>
  </si>
  <si>
    <t>Amortized Cost</t>
  </si>
  <si>
    <t>Unrealized Gains</t>
  </si>
  <si>
    <t>Unrealized Losses</t>
  </si>
  <si>
    <t>Securities available for sale</t>
  </si>
  <si>
    <t>Held-to-maturity Securities</t>
  </si>
  <si>
    <t>Unrealized Loss</t>
  </si>
  <si>
    <t>Fair Value</t>
  </si>
  <si>
    <t>Municipal securities [Member]</t>
  </si>
  <si>
    <t>US government agencies [Member]</t>
  </si>
  <si>
    <t>Collateralized loan obligations [Member]</t>
  </si>
  <si>
    <t>Corporate securities [Member]</t>
  </si>
  <si>
    <t>Mortgage-backed securities Agency [Member]</t>
  </si>
  <si>
    <t>Mortgage-backed securities Non-agency [Member]</t>
  </si>
  <si>
    <t>Total mortgage-backed securities [Member]</t>
  </si>
  <si>
    <t>Trust preferred securities [Member]</t>
  </si>
  <si>
    <t>SECURITIES (Details 2) - USD ($) $ in Thousands</t>
  </si>
  <si>
    <t>Investment securities, Amortized Cost</t>
  </si>
  <si>
    <t>Less than one year</t>
  </si>
  <si>
    <t>One to five years</t>
  </si>
  <si>
    <t>Six to ten years</t>
  </si>
  <si>
    <t>After ten years</t>
  </si>
  <si>
    <t>Investment securities, Fair Value</t>
  </si>
  <si>
    <t>SECURITIES (Details 3) - USD ($) $ in Thousands</t>
  </si>
  <si>
    <t>Gross realized gains and losses, Available-for-sale</t>
  </si>
  <si>
    <t>Proceeds</t>
  </si>
  <si>
    <t>Realized gains</t>
  </si>
  <si>
    <t>Realized losses</t>
  </si>
  <si>
    <t>Total investment securities gains, net</t>
  </si>
  <si>
    <t>SECURITIES (Details 4) - USD ($) $ in Thousands</t>
  </si>
  <si>
    <t>Available For Sale Securities</t>
  </si>
  <si>
    <t>Less than 12 Months, Amortized Cost</t>
  </si>
  <si>
    <t>Less than 12 Months, Fair Value</t>
  </si>
  <si>
    <t>Less than 12 Months, Unrealized Losses</t>
  </si>
  <si>
    <t>Greater than 12 Months, Amortized Cost</t>
  </si>
  <si>
    <t>Greater than 12 Months, Fair Value</t>
  </si>
  <si>
    <t>Greater than 12 Months, Unrealized Losses</t>
  </si>
  <si>
    <t>Total, Amortized Cost</t>
  </si>
  <si>
    <t>Total, Fair Value</t>
  </si>
  <si>
    <t>Total, Unrealized Losses</t>
  </si>
  <si>
    <t>SECURITIES (Details Narrative) $ in Thousands</t>
  </si>
  <si>
    <t>Sep. 30, 2016USD ($)Item</t>
  </si>
  <si>
    <t>Dec. 31, 2015USD ($)Item</t>
  </si>
  <si>
    <t>Securities Details 2</t>
  </si>
  <si>
    <t>Amortized cost of securities reclassified to available-for-sale from held-to-maturity</t>
  </si>
  <si>
    <t>Pooled trust preferred securities in Investment Grade</t>
  </si>
  <si>
    <t>Below investment grade security</t>
  </si>
  <si>
    <t>Senior tranches representing Company's Pooled securities</t>
  </si>
  <si>
    <t>Mezzanine tranches subordinate to senior tranches</t>
  </si>
  <si>
    <t>Available for Sale Securities pledged for FHLB advances</t>
  </si>
  <si>
    <t>Available for Sale Securities pledged to secure public agency funds</t>
  </si>
  <si>
    <t>Available-for-sale, Securities in Unrealized Loss Positions, Number of Positions | Item</t>
  </si>
  <si>
    <t>Securities were moved to Available-For-Sale resulting change in Accumulated Other Comprehensive Income</t>
  </si>
  <si>
    <t>DERIVATIVES (Details) - Designated as Hedging Instrument [Member] - USD ($) $ in Thousands</t>
  </si>
  <si>
    <t>Asset derivatives, Fair value</t>
  </si>
  <si>
    <t>Notional Value, Assets</t>
  </si>
  <si>
    <t>Liability derivatives, Fair value</t>
  </si>
  <si>
    <t>Notional Value, Liability</t>
  </si>
  <si>
    <t>Interest rate swaps [Member]</t>
  </si>
  <si>
    <t>Mortgage loan interest rate lock commitments [Member]</t>
  </si>
  <si>
    <t>Mortgage loan forward sales commitments [Member]</t>
  </si>
  <si>
    <t>Mortgage-backed securities forward sales commitments [Member]</t>
  </si>
  <si>
    <t>Cash Flow Hedging [Member] | Interest rate swaps [Member]</t>
  </si>
  <si>
    <t>LOANS RECEIVABLE, NET (Details) - USD ($) $ in Thousands</t>
  </si>
  <si>
    <t>Jun. 30, 2016</t>
  </si>
  <si>
    <t>Jun. 30, 2015</t>
  </si>
  <si>
    <t>Dec. 31, 2014</t>
  </si>
  <si>
    <t>Total gross loans receivable</t>
  </si>
  <si>
    <t>Percentage of Total Loan</t>
  </si>
  <si>
    <t>100.00%</t>
  </si>
  <si>
    <t>Total loans receivable, net</t>
  </si>
  <si>
    <t>Consumer loans [Member]</t>
  </si>
  <si>
    <t>0.53%</t>
  </si>
  <si>
    <t>0.56%</t>
  </si>
  <si>
    <t>Commercial business loans [Member]</t>
  </si>
  <si>
    <t>12.55%</t>
  </si>
  <si>
    <t>12.61%</t>
  </si>
  <si>
    <t>Mortgage Receivables [Member] | One-to-four family [Member]</t>
  </si>
  <si>
    <t>35.35%</t>
  </si>
  <si>
    <t>37.38%</t>
  </si>
  <si>
    <t>Mortgage Receivables [Member] | Home equity [Member]</t>
  </si>
  <si>
    <t>3.34%</t>
  </si>
  <si>
    <t>2.52%</t>
  </si>
  <si>
    <t>Mortgage Receivables [Member] | Commercial real estate [Member]</t>
  </si>
  <si>
    <t>38.20%</t>
  </si>
  <si>
    <t>37.03%</t>
  </si>
  <si>
    <t>Mortgage Receivables [Member] | Construction and development [Member]</t>
  </si>
  <si>
    <t>10.03%</t>
  </si>
  <si>
    <t>9.90%</t>
  </si>
  <si>
    <t>LOANS RECEIVABLE, NET (Details 2) - USD ($) $ in Thousands</t>
  </si>
  <si>
    <t>Loans Receivable Net Details 2</t>
  </si>
  <si>
    <t>Variable rate loans</t>
  </si>
  <si>
    <t>Variable rate loans (as a percentage)</t>
  </si>
  <si>
    <t>39.14%</t>
  </si>
  <si>
    <t>43.12%</t>
  </si>
  <si>
    <t>Fixed rate loans</t>
  </si>
  <si>
    <t>Fixed rate loans (as a percentage)</t>
  </si>
  <si>
    <t>60.86%</t>
  </si>
  <si>
    <t>56.88%</t>
  </si>
  <si>
    <t>Total loans outstanding</t>
  </si>
  <si>
    <t>Total loans outstanding (as a percentage)</t>
  </si>
  <si>
    <t>LOANS RECEIVABLE, NET (Details 3) - USD ($) $ in Thousands</t>
  </si>
  <si>
    <t>Allowance for Loan and Lease Losses [Roll Forward]</t>
  </si>
  <si>
    <t>Beginning Balance</t>
  </si>
  <si>
    <t>Provision for Loan Losses</t>
  </si>
  <si>
    <t>Charge-Offs</t>
  </si>
  <si>
    <t>Recoveries</t>
  </si>
  <si>
    <t>Ending Balance</t>
  </si>
  <si>
    <t>Unallocated [Member]</t>
  </si>
  <si>
    <t>LOANS RECEIVABLE, NET (Details 4) - USD ($) $ in Thousands</t>
  </si>
  <si>
    <t>Allowance for loan losses ending balances:</t>
  </si>
  <si>
    <t>Loans Individually Evaluated for Impairment</t>
  </si>
  <si>
    <t>Loans Collectively Evaluated for Impairment</t>
  </si>
  <si>
    <t>Loans receivable ending balances:</t>
  </si>
  <si>
    <t>Individually Evaluated for Impairment</t>
  </si>
  <si>
    <t>Collectively Evaluated for Impairment</t>
  </si>
  <si>
    <t>LOANS RECEIVABLE, NET (Details 5) - USD ($) $ in Thousands</t>
  </si>
  <si>
    <t>Impaired Financing Receivable, Recorded Investment [Abstract]</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 [Abstrac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Average Recorded Investment [Abstract]</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Interest Income, Accrual Method [Abstract]</t>
  </si>
  <si>
    <t>Impaired Financing Receivable, with No Related Allowance, Interest Income, Accrual Method</t>
  </si>
  <si>
    <t>Impaired Financing Receivable, with Related Allowance, Interest Income, Accrual Method</t>
  </si>
  <si>
    <t>Impaired Financing Receivable, Interest Income, Accrual Method</t>
  </si>
  <si>
    <t>LOANS RECEIVABLE, NET (Details 6) - USD ($) $ in Thousands</t>
  </si>
  <si>
    <t>Aging of the recorded investment in past due loans by class of loans</t>
  </si>
  <si>
    <t>30-59 days past due</t>
  </si>
  <si>
    <t>60-89 days past due</t>
  </si>
  <si>
    <t>90 days or more past due</t>
  </si>
  <si>
    <t>Total Past Due</t>
  </si>
  <si>
    <t>Current</t>
  </si>
  <si>
    <t>Total loans receivable</t>
  </si>
  <si>
    <t>Nonaccrual</t>
  </si>
  <si>
    <t>LOANS RECEIVABLE, NET (Details 7) - USD ($) $ in Thousands</t>
  </si>
  <si>
    <t>Pass [Member]</t>
  </si>
  <si>
    <t>Special Mention [Member]</t>
  </si>
  <si>
    <t>Substandard [Member]</t>
  </si>
  <si>
    <t>Consumer loans [Member] | Pass [Member]</t>
  </si>
  <si>
    <t>Consumer loans [Member] | Special Mention [Member]</t>
  </si>
  <si>
    <t>Consumer loans [Member] | Substandard [Member]</t>
  </si>
  <si>
    <t>Commercial business loans [Member] | Pass [Member]</t>
  </si>
  <si>
    <t>Commercial business loans [Member] | Special Mention [Member]</t>
  </si>
  <si>
    <t>Commercial business loans [Member] | Substandard [Member]</t>
  </si>
  <si>
    <t>Mortgage Receivables [Member] | One-to-four family [Member] | Pass [Member]</t>
  </si>
  <si>
    <t>Mortgage Receivables [Member] | One-to-four family [Member] | Special Mention [Member]</t>
  </si>
  <si>
    <t>Mortgage Receivables [Member] | One-to-four family [Member] | Substandard [Member]</t>
  </si>
  <si>
    <t>Mortgage Receivables [Member] | Home equity [Member] | Pass [Member]</t>
  </si>
  <si>
    <t>Mortgage Receivables [Member] | Home equity [Member] | Special Mention [Member]</t>
  </si>
  <si>
    <t>Mortgage Receivables [Member] | Home equity [Member] | Substandard [Member]</t>
  </si>
  <si>
    <t>Mortgage Receivables [Member] | Commercial real estate [Member] | Pass [Member]</t>
  </si>
  <si>
    <t>Mortgage Receivables [Member] | Commercial real estate [Member] | Special Mention [Member]</t>
  </si>
  <si>
    <t>Mortgage Receivables [Member] | Commercial real estate [Member] | Substandard [Member]</t>
  </si>
  <si>
    <t>Mortgage Receivables [Member] | Construction and development [Member] | Pass [Member]</t>
  </si>
  <si>
    <t>Mortgage Receivables [Member] | Construction and development [Member] | Special Mention [Member]</t>
  </si>
  <si>
    <t>Mortgage Receivables [Member] | Construction and development [Member] | Substandard [Member]</t>
  </si>
  <si>
    <t>LOANS RECEIVABLE, NET (Details 8) - USD ($) $ in Thousands</t>
  </si>
  <si>
    <t>Performing Financing Receivable [Member]</t>
  </si>
  <si>
    <t>Nonperforming Financing Receivable [Member]</t>
  </si>
  <si>
    <t>Consumer loans [Member] | Performing Financing Receivable [Member]</t>
  </si>
  <si>
    <t>Consumer loans [Member] | Nonperforming Financing Receivable [Member]</t>
  </si>
  <si>
    <t>Commercial business loans [Member] | Performing Financing Receivable [Member]</t>
  </si>
  <si>
    <t>Commercial business loans [Member] | Nonperforming Financing Receivable [Member]</t>
  </si>
  <si>
    <t>Mortgage Receivables [Member] | One-to-four family [Member] | Performing Financing Receivable [Member]</t>
  </si>
  <si>
    <t>Mortgage Receivables [Member] | One-to-four family [Member] | Nonperforming Financing Receivable [Member]</t>
  </si>
  <si>
    <t>Mortgage Receivables [Member] | Home equity [Member] | Performing Financing Receivable [Member]</t>
  </si>
  <si>
    <t>Mortgage Receivables [Member] | Home equity [Member] | Nonperforming Financing Receivable [Member]</t>
  </si>
  <si>
    <t>Mortgage Receivables [Member] | Commercial real estate [Member] | Performing Financing Receivable [Member]</t>
  </si>
  <si>
    <t>Mortgage Receivables [Member] | Commercial real estate [Member] | Nonperforming Financing Receivable [Member]</t>
  </si>
  <si>
    <t>Mortgage Receivables [Member] | Construction and development [Member] | Performing Financing Receivable [Member]</t>
  </si>
  <si>
    <t>Mortgage Receivables [Member] | Construction and development [Member] | Nonperforming Financing Receivable [Member]</t>
  </si>
  <si>
    <t>LOANS RECEIVABLE, NET (Details Narrative) $ in Thousands</t>
  </si>
  <si>
    <t>Sep. 30, 2015USD ($)Item</t>
  </si>
  <si>
    <t>Sep. 30, 2016USD ($)</t>
  </si>
  <si>
    <t>Dec. 31, 2015USD ($)</t>
  </si>
  <si>
    <t>Loans receivable</t>
  </si>
  <si>
    <t>Loans designated as troubled debt restructurings</t>
  </si>
  <si>
    <t>Troubled debt restructurings, still accruing</t>
  </si>
  <si>
    <t>Number of Contracts due to modification identified as a TDR | Item</t>
  </si>
  <si>
    <t>Pre-Modification Recorded Investment</t>
  </si>
  <si>
    <t>Post-Modification Recorded Investment</t>
  </si>
  <si>
    <t>REAL ESTATE ACQUIRED THROUGH FORECLOSURE (Details) - USD ($) $ in Thousands</t>
  </si>
  <si>
    <t>12 Months Ended</t>
  </si>
  <si>
    <t>Real Estate Acquired Through Foreclosure Details</t>
  </si>
  <si>
    <t>Balance at beginning of period</t>
  </si>
  <si>
    <t>Additions</t>
  </si>
  <si>
    <t>Sales</t>
  </si>
  <si>
    <t>Write downs</t>
  </si>
  <si>
    <t>Balance at end of period</t>
  </si>
  <si>
    <t>REAL ESTATE ACQUIRED THROUGH FORECLOSURE (Details 2) - USD ($) $ in Thousands</t>
  </si>
  <si>
    <t>Real Estate Acquired Through Foreclosure</t>
  </si>
  <si>
    <t>DEPOSITS (Details) - USD ($) $ in Thousands</t>
  </si>
  <si>
    <t>Deposits Details</t>
  </si>
  <si>
    <t>Noninterest-bearing demand accounts</t>
  </si>
  <si>
    <t>Interest-bearing demand accounts</t>
  </si>
  <si>
    <t>Savings accounts</t>
  </si>
  <si>
    <t>Money market accounts</t>
  </si>
  <si>
    <t>Certificates of deposit:</t>
  </si>
  <si>
    <t>Less than $250,000</t>
  </si>
  <si>
    <t>$250,000 or more</t>
  </si>
  <si>
    <t>Total certificates of deposit</t>
  </si>
  <si>
    <t>Brokered certificates of deposit</t>
  </si>
  <si>
    <t>Institutional certificates of deposit</t>
  </si>
  <si>
    <t>ESTIMATED FAIR VALUE OF FINANCIAL INSTRUMENTS (Details) - USD ($) $ in Thousands</t>
  </si>
  <si>
    <t>Financial assets:</t>
  </si>
  <si>
    <t>Securities held to maturity</t>
  </si>
  <si>
    <t>Federal Home Loan Bank stock</t>
  </si>
  <si>
    <t>Loans receivable, net</t>
  </si>
  <si>
    <t>Financial liabilities:</t>
  </si>
  <si>
    <t>Fair Value, Inputs, Level 1 [Member]</t>
  </si>
  <si>
    <t>Fair Value, Inputs, Level 2 [Member]</t>
  </si>
  <si>
    <t>Fair Value, Inputs, Level 3 [Member]</t>
  </si>
  <si>
    <t>Carrying Amount [Member]</t>
  </si>
  <si>
    <t>Fair Value [Member]</t>
  </si>
  <si>
    <t>ESTIMATED FAIR VALUE OF FINANCIAL INSTRUMENTS (Details 2) - USD ($) $ in Thousands</t>
  </si>
  <si>
    <t>Commitments to Extend Credit [Member]</t>
  </si>
  <si>
    <t>Off-Balance Sheet Financial Instruments:</t>
  </si>
  <si>
    <t>Notional Amount</t>
  </si>
  <si>
    <t>Estimated Fair Value</t>
  </si>
  <si>
    <t>Standby Letters of Credit [Member]</t>
  </si>
  <si>
    <t>ESTIMATED FAIR VALUE OF FINANCIAL INSTRUMENTS (Details 3) - USD ($) $ in Thousands</t>
  </si>
  <si>
    <t>Derivative Asset</t>
  </si>
  <si>
    <t>Brokered deposits</t>
  </si>
  <si>
    <t>Derivative Liability</t>
  </si>
  <si>
    <t>Fair Value, Measurements, Recurring [Member] | Fair Value, Inputs, Level 1 [Member]</t>
  </si>
  <si>
    <t>Assets and liabilities measured at fair value</t>
  </si>
  <si>
    <t>Fair Value, Measurements, Recurring [Member] | Fair Value, Inputs, Level 1 [Member] | Mortgage loan interest rate lock commitments [Member]</t>
  </si>
  <si>
    <t>Fair Value, Measurements, Recurring [Member] | Fair Value, Inputs, Level 1 [Member] | Mortgage loan forward sales commitments [Member]</t>
  </si>
  <si>
    <t>Fair Value, Measurements, Recurring [Member] | Fair Value, Inputs, Level 1 [Member] | Interest rate swaps [Member]</t>
  </si>
  <si>
    <t>Fair Value, Measurements, Recurring [Member] | Fair Value, Inputs, Level 1 [Member] | Interest rate swaps [Member] | Cash Flow Hedging [Member]</t>
  </si>
  <si>
    <t>Fair Value, Measurements, Recurring [Member] | Fair Value, Inputs, Level 1 [Member] | Mortgage-backed securities forward sales commitments [Member]</t>
  </si>
  <si>
    <t>Fair Value, Measurements, Recurring [Member] | Fair Value, Inputs, Level 1 [Member] | Municipal securities [Member]</t>
  </si>
  <si>
    <t>Fair Value, Measurements, Recurring [Member] | Fair Value, Inputs, Level 1 [Member] | US government agencies [Member]</t>
  </si>
  <si>
    <t>Fair Value, Measurements, Recurring [Member] | Fair Value, Inputs, Level 1 [Member] | Collateralized loan obligations [Member]</t>
  </si>
  <si>
    <t>Fair Value, Measurements, Recurring [Member] | Fair Value, Inputs, Level 1 [Member] | Corporate securities [Member]</t>
  </si>
  <si>
    <t>Fair Value, Measurements, Recurring [Member] | Fair Value, Inputs, Level 1 [Member] | Mortgage-backed securities Agency [Member]</t>
  </si>
  <si>
    <t>Fair Value, Measurements, Recurring [Member] | Fair Value, Inputs, Level 1 [Member] | Mortgage-backed securities Non-agency [Member]</t>
  </si>
  <si>
    <t>Fair Value, Measurements, Recurring [Member] | Fair Value, Inputs, Level 1 [Member] | Trust preferred securities [Member]</t>
  </si>
  <si>
    <t>Fair Value, Measurements, Recurring [Member] | Fair Value, Inputs, Level 2 [Member]</t>
  </si>
  <si>
    <t>Fair Value, Measurements, Recurring [Member] | Fair Value, Inputs, Level 2 [Member] | Mortgage loan interest rate lock commitments [Member]</t>
  </si>
  <si>
    <t>Fair Value, Measurements, Recurring [Member] | Fair Value, Inputs, Level 2 [Member] | Mortgage loan forward sales commitments [Member]</t>
  </si>
  <si>
    <t>Fair Value, Measurements, Recurring [Member] | Fair Value, Inputs, Level 2 [Member] | Interest rate swaps [Member]</t>
  </si>
  <si>
    <t>Fair Value, Measurements, Recurring [Member] | Fair Value, Inputs, Level 2 [Member] | Mortgage-backed securities forward sales commitments [Member]</t>
  </si>
  <si>
    <t>Fair Value, Measurements, Recurring [Member] | Fair Value, Inputs, Level 2 [Member] | Municipal securities [Member]</t>
  </si>
  <si>
    <t>Fair Value, Measurements, Recurring [Member] | Fair Value, Inputs, Level 2 [Member] | US government agencies [Member]</t>
  </si>
  <si>
    <t>Fair Value, Measurements, Recurring [Member] | Fair Value, Inputs, Level 2 [Member] | Collateralized loan obligations [Member]</t>
  </si>
  <si>
    <t>Fair Value, Measurements, Recurring [Member] | Fair Value, Inputs, Level 2 [Member] | Corporate securities [Member]</t>
  </si>
  <si>
    <t>Fair Value, Measurements, Recurring [Member] | Fair Value, Inputs, Level 2 [Member] | Mortgage-backed securities Agency [Member]</t>
  </si>
  <si>
    <t>Fair Value, Measurements, Recurring [Member] | Fair Value, Inputs, Level 2 [Member] | Mortgage-backed securities Non-agency [Member]</t>
  </si>
  <si>
    <t>Fair Value, Measurements, Recurring [Member] | Fair Value, Inputs, Level 2 [Member] | Trust preferred securities [Member]</t>
  </si>
  <si>
    <t>Fair Value, Measurements, Recurring [Member] | Fair Value, Inputs, Level 3 [Member]</t>
  </si>
  <si>
    <t>Fair Value, Measurements, Recurring [Member] | Fair Value, Inputs, Level 3 [Member] | Mortgage loan interest rate lock commitments [Member]</t>
  </si>
  <si>
    <t>Fair Value, Measurements, Recurring [Member] | Fair Value, Inputs, Level 3 [Member] | Mortgage loan forward sales commitments [Member]</t>
  </si>
  <si>
    <t>Fair Value, Measurements, Recurring [Member] | Fair Value, Inputs, Level 3 [Member] | Interest rate swaps [Member]</t>
  </si>
  <si>
    <t>Fair Value, Measurements, Recurring [Member] | Fair Value, Inputs, Level 3 [Member] | Mortgage-backed securities forward sales commitments [Member]</t>
  </si>
  <si>
    <t>Fair Value, Measurements, Recurring [Member] | Fair Value, Inputs, Level 3 [Member] | Municipal securities [Member]</t>
  </si>
  <si>
    <t>Fair Value, Measurements, Recurring [Member] | Fair Value, Inputs, Level 3 [Member] | US government agencies [Member]</t>
  </si>
  <si>
    <t>Fair Value, Measurements, Recurring [Member] | Fair Value, Inputs, Level 3 [Member] | Collateralized loan obligations [Member]</t>
  </si>
  <si>
    <t>Fair Value, Measurements, Recurring [Member] | Fair Value, Inputs, Level 3 [Member] | Corporate securities [Member]</t>
  </si>
  <si>
    <t>Fair Value, Measurements, Recurring [Member] | Fair Value, Inputs, Level 3 [Member] | Mortgage-backed securities Agency [Member]</t>
  </si>
  <si>
    <t>Fair Value, Measurements, Recurring [Member] | Fair Value, Inputs, Level 3 [Member] | Mortgage-backed securities Non-agency [Member]</t>
  </si>
  <si>
    <t>Fair Value, Measurements, Recurring [Member] | Fair Value, Inputs, Level 3 [Member] | Trust preferred securities [Member]</t>
  </si>
  <si>
    <t>ESTIMATED FAIR VALUE OF FINANCIAL INSTRUMENTS (Details 4) - Nonrecurring basis [Member] - USD ($) $ in Thousands</t>
  </si>
  <si>
    <t>Assets measured at fair value on a nonrecurring basis</t>
  </si>
  <si>
    <t>Fair Value, Inputs, Level 1 [Member] | One-to-four family [Member]</t>
  </si>
  <si>
    <t>Fair Value, Inputs, Level 1 [Member] | Commercial real estate [Member]</t>
  </si>
  <si>
    <t>Fair Value, Inputs, Level 1 [Member] | Construction and development [Member]</t>
  </si>
  <si>
    <t>Fair Value, Inputs, Level 1 [Member] | Consumer loans [Member]</t>
  </si>
  <si>
    <t>Fair Value, Inputs, Level 1 [Member] | Commercial business loans [Member]</t>
  </si>
  <si>
    <t>Fair Value, Inputs, Level 1 [Member] | Mortgage Servicing Rights [Member]</t>
  </si>
  <si>
    <t>Fair Value, Inputs, Level 1 [Member] | Mortgage Receivables [Member] | One-to-four family [Member]</t>
  </si>
  <si>
    <t>Fair Value, Inputs, Level 1 [Member] | Mortgage Receivables [Member] | Home equity [Member]</t>
  </si>
  <si>
    <t>Fair Value, Inputs, Level 1 [Member] | Mortgage Receivables [Member] | Commercial real estate [Member]</t>
  </si>
  <si>
    <t>Fair Value, Inputs, Level 1 [Member] | Mortgage Receivables [Member] | Construction and development [Member]</t>
  </si>
  <si>
    <t>Fair Value, Inputs, Level 2 [Member] | One-to-four family [Member]</t>
  </si>
  <si>
    <t>Fair Value, Inputs, Level 2 [Member] | Commercial real estate [Member]</t>
  </si>
  <si>
    <t>Fair Value, Inputs, Level 2 [Member] | Construction and development [Member]</t>
  </si>
  <si>
    <t>Fair Value, Inputs, Level 2 [Member] | Consumer loans [Member]</t>
  </si>
  <si>
    <t>Fair Value, Inputs, Level 2 [Member] | Commercial business loans [Member]</t>
  </si>
  <si>
    <t>Fair Value, Inputs, Level 2 [Member] | Mortgage Servicing Rights [Member]</t>
  </si>
  <si>
    <t>Fair Value, Inputs, Level 2 [Member] | Mortgage Receivables [Member] | One-to-four family [Member]</t>
  </si>
  <si>
    <t>Fair Value, Inputs, Level 2 [Member] | Mortgage Receivables [Member] | Home equity [Member]</t>
  </si>
  <si>
    <t>Fair Value, Inputs, Level 2 [Member] | Mortgage Receivables [Member] | Commercial real estate [Member]</t>
  </si>
  <si>
    <t>Fair Value, Inputs, Level 2 [Member] | Mortgage Receivables [Member] | Construction and development [Member]</t>
  </si>
  <si>
    <t>Fair Value, Inputs, Level 3 [Member] | One-to-four family [Member]</t>
  </si>
  <si>
    <t>Fair Value, Inputs, Level 3 [Member] | Commercial real estate [Member]</t>
  </si>
  <si>
    <t>Fair Value, Inputs, Level 3 [Member] | Construction and development [Member]</t>
  </si>
  <si>
    <t>Fair Value, Inputs, Level 3 [Member] | Consumer loans [Member]</t>
  </si>
  <si>
    <t>Fair Value, Inputs, Level 3 [Member] | Commercial business loans [Member]</t>
  </si>
  <si>
    <t>Fair Value, Inputs, Level 3 [Member] | Mortgage Servicing Rights [Member]</t>
  </si>
  <si>
    <t>Fair Value, Inputs, Level 3 [Member] | Mortgage Receivables [Member] | One-to-four family [Member]</t>
  </si>
  <si>
    <t>Fair Value, Inputs, Level 3 [Member] | Mortgage Receivables [Member] | Home equity [Member]</t>
  </si>
  <si>
    <t>Fair Value, Inputs, Level 3 [Member] | Mortgage Receivables [Member] | Commercial real estate [Member]</t>
  </si>
  <si>
    <t>Fair Value, Inputs, Level 3 [Member] | Mortgage Receivables [Member] | Construction and development [Member]</t>
  </si>
  <si>
    <t>ESTIMATED FAIR VALUE OF FINANCIAL INSTRUMENTS (Details 5) - Fair Value, Inputs, Level 3 [Member]</t>
  </si>
  <si>
    <t>Mortgage Servicing Rights [Member]</t>
  </si>
  <si>
    <t>Valuation Techniques</t>
  </si>
  <si>
    <t>Discounted cash flows</t>
  </si>
  <si>
    <t>Significant Unobservable Inputs</t>
  </si>
  <si>
    <t>Comparable sales</t>
  </si>
  <si>
    <t>Minimum [Member] | Mortgage Servicing Rights [Member]</t>
  </si>
  <si>
    <t>Significant Unobservable Input Range</t>
  </si>
  <si>
    <t>12.00%</t>
  </si>
  <si>
    <t>Assumptions Used to Estimate Fair Value, Prepayment Speed (As a percent)</t>
  </si>
  <si>
    <t>11.00%</t>
  </si>
  <si>
    <t>8.00%</t>
  </si>
  <si>
    <t>Maximum [Member] | Mortgage Servicing Rights [Member]</t>
  </si>
  <si>
    <t>13.00%</t>
  </si>
  <si>
    <t>9.00%</t>
  </si>
  <si>
    <t>Impaired Loans [Member]</t>
  </si>
  <si>
    <t>Appraisal Value</t>
  </si>
  <si>
    <t>Appraisals and or sales of comparable properties</t>
  </si>
  <si>
    <t>Impaired Loans [Member] | Minimum [Member]</t>
  </si>
  <si>
    <t>10.00%</t>
  </si>
  <si>
    <t>Impaired Loans [Member] | Maximum [Member]</t>
  </si>
  <si>
    <t>20.00%</t>
  </si>
  <si>
    <t>Real estate owned [Member]</t>
  </si>
  <si>
    <t xml:space="preserve">Appraisal Value/ Comparison Sales/ Other estimates </t>
  </si>
  <si>
    <t>Real estate owned [Member] | Minimum [Member]</t>
  </si>
  <si>
    <t>Real estate owned [Member] | Maximum [Member]</t>
  </si>
  <si>
    <t>EARNINGS PER SHARE (Details) - shares</t>
  </si>
  <si>
    <t>Earnings Per Share Details</t>
  </si>
  <si>
    <t>Weighted Average shares outstanding - Basic</t>
  </si>
  <si>
    <t>Effect of dilutive securities - Diluted</t>
  </si>
  <si>
    <t>Weighted Average shares outstanding - Diluted</t>
  </si>
  <si>
    <t>EARNINGS PER SHARE (Details 2) - shares</t>
  </si>
  <si>
    <t>Earnings Per Share Details 2</t>
  </si>
  <si>
    <t>Less nonvested restricted stock awards</t>
  </si>
  <si>
    <t>Period end dilutive shares</t>
  </si>
  <si>
    <t>SUPPLEMENTAL SEGMENT INFORMATION (Details) - USD ($) $ in Thousands</t>
  </si>
  <si>
    <t>Net interest income (expense)</t>
  </si>
  <si>
    <t>Noninterest income from external customers</t>
  </si>
  <si>
    <t>Intersegment noninterest income</t>
  </si>
  <si>
    <t>Intersegment noninterest expense</t>
  </si>
  <si>
    <t>Income (loss) before income taxes</t>
  </si>
  <si>
    <t>Income tax expense (benefit)</t>
  </si>
  <si>
    <t>Net income (loss)</t>
  </si>
  <si>
    <t>Community Banking [Member]</t>
  </si>
  <si>
    <t>Mortgage Banking [Member]</t>
  </si>
  <si>
    <t>Other [Member]</t>
  </si>
  <si>
    <t>Eliminations [Member]</t>
  </si>
  <si>
    <t>SUPPLEMENTAL SEGMENT INFORMATION (Details 2) - USD ($) $ in Thousands</t>
  </si>
  <si>
    <t>Borrowed fun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70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254922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0</v>
      </c>
      <c r="B1" s="2" t="s">
        <v>1</v>
      </c>
    </row>
    <row r="2" spans="1:2">
      <c r="B2" s="2" t="s">
        <v>2</v>
      </c>
    </row>
    <row r="3" spans="1:2">
      <c r="A3" s="3" t="s">
        <v>127</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255</v>
      </c>
      <c r="B1" s="2" t="s">
        <v>1</v>
      </c>
    </row>
    <row r="2" spans="1:2">
      <c r="B2" s="2" t="s">
        <v>2</v>
      </c>
    </row>
    <row r="3" spans="1:2">
      <c r="A3" s="3" t="s">
        <v>229</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70</v>
      </c>
      <c r="B1" s="2" t="s">
        <v>1</v>
      </c>
    </row>
    <row r="2" spans="1:2">
      <c r="B2" s="2" t="s">
        <v>2</v>
      </c>
    </row>
    <row r="3" spans="1:2">
      <c r="A3" s="3" t="s">
        <v>22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110</v>
      </c>
      <c r="C3" s="7" t="n">
        <v>10206</v>
      </c>
    </row>
    <row r="4" spans="1:3">
      <c r="A4" s="4" t="s">
        <v>31</v>
      </c>
      <c r="B4" s="6" t="n">
        <v>29211</v>
      </c>
      <c r="C4" s="6" t="n">
        <v>16421</v>
      </c>
    </row>
    <row r="5" spans="1:3">
      <c r="A5" s="4" t="s">
        <v>32</v>
      </c>
      <c r="B5" s="6" t="n">
        <v>38321</v>
      </c>
      <c r="C5" s="6" t="n">
        <v>26627</v>
      </c>
    </row>
    <row r="6" spans="1:3">
      <c r="A6" s="4" t="s">
        <v>33</v>
      </c>
      <c r="B6" s="6" t="n">
        <v>336918</v>
      </c>
      <c r="C6" s="6" t="n">
        <v>306474</v>
      </c>
    </row>
    <row r="7" spans="1:3">
      <c r="A7" s="4" t="s">
        <v>34</v>
      </c>
      <c r="B7" s="4" t="s">
        <v>35</v>
      </c>
      <c r="C7" s="6" t="n">
        <v>17053</v>
      </c>
    </row>
    <row r="8" spans="1:3">
      <c r="A8" s="4" t="s">
        <v>36</v>
      </c>
      <c r="B8" s="6" t="n">
        <v>7438</v>
      </c>
      <c r="C8" s="6" t="n">
        <v>9919</v>
      </c>
    </row>
    <row r="9" spans="1:3">
      <c r="A9" s="4" t="s">
        <v>37</v>
      </c>
      <c r="B9" s="6" t="n">
        <v>1801</v>
      </c>
      <c r="C9" s="6" t="n">
        <v>3273</v>
      </c>
    </row>
    <row r="10" spans="1:3">
      <c r="A10" s="4" t="s">
        <v>38</v>
      </c>
      <c r="B10" s="6" t="n">
        <v>3168</v>
      </c>
      <c r="C10" s="6" t="n">
        <v>1945</v>
      </c>
    </row>
    <row r="11" spans="1:3">
      <c r="A11" s="4" t="s">
        <v>39</v>
      </c>
      <c r="B11" s="6" t="n">
        <v>36686</v>
      </c>
      <c r="C11" s="6" t="n">
        <v>41774</v>
      </c>
    </row>
    <row r="12" spans="1:3">
      <c r="A12" s="4" t="s">
        <v>40</v>
      </c>
      <c r="B12" s="6" t="n">
        <v>1122889</v>
      </c>
      <c r="C12" s="6" t="n">
        <v>912582</v>
      </c>
    </row>
    <row r="13" spans="1:3">
      <c r="A13" s="4" t="s">
        <v>41</v>
      </c>
      <c r="B13" s="6" t="n">
        <v>35086</v>
      </c>
      <c r="C13" s="6" t="n">
        <v>32562</v>
      </c>
    </row>
    <row r="14" spans="1:3">
      <c r="A14" s="4" t="s">
        <v>42</v>
      </c>
      <c r="B14" s="6" t="n">
        <v>4813</v>
      </c>
      <c r="C14" s="6" t="n">
        <v>4333</v>
      </c>
    </row>
    <row r="15" spans="1:3">
      <c r="A15" s="4" t="s">
        <v>43</v>
      </c>
      <c r="B15" s="6" t="n">
        <v>2843</v>
      </c>
      <c r="C15" s="6" t="n">
        <v>2374</v>
      </c>
    </row>
    <row r="16" spans="1:3">
      <c r="A16" s="4" t="s">
        <v>44</v>
      </c>
      <c r="B16" s="6" t="n">
        <v>8285</v>
      </c>
      <c r="C16" s="6" t="n">
        <v>5273</v>
      </c>
    </row>
    <row r="17" spans="1:3">
      <c r="A17" s="4" t="s">
        <v>45</v>
      </c>
      <c r="B17" s="6" t="n">
        <v>13556</v>
      </c>
      <c r="C17" s="6" t="n">
        <v>11433</v>
      </c>
    </row>
    <row r="18" spans="1:3">
      <c r="A18" s="4" t="s">
        <v>46</v>
      </c>
      <c r="B18" s="6" t="n">
        <v>28772</v>
      </c>
      <c r="C18" s="6" t="n">
        <v>28082</v>
      </c>
    </row>
    <row r="19" spans="1:3">
      <c r="A19" s="4" t="s">
        <v>47</v>
      </c>
      <c r="B19" s="6" t="n">
        <v>3771</v>
      </c>
      <c r="C19" s="6" t="n">
        <v>2961</v>
      </c>
    </row>
    <row r="20" spans="1:3">
      <c r="A20" s="4" t="s">
        <v>48</v>
      </c>
      <c r="B20" s="6" t="n">
        <v>4266</v>
      </c>
      <c r="C20" s="4" t="s">
        <v>35</v>
      </c>
    </row>
    <row r="21" spans="1:3">
      <c r="A21" s="4" t="s">
        <v>49</v>
      </c>
      <c r="B21" s="6" t="n">
        <v>5236</v>
      </c>
      <c r="C21" s="6" t="n">
        <v>3004</v>
      </c>
    </row>
    <row r="22" spans="1:3">
      <c r="A22" s="4" t="s">
        <v>50</v>
      </c>
      <c r="B22" s="6" t="n">
        <v>1653849</v>
      </c>
      <c r="C22" s="6" t="n">
        <v>1409669</v>
      </c>
    </row>
    <row r="23" spans="1:3">
      <c r="A23" s="3" t="s">
        <v>51</v>
      </c>
    </row>
    <row r="24" spans="1:3">
      <c r="A24" s="4" t="s">
        <v>52</v>
      </c>
      <c r="B24" s="6" t="n">
        <v>267892</v>
      </c>
      <c r="C24" s="6" t="n">
        <v>163054</v>
      </c>
    </row>
    <row r="25" spans="1:3">
      <c r="A25" s="4" t="s">
        <v>53</v>
      </c>
      <c r="B25" s="6" t="n">
        <v>1044384</v>
      </c>
      <c r="C25" s="6" t="n">
        <v>868474</v>
      </c>
    </row>
    <row r="26" spans="1:3">
      <c r="A26" s="4" t="s">
        <v>54</v>
      </c>
      <c r="B26" s="6" t="n">
        <v>1312276</v>
      </c>
      <c r="C26" s="6" t="n">
        <v>1031528</v>
      </c>
    </row>
    <row r="27" spans="1:3">
      <c r="A27" s="4" t="s">
        <v>55</v>
      </c>
      <c r="B27" s="6" t="n">
        <v>87500</v>
      </c>
      <c r="C27" s="6" t="n">
        <v>120000</v>
      </c>
    </row>
    <row r="28" spans="1:3">
      <c r="A28" s="4" t="s">
        <v>56</v>
      </c>
      <c r="B28" s="6" t="n">
        <v>68465</v>
      </c>
      <c r="C28" s="6" t="n">
        <v>103465</v>
      </c>
    </row>
    <row r="29" spans="1:3">
      <c r="A29" s="4" t="s">
        <v>57</v>
      </c>
      <c r="B29" s="6" t="n">
        <v>2708</v>
      </c>
      <c r="C29" s="6" t="n">
        <v>306</v>
      </c>
    </row>
    <row r="30" spans="1:3">
      <c r="A30" s="4" t="s">
        <v>58</v>
      </c>
      <c r="B30" s="6" t="n">
        <v>3965</v>
      </c>
      <c r="C30" s="6" t="n">
        <v>2154</v>
      </c>
    </row>
    <row r="31" spans="1:3">
      <c r="A31" s="4" t="s">
        <v>59</v>
      </c>
      <c r="B31" s="6" t="n">
        <v>2614</v>
      </c>
      <c r="C31" s="6" t="n">
        <v>641</v>
      </c>
    </row>
    <row r="32" spans="1:3">
      <c r="A32" s="4" t="s">
        <v>60</v>
      </c>
      <c r="B32" s="6" t="n">
        <v>346</v>
      </c>
      <c r="C32" s="6" t="n">
        <v>333</v>
      </c>
    </row>
    <row r="33" spans="1:3">
      <c r="A33" s="4" t="s">
        <v>61</v>
      </c>
      <c r="B33" s="6" t="n">
        <v>3130</v>
      </c>
      <c r="C33" s="6" t="n">
        <v>3876</v>
      </c>
    </row>
    <row r="34" spans="1:3">
      <c r="A34" s="4" t="s">
        <v>62</v>
      </c>
      <c r="B34" s="6" t="n">
        <v>376</v>
      </c>
      <c r="C34" s="6" t="n">
        <v>361</v>
      </c>
    </row>
    <row r="35" spans="1:3">
      <c r="A35" s="4" t="s">
        <v>63</v>
      </c>
      <c r="B35" s="6" t="n">
        <v>12138</v>
      </c>
      <c r="C35" s="6" t="n">
        <v>7146</v>
      </c>
    </row>
    <row r="36" spans="1:3">
      <c r="A36" s="4" t="s">
        <v>64</v>
      </c>
      <c r="B36" s="6" t="n">
        <v>1493518</v>
      </c>
      <c r="C36" s="6" t="n">
        <v>1269810</v>
      </c>
    </row>
    <row r="37" spans="1:3">
      <c r="A37" s="3" t="s">
        <v>65</v>
      </c>
    </row>
    <row r="38" spans="1:3">
      <c r="A38" s="4" t="s">
        <v>66</v>
      </c>
      <c r="B38" s="4" t="s">
        <v>35</v>
      </c>
      <c r="C38" s="4" t="s">
        <v>35</v>
      </c>
    </row>
    <row r="39" spans="1:3">
      <c r="A39" s="4" t="s">
        <v>67</v>
      </c>
      <c r="B39" s="6" t="n">
        <v>125</v>
      </c>
      <c r="C39" s="6" t="n">
        <v>120</v>
      </c>
    </row>
    <row r="40" spans="1:3">
      <c r="A40" s="4" t="s">
        <v>68</v>
      </c>
      <c r="B40" s="6" t="n">
        <v>65862</v>
      </c>
      <c r="C40" s="6" t="n">
        <v>56418</v>
      </c>
    </row>
    <row r="41" spans="1:3">
      <c r="A41" s="4" t="s">
        <v>69</v>
      </c>
      <c r="B41" s="6" t="n">
        <v>93819</v>
      </c>
      <c r="C41" s="6" t="n">
        <v>82859</v>
      </c>
    </row>
    <row r="42" spans="1:3">
      <c r="A42" s="4" t="s">
        <v>70</v>
      </c>
      <c r="B42" s="6" t="n">
        <v>525</v>
      </c>
      <c r="C42" s="6" t="n">
        <v>462</v>
      </c>
    </row>
    <row r="43" spans="1:3">
      <c r="A43" s="4" t="s">
        <v>71</v>
      </c>
      <c r="B43" s="6" t="n">
        <v>160331</v>
      </c>
      <c r="C43" s="6" t="n">
        <v>139859</v>
      </c>
    </row>
    <row r="44" spans="1:3">
      <c r="A44" s="4" t="s">
        <v>72</v>
      </c>
      <c r="B44" s="7" t="n">
        <v>1653849</v>
      </c>
      <c r="C44" s="7" t="n">
        <v>14096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34</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6</v>
      </c>
      <c r="B1" s="2" t="s">
        <v>1</v>
      </c>
    </row>
    <row r="2" spans="1:2">
      <c r="B2" s="2" t="s">
        <v>2</v>
      </c>
    </row>
    <row r="3" spans="1:2">
      <c r="A3" s="3" t="s">
        <v>237</v>
      </c>
    </row>
    <row r="4" spans="1:2">
      <c r="A4" s="4" t="s">
        <v>287</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40</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04</v>
      </c>
      <c r="B1" s="2" t="s">
        <v>1</v>
      </c>
    </row>
    <row r="2" spans="1:2">
      <c r="B2" s="2" t="s">
        <v>2</v>
      </c>
    </row>
    <row r="3" spans="1:2">
      <c r="A3" s="3" t="s">
        <v>24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9</v>
      </c>
      <c r="B1" s="2" t="s">
        <v>1</v>
      </c>
    </row>
    <row r="2" spans="1:2">
      <c r="B2" s="2" t="s">
        <v>2</v>
      </c>
    </row>
    <row r="3" spans="1:2">
      <c r="A3" s="3" t="s">
        <v>243</v>
      </c>
    </row>
    <row r="4" spans="1:2">
      <c r="A4" s="4" t="s">
        <v>310</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4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22</v>
      </c>
      <c r="B1" s="2" t="s">
        <v>1</v>
      </c>
    </row>
    <row r="2" spans="1:2">
      <c r="B2" s="2" t="s">
        <v>2</v>
      </c>
    </row>
    <row r="3" spans="1:2">
      <c r="A3" s="3" t="s">
        <v>127</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53</v>
      </c>
    </row>
    <row r="4" spans="1:2">
      <c r="A4" s="4" t="s">
        <v>326</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r="1" spans="1:4">
      <c r="A1" s="1" t="s">
        <v>328</v>
      </c>
      <c r="B1" s="2" t="s">
        <v>329</v>
      </c>
      <c r="C1" s="2" t="s">
        <v>2</v>
      </c>
      <c r="D1" s="2" t="s">
        <v>28</v>
      </c>
    </row>
    <row r="2" spans="1:4">
      <c r="A2" s="4" t="s">
        <v>330</v>
      </c>
      <c r="C2" s="7" t="n">
        <v>125</v>
      </c>
      <c r="D2" s="7" t="n">
        <v>120</v>
      </c>
    </row>
    <row r="3" spans="1:4">
      <c r="A3" s="4" t="s">
        <v>331</v>
      </c>
      <c r="C3" s="4" t="s">
        <v>332</v>
      </c>
    </row>
    <row r="4" spans="1:4">
      <c r="A4" s="4" t="s">
        <v>333</v>
      </c>
    </row>
    <row r="5" spans="1:4">
      <c r="A5" s="4" t="s">
        <v>334</v>
      </c>
      <c r="B5" s="4" t="s">
        <v>335</v>
      </c>
    </row>
    <row r="6" spans="1:4">
      <c r="A6" s="4" t="s">
        <v>336</v>
      </c>
      <c r="B6" s="4" t="s">
        <v>337</v>
      </c>
    </row>
    <row r="7" spans="1:4">
      <c r="A7" s="4" t="s">
        <v>338</v>
      </c>
      <c r="B7" s="4" t="s">
        <v>339</v>
      </c>
    </row>
    <row r="8" spans="1:4">
      <c r="A8" s="4" t="s">
        <v>340</v>
      </c>
    </row>
    <row r="9" spans="1:4">
      <c r="A9" s="4" t="s">
        <v>341</v>
      </c>
      <c r="C9" s="7" t="n">
        <v>15000</v>
      </c>
      <c r="D9" s="6" t="n">
        <v>15000</v>
      </c>
    </row>
    <row r="10" spans="1:4">
      <c r="A10" s="4" t="s">
        <v>342</v>
      </c>
      <c r="C10" s="6" t="n">
        <v>15465</v>
      </c>
      <c r="D10" s="6" t="n">
        <v>15465</v>
      </c>
    </row>
    <row r="11" spans="1:4">
      <c r="A11" s="4" t="s">
        <v>330</v>
      </c>
      <c r="C11" s="7" t="n">
        <v>465</v>
      </c>
      <c r="D11" s="7" t="n">
        <v>46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343</v>
      </c>
      <c r="B1" s="2" t="s">
        <v>1</v>
      </c>
    </row>
    <row r="2" spans="1:4">
      <c r="B2" s="2" t="s">
        <v>2</v>
      </c>
      <c r="C2" s="2" t="s">
        <v>28</v>
      </c>
      <c r="D2" s="2" t="s">
        <v>88</v>
      </c>
    </row>
    <row r="3" spans="1:4">
      <c r="A3" s="4" t="s">
        <v>344</v>
      </c>
      <c r="B3" s="7" t="n">
        <v>125</v>
      </c>
      <c r="C3" s="7" t="n">
        <v>120</v>
      </c>
    </row>
    <row r="4" spans="1:4">
      <c r="A4" s="4" t="s">
        <v>344</v>
      </c>
      <c r="B4" s="6" t="n">
        <v>12546220</v>
      </c>
      <c r="C4" s="6" t="n">
        <v>12023557</v>
      </c>
      <c r="D4" s="6" t="n">
        <v>9763383</v>
      </c>
    </row>
    <row r="5" spans="1:4">
      <c r="A5" s="4" t="s">
        <v>345</v>
      </c>
    </row>
    <row r="6" spans="1:4">
      <c r="A6" s="4" t="s">
        <v>344</v>
      </c>
      <c r="B6" s="7" t="n">
        <v>8557</v>
      </c>
    </row>
    <row r="7" spans="1:4">
      <c r="A7" s="4" t="s">
        <v>346</v>
      </c>
      <c r="B7" s="6" t="n">
        <v>5724</v>
      </c>
    </row>
    <row r="8" spans="1:4">
      <c r="A8" s="4" t="s">
        <v>347</v>
      </c>
      <c r="B8" s="6" t="n">
        <v>1564</v>
      </c>
    </row>
    <row r="9" spans="1:4">
      <c r="A9" s="4" t="s">
        <v>348</v>
      </c>
      <c r="B9" s="6" t="n">
        <v>439</v>
      </c>
    </row>
    <row r="10" spans="1:4">
      <c r="A10" s="4" t="s">
        <v>349</v>
      </c>
      <c r="B10" s="7" t="n">
        <v>16284</v>
      </c>
    </row>
    <row r="11" spans="1:4">
      <c r="A11" s="4" t="s">
        <v>344</v>
      </c>
      <c r="B11" s="6" t="n">
        <v>5089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v>
      </c>
      <c r="B1" s="2" t="s">
        <v>2</v>
      </c>
      <c r="C1" s="2" t="s">
        <v>28</v>
      </c>
    </row>
    <row r="2" spans="1:3">
      <c r="A2" s="3" t="s">
        <v>74</v>
      </c>
    </row>
    <row r="3" spans="1:3">
      <c r="A3" s="4" t="s">
        <v>75</v>
      </c>
      <c r="B3" s="7" t="n">
        <v>334364</v>
      </c>
      <c r="C3" s="7" t="n">
        <v>305972</v>
      </c>
    </row>
    <row r="4" spans="1:3">
      <c r="A4" s="4" t="s">
        <v>76</v>
      </c>
      <c r="B4" s="6" t="n">
        <v>0</v>
      </c>
      <c r="C4" s="6" t="n">
        <v>17965</v>
      </c>
    </row>
    <row r="5" spans="1:3">
      <c r="A5" s="4" t="s">
        <v>77</v>
      </c>
      <c r="B5" s="7" t="n">
        <v>10340</v>
      </c>
      <c r="C5" s="7" t="n">
        <v>10141</v>
      </c>
    </row>
    <row r="6" spans="1:3">
      <c r="A6" s="4" t="s">
        <v>78</v>
      </c>
      <c r="B6" s="8" t="n">
        <v>0.01</v>
      </c>
      <c r="C6" s="8" t="n">
        <v>0.01</v>
      </c>
    </row>
    <row r="7" spans="1:3">
      <c r="A7" s="4" t="s">
        <v>79</v>
      </c>
      <c r="B7" s="6" t="n">
        <v>1000000</v>
      </c>
      <c r="C7" s="6" t="n">
        <v>1000000</v>
      </c>
    </row>
    <row r="8" spans="1:3">
      <c r="A8" s="4" t="s">
        <v>80</v>
      </c>
      <c r="B8" s="6" t="n">
        <v>0</v>
      </c>
      <c r="C8" s="6" t="n">
        <v>0</v>
      </c>
    </row>
    <row r="9" spans="1:3">
      <c r="A9" s="4" t="s">
        <v>81</v>
      </c>
      <c r="B9" s="6" t="n">
        <v>0</v>
      </c>
      <c r="C9" s="6" t="n">
        <v>0</v>
      </c>
    </row>
    <row r="10" spans="1:3">
      <c r="A10" s="4" t="s">
        <v>82</v>
      </c>
      <c r="B10" s="8" t="n">
        <v>0.01</v>
      </c>
      <c r="C10" s="8" t="n">
        <v>0.01</v>
      </c>
    </row>
    <row r="11" spans="1:3">
      <c r="A11" s="4" t="s">
        <v>83</v>
      </c>
      <c r="B11" s="6" t="n">
        <v>25000000</v>
      </c>
      <c r="C11" s="6" t="n">
        <v>15000000</v>
      </c>
    </row>
    <row r="12" spans="1:3">
      <c r="A12" s="4" t="s">
        <v>84</v>
      </c>
      <c r="B12" s="6" t="n">
        <v>12546220</v>
      </c>
      <c r="C12" s="6" t="n">
        <v>12023557</v>
      </c>
    </row>
    <row r="13" spans="1:3">
      <c r="A13" s="4" t="s">
        <v>85</v>
      </c>
      <c r="B13" s="6" t="n">
        <v>12546220</v>
      </c>
      <c r="C13" s="6" t="n">
        <v>120235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14"/>
  </cols>
  <sheetData>
    <row r="1" spans="1:5">
      <c r="A1" s="1" t="s">
        <v>350</v>
      </c>
      <c r="C1" s="2" t="s">
        <v>2</v>
      </c>
      <c r="D1" s="2" t="s">
        <v>351</v>
      </c>
      <c r="E1" s="2" t="s">
        <v>28</v>
      </c>
    </row>
    <row r="2" spans="1:5">
      <c r="A2" s="3" t="s">
        <v>352</v>
      </c>
    </row>
    <row r="3" spans="1:5">
      <c r="A3" s="4" t="s">
        <v>90</v>
      </c>
      <c r="C3" s="7" t="n">
        <v>129500</v>
      </c>
      <c r="E3" s="7" t="n">
        <v>64100</v>
      </c>
    </row>
    <row r="4" spans="1:5">
      <c r="A4" s="3" t="s">
        <v>353</v>
      </c>
    </row>
    <row r="5" spans="1:5">
      <c r="A5" s="4" t="s">
        <v>48</v>
      </c>
      <c r="C5" s="7" t="n">
        <v>4266</v>
      </c>
      <c r="E5" s="4" t="s">
        <v>35</v>
      </c>
    </row>
    <row r="6" spans="1:5">
      <c r="A6" s="4" t="s">
        <v>345</v>
      </c>
    </row>
    <row r="7" spans="1:5">
      <c r="A7" s="3" t="s">
        <v>352</v>
      </c>
    </row>
    <row r="8" spans="1:5">
      <c r="A8" s="4" t="s">
        <v>32</v>
      </c>
      <c r="D8" s="7" t="n">
        <v>11394</v>
      </c>
    </row>
    <row r="9" spans="1:5">
      <c r="A9" s="4" t="s">
        <v>354</v>
      </c>
      <c r="D9" s="6" t="n">
        <v>9453</v>
      </c>
    </row>
    <row r="10" spans="1:5">
      <c r="A10" s="4" t="s">
        <v>90</v>
      </c>
      <c r="D10" s="6" t="n">
        <v>78712</v>
      </c>
    </row>
    <row r="11" spans="1:5">
      <c r="A11" s="4" t="s">
        <v>355</v>
      </c>
      <c r="D11" s="6" t="n">
        <v>-1112</v>
      </c>
    </row>
    <row r="12" spans="1:5">
      <c r="A12" s="4" t="s">
        <v>356</v>
      </c>
      <c r="D12" s="6" t="n">
        <v>2712</v>
      </c>
    </row>
    <row r="13" spans="1:5">
      <c r="A13" s="4" t="s">
        <v>357</v>
      </c>
      <c r="D13" s="6" t="n">
        <v>1710</v>
      </c>
    </row>
    <row r="14" spans="1:5">
      <c r="A14" s="4" t="s">
        <v>47</v>
      </c>
      <c r="D14" s="4" t="s">
        <v>35</v>
      </c>
    </row>
    <row r="15" spans="1:5">
      <c r="A15" s="4" t="s">
        <v>358</v>
      </c>
      <c r="D15" s="6" t="n">
        <v>1813</v>
      </c>
    </row>
    <row r="16" spans="1:5">
      <c r="A16" s="4" t="s">
        <v>49</v>
      </c>
      <c r="D16" s="6" t="n">
        <v>942</v>
      </c>
    </row>
    <row r="17" spans="1:5">
      <c r="A17" s="4" t="s">
        <v>359</v>
      </c>
      <c r="D17" s="6" t="n">
        <v>105624</v>
      </c>
    </row>
    <row r="18" spans="1:5">
      <c r="A18" s="3" t="s">
        <v>353</v>
      </c>
    </row>
    <row r="19" spans="1:5">
      <c r="A19" s="4" t="s">
        <v>97</v>
      </c>
      <c r="D19" s="6" t="n">
        <v>89227</v>
      </c>
    </row>
    <row r="20" spans="1:5">
      <c r="A20" s="4" t="s">
        <v>360</v>
      </c>
      <c r="D20" s="6" t="n">
        <v>2500</v>
      </c>
    </row>
    <row r="21" spans="1:5">
      <c r="A21" s="4" t="s">
        <v>361</v>
      </c>
      <c r="D21" s="6" t="n">
        <v>378</v>
      </c>
    </row>
    <row r="22" spans="1:5">
      <c r="A22" s="4" t="s">
        <v>362</v>
      </c>
      <c r="D22" s="6" t="n">
        <v>92105</v>
      </c>
    </row>
    <row r="23" spans="1:5">
      <c r="A23" s="4" t="s">
        <v>363</v>
      </c>
    </row>
    <row r="24" spans="1:5">
      <c r="A24" s="3" t="s">
        <v>352</v>
      </c>
    </row>
    <row r="25" spans="1:5">
      <c r="A25" s="4" t="s">
        <v>32</v>
      </c>
      <c r="D25" s="4" t="s">
        <v>35</v>
      </c>
    </row>
    <row r="26" spans="1:5">
      <c r="A26" s="4" t="s">
        <v>354</v>
      </c>
      <c r="B26" s="4" t="s">
        <v>364</v>
      </c>
      <c r="D26" s="6" t="n">
        <v>-59</v>
      </c>
    </row>
    <row r="27" spans="1:5">
      <c r="A27" s="4" t="s">
        <v>90</v>
      </c>
      <c r="B27" s="4" t="s">
        <v>365</v>
      </c>
      <c r="D27" s="6" t="n">
        <v>-4111</v>
      </c>
    </row>
    <row r="28" spans="1:5">
      <c r="A28" s="4" t="s">
        <v>355</v>
      </c>
      <c r="B28" s="4" t="s">
        <v>366</v>
      </c>
      <c r="D28" s="6" t="n">
        <v>1112</v>
      </c>
    </row>
    <row r="29" spans="1:5">
      <c r="A29" s="4" t="s">
        <v>356</v>
      </c>
      <c r="B29" s="4" t="s">
        <v>367</v>
      </c>
      <c r="D29" s="6" t="n">
        <v>38</v>
      </c>
    </row>
    <row r="30" spans="1:5">
      <c r="A30" s="4" t="s">
        <v>357</v>
      </c>
      <c r="B30" s="4" t="s">
        <v>368</v>
      </c>
      <c r="D30" s="6" t="n">
        <v>-250</v>
      </c>
    </row>
    <row r="31" spans="1:5">
      <c r="A31" s="4" t="s">
        <v>47</v>
      </c>
      <c r="B31" s="4" t="s">
        <v>369</v>
      </c>
      <c r="D31" s="6" t="n">
        <v>1104</v>
      </c>
    </row>
    <row r="32" spans="1:5">
      <c r="A32" s="4" t="s">
        <v>358</v>
      </c>
      <c r="B32" s="4" t="s">
        <v>370</v>
      </c>
      <c r="D32" s="6" t="n">
        <v>915</v>
      </c>
    </row>
    <row r="33" spans="1:5">
      <c r="A33" s="4" t="s">
        <v>49</v>
      </c>
      <c r="B33" s="4" t="s">
        <v>371</v>
      </c>
      <c r="D33" s="6" t="n">
        <v>-152</v>
      </c>
    </row>
    <row r="34" spans="1:5">
      <c r="A34" s="4" t="s">
        <v>359</v>
      </c>
      <c r="D34" s="6" t="n">
        <v>-1403</v>
      </c>
    </row>
    <row r="35" spans="1:5">
      <c r="A35" s="3" t="s">
        <v>353</v>
      </c>
    </row>
    <row r="36" spans="1:5">
      <c r="A36" s="4" t="s">
        <v>97</v>
      </c>
      <c r="B36" s="4" t="s">
        <v>372</v>
      </c>
      <c r="D36" s="6" t="n">
        <v>98</v>
      </c>
    </row>
    <row r="37" spans="1:5">
      <c r="A37" s="4" t="s">
        <v>360</v>
      </c>
      <c r="D37" s="4" t="s">
        <v>35</v>
      </c>
    </row>
    <row r="38" spans="1:5">
      <c r="A38" s="4" t="s">
        <v>361</v>
      </c>
      <c r="D38" s="4" t="s">
        <v>35</v>
      </c>
    </row>
    <row r="39" spans="1:5">
      <c r="A39" s="4" t="s">
        <v>362</v>
      </c>
      <c r="D39" s="6" t="n">
        <v>98</v>
      </c>
    </row>
    <row r="40" spans="1:5">
      <c r="A40" s="4" t="s">
        <v>373</v>
      </c>
    </row>
    <row r="41" spans="1:5">
      <c r="A41" s="3" t="s">
        <v>352</v>
      </c>
    </row>
    <row r="42" spans="1:5">
      <c r="A42" s="4" t="s">
        <v>32</v>
      </c>
      <c r="D42" s="6" t="n">
        <v>11394</v>
      </c>
    </row>
    <row r="43" spans="1:5">
      <c r="A43" s="4" t="s">
        <v>354</v>
      </c>
      <c r="D43" s="6" t="n">
        <v>9394</v>
      </c>
    </row>
    <row r="44" spans="1:5">
      <c r="A44" s="4" t="s">
        <v>90</v>
      </c>
      <c r="D44" s="6" t="n">
        <v>74601</v>
      </c>
    </row>
    <row r="45" spans="1:5">
      <c r="A45" s="4" t="s">
        <v>355</v>
      </c>
      <c r="D45" s="4" t="s">
        <v>35</v>
      </c>
    </row>
    <row r="46" spans="1:5">
      <c r="A46" s="4" t="s">
        <v>356</v>
      </c>
      <c r="D46" s="6" t="n">
        <v>2750</v>
      </c>
    </row>
    <row r="47" spans="1:5">
      <c r="A47" s="4" t="s">
        <v>357</v>
      </c>
      <c r="D47" s="6" t="n">
        <v>1460</v>
      </c>
    </row>
    <row r="48" spans="1:5">
      <c r="A48" s="4" t="s">
        <v>47</v>
      </c>
      <c r="D48" s="6" t="n">
        <v>1104</v>
      </c>
    </row>
    <row r="49" spans="1:5">
      <c r="A49" s="4" t="s">
        <v>358</v>
      </c>
      <c r="D49" s="6" t="n">
        <v>2728</v>
      </c>
    </row>
    <row r="50" spans="1:5">
      <c r="A50" s="4" t="s">
        <v>49</v>
      </c>
      <c r="D50" s="6" t="n">
        <v>790</v>
      </c>
    </row>
    <row r="51" spans="1:5">
      <c r="A51" s="4" t="s">
        <v>359</v>
      </c>
      <c r="D51" s="6" t="n">
        <v>104221</v>
      </c>
    </row>
    <row r="52" spans="1:5">
      <c r="A52" s="3" t="s">
        <v>353</v>
      </c>
    </row>
    <row r="53" spans="1:5">
      <c r="A53" s="4" t="s">
        <v>97</v>
      </c>
      <c r="D53" s="6" t="n">
        <v>89325</v>
      </c>
    </row>
    <row r="54" spans="1:5">
      <c r="A54" s="4" t="s">
        <v>360</v>
      </c>
      <c r="D54" s="6" t="n">
        <v>2500</v>
      </c>
    </row>
    <row r="55" spans="1:5">
      <c r="A55" s="4" t="s">
        <v>361</v>
      </c>
      <c r="D55" s="6" t="n">
        <v>378</v>
      </c>
    </row>
    <row r="56" spans="1:5">
      <c r="A56" s="4" t="s">
        <v>362</v>
      </c>
      <c r="D56" s="6" t="n">
        <v>92203</v>
      </c>
    </row>
    <row r="57" spans="1:5">
      <c r="A57" s="4" t="s">
        <v>374</v>
      </c>
      <c r="D57" s="6" t="n">
        <v>12018</v>
      </c>
    </row>
    <row r="58" spans="1:5">
      <c r="A58" s="4" t="s">
        <v>349</v>
      </c>
      <c r="D58" s="6" t="n">
        <v>16284</v>
      </c>
    </row>
    <row r="59" spans="1:5">
      <c r="A59" s="4" t="s">
        <v>48</v>
      </c>
      <c r="D59" s="7" t="n">
        <v>4266</v>
      </c>
    </row>
    <row r="60" spans="1:5">
      <c r="A60" t="n"/>
    </row>
    <row r="61" spans="1:5">
      <c r="A61" s="4" t="s">
        <v>364</v>
      </c>
      <c r="B61" s="4" t="s">
        <v>375</v>
      </c>
    </row>
    <row r="62" spans="1:5">
      <c r="A62" s="4" t="s">
        <v>365</v>
      </c>
      <c r="B62" s="4" t="s">
        <v>376</v>
      </c>
    </row>
    <row r="63" spans="1:5">
      <c r="A63" s="4" t="s">
        <v>366</v>
      </c>
      <c r="B63" s="4" t="s">
        <v>377</v>
      </c>
    </row>
    <row r="64" spans="1:5">
      <c r="A64" s="4" t="s">
        <v>367</v>
      </c>
      <c r="B64" s="4" t="s">
        <v>378</v>
      </c>
    </row>
    <row r="65" spans="1:5">
      <c r="A65" s="4" t="s">
        <v>368</v>
      </c>
      <c r="B65" s="4" t="s">
        <v>379</v>
      </c>
    </row>
    <row r="66" spans="1:5">
      <c r="A66" s="4" t="s">
        <v>369</v>
      </c>
      <c r="B66" s="4" t="s">
        <v>380</v>
      </c>
    </row>
    <row r="67" spans="1:5">
      <c r="A67" s="4" t="s">
        <v>370</v>
      </c>
      <c r="B67" s="4" t="s">
        <v>381</v>
      </c>
    </row>
    <row r="68" spans="1:5">
      <c r="A68" s="4" t="s">
        <v>371</v>
      </c>
      <c r="B68" s="4" t="s">
        <v>382</v>
      </c>
    </row>
    <row r="69" spans="1:5">
      <c r="A69" s="4" t="s">
        <v>372</v>
      </c>
      <c r="B69" s="4" t="s">
        <v>383</v>
      </c>
    </row>
  </sheetData>
  <mergeCells count="11">
    <mergeCell ref="A1:B1"/>
    <mergeCell ref="A60:D60"/>
    <mergeCell ref="B61:D61"/>
    <mergeCell ref="B62:D62"/>
    <mergeCell ref="B63:D63"/>
    <mergeCell ref="B64:D64"/>
    <mergeCell ref="B65:D65"/>
    <mergeCell ref="B66:D66"/>
    <mergeCell ref="B67:D67"/>
    <mergeCell ref="B68:D68"/>
    <mergeCell ref="B69:D6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84</v>
      </c>
      <c r="C1" s="2" t="s">
        <v>87</v>
      </c>
      <c r="E1" s="2" t="s">
        <v>1</v>
      </c>
    </row>
    <row r="2" spans="1:6">
      <c r="C2" s="2" t="s">
        <v>2</v>
      </c>
      <c r="D2" s="2" t="s">
        <v>88</v>
      </c>
      <c r="E2" s="2" t="s">
        <v>2</v>
      </c>
      <c r="F2" s="2" t="s">
        <v>88</v>
      </c>
    </row>
    <row r="3" spans="1:6">
      <c r="A3" s="4" t="s">
        <v>99</v>
      </c>
      <c r="C3" s="7" t="n">
        <v>13956</v>
      </c>
      <c r="D3" s="7" t="n">
        <v>10889</v>
      </c>
      <c r="E3" s="7" t="n">
        <v>37499</v>
      </c>
      <c r="F3" s="7" t="n">
        <v>31900</v>
      </c>
    </row>
    <row r="4" spans="1:6">
      <c r="A4" s="4" t="s">
        <v>126</v>
      </c>
      <c r="C4" s="7" t="n">
        <v>5941</v>
      </c>
      <c r="D4" s="7" t="n">
        <v>3881</v>
      </c>
      <c r="E4" s="7" t="n">
        <v>12420</v>
      </c>
      <c r="F4" s="7" t="n">
        <v>10811</v>
      </c>
    </row>
    <row r="5" spans="1:6">
      <c r="A5" s="3" t="s">
        <v>385</v>
      </c>
    </row>
    <row r="6" spans="1:6">
      <c r="A6" s="4" t="s">
        <v>128</v>
      </c>
      <c r="C6" s="6" t="n">
        <v>12327921</v>
      </c>
      <c r="D6" s="6" t="n">
        <v>9463722</v>
      </c>
      <c r="E6" s="6" t="n">
        <v>11995477</v>
      </c>
      <c r="F6" s="6" t="n">
        <v>9421042</v>
      </c>
    </row>
    <row r="7" spans="1:6">
      <c r="A7" s="4" t="s">
        <v>129</v>
      </c>
      <c r="C7" s="6" t="n">
        <v>12535551</v>
      </c>
      <c r="D7" s="6" t="n">
        <v>9674994</v>
      </c>
      <c r="E7" s="6" t="n">
        <v>12201721</v>
      </c>
      <c r="F7" s="6" t="n">
        <v>9595991</v>
      </c>
    </row>
    <row r="8" spans="1:6">
      <c r="A8" s="3" t="s">
        <v>127</v>
      </c>
    </row>
    <row r="9" spans="1:6">
      <c r="A9" s="4" t="s">
        <v>128</v>
      </c>
      <c r="C9" s="8" t="n">
        <v>0.48</v>
      </c>
      <c r="D9" s="8" t="n">
        <v>0.41</v>
      </c>
      <c r="E9" s="8" t="n">
        <v>1.04</v>
      </c>
      <c r="F9" s="8" t="n">
        <v>1.15</v>
      </c>
    </row>
    <row r="10" spans="1:6">
      <c r="A10" s="4" t="s">
        <v>129</v>
      </c>
      <c r="C10" s="8" t="n">
        <v>0.47</v>
      </c>
      <c r="D10" s="8" t="n">
        <v>0.4</v>
      </c>
      <c r="E10" s="8" t="n">
        <v>1.02</v>
      </c>
      <c r="F10" s="8" t="n">
        <v>1.13</v>
      </c>
    </row>
    <row r="11" spans="1:6">
      <c r="A11" s="4" t="s">
        <v>386</v>
      </c>
    </row>
    <row r="12" spans="1:6">
      <c r="A12" s="4" t="s">
        <v>99</v>
      </c>
      <c r="C12" s="7" t="n">
        <v>13956</v>
      </c>
      <c r="D12" s="7" t="n">
        <v>12185</v>
      </c>
      <c r="E12" s="7" t="n">
        <v>40017</v>
      </c>
      <c r="F12" s="7" t="n">
        <v>35706</v>
      </c>
    </row>
    <row r="13" spans="1:6">
      <c r="A13" s="4" t="s">
        <v>126</v>
      </c>
      <c r="B13" s="4" t="s">
        <v>364</v>
      </c>
      <c r="C13" s="7" t="n">
        <v>5941</v>
      </c>
      <c r="D13" s="7" t="n">
        <v>4119</v>
      </c>
      <c r="E13" s="7" t="n">
        <v>15071</v>
      </c>
      <c r="F13" s="7" t="n">
        <v>11669</v>
      </c>
    </row>
    <row r="14" spans="1:6">
      <c r="A14" s="3" t="s">
        <v>385</v>
      </c>
    </row>
    <row r="15" spans="1:6">
      <c r="A15" s="4" t="s">
        <v>128</v>
      </c>
      <c r="B15" s="4" t="s">
        <v>365</v>
      </c>
      <c r="C15" s="6" t="n">
        <v>12327921</v>
      </c>
      <c r="D15" s="6" t="n">
        <v>9973097</v>
      </c>
      <c r="E15" s="6" t="n">
        <v>12296642</v>
      </c>
      <c r="F15" s="6" t="n">
        <v>9930417</v>
      </c>
    </row>
    <row r="16" spans="1:6">
      <c r="A16" s="4" t="s">
        <v>129</v>
      </c>
      <c r="B16" s="4" t="s">
        <v>365</v>
      </c>
      <c r="C16" s="6" t="n">
        <v>12535551</v>
      </c>
      <c r="D16" s="6" t="n">
        <v>10184369</v>
      </c>
      <c r="E16" s="6" t="n">
        <v>12502886</v>
      </c>
      <c r="F16" s="6" t="n">
        <v>10105366</v>
      </c>
    </row>
    <row r="17" spans="1:6">
      <c r="A17" s="3" t="s">
        <v>127</v>
      </c>
    </row>
    <row r="18" spans="1:6">
      <c r="A18" s="4" t="s">
        <v>128</v>
      </c>
      <c r="C18" s="4" t="s">
        <v>387</v>
      </c>
      <c r="D18" s="4" t="s">
        <v>388</v>
      </c>
      <c r="E18" s="8" t="n">
        <v>1.23</v>
      </c>
      <c r="F18" s="8" t="n">
        <v>1.18</v>
      </c>
    </row>
    <row r="19" spans="1:6">
      <c r="A19" s="4" t="s">
        <v>129</v>
      </c>
      <c r="C19" s="4" t="s">
        <v>389</v>
      </c>
      <c r="D19" s="4" t="s">
        <v>390</v>
      </c>
      <c r="E19" s="8" t="n">
        <v>1.21</v>
      </c>
      <c r="F19" s="8" t="n">
        <v>1.15</v>
      </c>
    </row>
    <row r="20" spans="1:6">
      <c r="A20" t="n"/>
    </row>
    <row r="21" spans="1:6">
      <c r="A21" s="4" t="s">
        <v>364</v>
      </c>
      <c r="B21" s="4" t="s">
        <v>391</v>
      </c>
    </row>
    <row r="22" spans="1:6">
      <c r="A22" s="4" t="s">
        <v>365</v>
      </c>
      <c r="B22" s="4" t="s">
        <v>392</v>
      </c>
    </row>
  </sheetData>
  <mergeCells count="6">
    <mergeCell ref="A1:B2"/>
    <mergeCell ref="C1:D1"/>
    <mergeCell ref="E1:F1"/>
    <mergeCell ref="A20:E20"/>
    <mergeCell ref="B21:E21"/>
    <mergeCell ref="B22:E2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5"/>
    <col customWidth="1" max="6" min="6" width="14"/>
    <col customWidth="1" max="7" min="7" width="14"/>
  </cols>
  <sheetData>
    <row r="1" spans="1:7">
      <c r="A1" s="1" t="s">
        <v>393</v>
      </c>
      <c r="B1" s="2" t="s">
        <v>394</v>
      </c>
      <c r="C1" s="2" t="s">
        <v>87</v>
      </c>
      <c r="E1" s="2" t="s">
        <v>1</v>
      </c>
    </row>
    <row r="2" spans="1:7">
      <c r="B2" s="2" t="s">
        <v>2</v>
      </c>
      <c r="C2" s="2" t="s">
        <v>2</v>
      </c>
      <c r="D2" s="2" t="s">
        <v>88</v>
      </c>
      <c r="E2" s="2" t="s">
        <v>2</v>
      </c>
      <c r="F2" s="2" t="s">
        <v>88</v>
      </c>
      <c r="G2" s="2" t="s">
        <v>351</v>
      </c>
    </row>
    <row r="3" spans="1:7">
      <c r="A3" s="4" t="s">
        <v>99</v>
      </c>
      <c r="C3" s="7" t="n">
        <v>13956</v>
      </c>
      <c r="D3" s="7" t="n">
        <v>10889</v>
      </c>
      <c r="E3" s="7" t="n">
        <v>37499</v>
      </c>
      <c r="F3" s="7" t="n">
        <v>31900</v>
      </c>
    </row>
    <row r="4" spans="1:7">
      <c r="A4" s="4" t="s">
        <v>126</v>
      </c>
      <c r="C4" s="7" t="n">
        <v>5941</v>
      </c>
      <c r="D4" s="7" t="n">
        <v>3881</v>
      </c>
      <c r="E4" s="7" t="n">
        <v>12420</v>
      </c>
      <c r="F4" s="7" t="n">
        <v>10811</v>
      </c>
    </row>
    <row r="5" spans="1:7">
      <c r="A5" s="4" t="s">
        <v>345</v>
      </c>
    </row>
    <row r="6" spans="1:7">
      <c r="A6" s="4" t="s">
        <v>395</v>
      </c>
      <c r="G6" s="7" t="n">
        <v>204</v>
      </c>
    </row>
    <row r="7" spans="1:7">
      <c r="A7" s="4" t="s">
        <v>396</v>
      </c>
      <c r="G7" s="7" t="n">
        <v>423</v>
      </c>
    </row>
    <row r="8" spans="1:7">
      <c r="A8" s="4" t="s">
        <v>99</v>
      </c>
      <c r="B8" s="7" t="n">
        <v>1400</v>
      </c>
    </row>
    <row r="9" spans="1:7">
      <c r="A9" s="4" t="s">
        <v>126</v>
      </c>
      <c r="B9" s="7" t="n">
        <v>709</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97</v>
      </c>
      <c r="B1" s="2" t="s">
        <v>2</v>
      </c>
      <c r="C1" s="2" t="s">
        <v>28</v>
      </c>
    </row>
    <row r="2" spans="1:3">
      <c r="A2" s="3" t="s">
        <v>398</v>
      </c>
    </row>
    <row r="3" spans="1:3">
      <c r="A3" s="4" t="s">
        <v>399</v>
      </c>
      <c r="B3" s="7" t="n">
        <v>334364</v>
      </c>
      <c r="C3" s="7" t="n">
        <v>305972</v>
      </c>
    </row>
    <row r="4" spans="1:3">
      <c r="A4" s="4" t="s">
        <v>400</v>
      </c>
      <c r="B4" s="6" t="n">
        <v>8018</v>
      </c>
      <c r="C4" s="6" t="n">
        <v>5069</v>
      </c>
    </row>
    <row r="5" spans="1:3">
      <c r="A5" s="4" t="s">
        <v>401</v>
      </c>
      <c r="B5" s="6" t="n">
        <v>-5464</v>
      </c>
      <c r="C5" s="6" t="n">
        <v>-4567</v>
      </c>
    </row>
    <row r="6" spans="1:3">
      <c r="A6" s="4" t="s">
        <v>402</v>
      </c>
      <c r="B6" s="6" t="n">
        <v>336918</v>
      </c>
      <c r="C6" s="6" t="n">
        <v>306474</v>
      </c>
    </row>
    <row r="7" spans="1:3">
      <c r="A7" s="3" t="s">
        <v>403</v>
      </c>
    </row>
    <row r="8" spans="1:3">
      <c r="A8" s="4" t="s">
        <v>399</v>
      </c>
      <c r="B8" s="4" t="s">
        <v>35</v>
      </c>
      <c r="C8" s="6" t="n">
        <v>17053</v>
      </c>
    </row>
    <row r="9" spans="1:3">
      <c r="A9" s="4" t="s">
        <v>400</v>
      </c>
      <c r="B9" s="4" t="s">
        <v>35</v>
      </c>
      <c r="C9" s="6" t="n">
        <v>912</v>
      </c>
    </row>
    <row r="10" spans="1:3">
      <c r="A10" s="4" t="s">
        <v>404</v>
      </c>
      <c r="B10" s="4" t="s">
        <v>35</v>
      </c>
      <c r="C10" s="4" t="s">
        <v>35</v>
      </c>
    </row>
    <row r="11" spans="1:3">
      <c r="A11" s="4" t="s">
        <v>405</v>
      </c>
      <c r="B11" s="6" t="n">
        <v>0</v>
      </c>
      <c r="C11" s="6" t="n">
        <v>17965</v>
      </c>
    </row>
    <row r="12" spans="1:3">
      <c r="A12" s="4" t="s">
        <v>406</v>
      </c>
    </row>
    <row r="13" spans="1:3">
      <c r="A13" s="3" t="s">
        <v>398</v>
      </c>
    </row>
    <row r="14" spans="1:3">
      <c r="A14" s="4" t="s">
        <v>399</v>
      </c>
      <c r="B14" s="6" t="n">
        <v>83102</v>
      </c>
      <c r="C14" s="6" t="n">
        <v>60603</v>
      </c>
    </row>
    <row r="15" spans="1:3">
      <c r="A15" s="4" t="s">
        <v>400</v>
      </c>
      <c r="B15" s="6" t="n">
        <v>4830</v>
      </c>
      <c r="C15" s="6" t="n">
        <v>1885</v>
      </c>
    </row>
    <row r="16" spans="1:3">
      <c r="A16" s="4" t="s">
        <v>401</v>
      </c>
      <c r="B16" s="6" t="n">
        <v>-68</v>
      </c>
      <c r="C16" s="6" t="n">
        <v>-13</v>
      </c>
    </row>
    <row r="17" spans="1:3">
      <c r="A17" s="4" t="s">
        <v>402</v>
      </c>
      <c r="B17" s="6" t="n">
        <v>87864</v>
      </c>
      <c r="C17" s="6" t="n">
        <v>62475</v>
      </c>
    </row>
    <row r="18" spans="1:3">
      <c r="A18" s="3" t="s">
        <v>403</v>
      </c>
    </row>
    <row r="19" spans="1:3">
      <c r="A19" s="4" t="s">
        <v>399</v>
      </c>
      <c r="B19" s="4" t="s">
        <v>35</v>
      </c>
      <c r="C19" s="6" t="n">
        <v>17053</v>
      </c>
    </row>
    <row r="20" spans="1:3">
      <c r="A20" s="4" t="s">
        <v>400</v>
      </c>
      <c r="B20" s="4" t="s">
        <v>35</v>
      </c>
      <c r="C20" s="6" t="n">
        <v>912</v>
      </c>
    </row>
    <row r="21" spans="1:3">
      <c r="A21" s="4" t="s">
        <v>404</v>
      </c>
      <c r="B21" s="4" t="s">
        <v>35</v>
      </c>
      <c r="C21" s="4" t="s">
        <v>35</v>
      </c>
    </row>
    <row r="22" spans="1:3">
      <c r="A22" s="4" t="s">
        <v>405</v>
      </c>
      <c r="B22" s="4" t="s">
        <v>35</v>
      </c>
      <c r="C22" s="6" t="n">
        <v>17965</v>
      </c>
    </row>
    <row r="23" spans="1:3">
      <c r="A23" s="4" t="s">
        <v>407</v>
      </c>
    </row>
    <row r="24" spans="1:3">
      <c r="A24" s="3" t="s">
        <v>398</v>
      </c>
    </row>
    <row r="25" spans="1:3">
      <c r="A25" s="4" t="s">
        <v>399</v>
      </c>
      <c r="B25" s="6" t="n">
        <v>3441</v>
      </c>
      <c r="C25" s="6" t="n">
        <v>7015</v>
      </c>
    </row>
    <row r="26" spans="1:3">
      <c r="A26" s="4" t="s">
        <v>400</v>
      </c>
      <c r="B26" s="4" t="s">
        <v>35</v>
      </c>
      <c r="C26" s="6" t="n">
        <v>81</v>
      </c>
    </row>
    <row r="27" spans="1:3">
      <c r="A27" s="4" t="s">
        <v>401</v>
      </c>
      <c r="B27" s="6" t="n">
        <v>-11</v>
      </c>
      <c r="C27" s="4" t="s">
        <v>35</v>
      </c>
    </row>
    <row r="28" spans="1:3">
      <c r="A28" s="4" t="s">
        <v>402</v>
      </c>
      <c r="B28" s="6" t="n">
        <v>3430</v>
      </c>
      <c r="C28" s="6" t="n">
        <v>7096</v>
      </c>
    </row>
    <row r="29" spans="1:3">
      <c r="A29" s="4" t="s">
        <v>408</v>
      </c>
    </row>
    <row r="30" spans="1:3">
      <c r="A30" s="3" t="s">
        <v>398</v>
      </c>
    </row>
    <row r="31" spans="1:3">
      <c r="A31" s="4" t="s">
        <v>399</v>
      </c>
      <c r="B31" s="6" t="n">
        <v>63421</v>
      </c>
      <c r="C31" s="6" t="n">
        <v>38957</v>
      </c>
    </row>
    <row r="32" spans="1:3">
      <c r="A32" s="4" t="s">
        <v>400</v>
      </c>
      <c r="B32" s="6" t="n">
        <v>62</v>
      </c>
      <c r="C32" s="6" t="n">
        <v>8</v>
      </c>
    </row>
    <row r="33" spans="1:3">
      <c r="A33" s="4" t="s">
        <v>401</v>
      </c>
      <c r="B33" s="6" t="n">
        <v>-174</v>
      </c>
      <c r="C33" s="6" t="n">
        <v>-207</v>
      </c>
    </row>
    <row r="34" spans="1:3">
      <c r="A34" s="4" t="s">
        <v>402</v>
      </c>
      <c r="B34" s="6" t="n">
        <v>63309</v>
      </c>
      <c r="C34" s="6" t="n">
        <v>38758</v>
      </c>
    </row>
    <row r="35" spans="1:3">
      <c r="A35" s="4" t="s">
        <v>409</v>
      </c>
    </row>
    <row r="36" spans="1:3">
      <c r="A36" s="3" t="s">
        <v>398</v>
      </c>
    </row>
    <row r="37" spans="1:3">
      <c r="A37" s="4" t="s">
        <v>399</v>
      </c>
      <c r="B37" s="6" t="n">
        <v>473</v>
      </c>
    </row>
    <row r="38" spans="1:3">
      <c r="A38" s="4" t="s">
        <v>400</v>
      </c>
      <c r="B38" s="6" t="n">
        <v>48</v>
      </c>
    </row>
    <row r="39" spans="1:3">
      <c r="A39" s="4" t="s">
        <v>401</v>
      </c>
      <c r="B39" s="4" t="s">
        <v>35</v>
      </c>
    </row>
    <row r="40" spans="1:3">
      <c r="A40" s="4" t="s">
        <v>402</v>
      </c>
      <c r="B40" s="6" t="n">
        <v>521</v>
      </c>
    </row>
    <row r="41" spans="1:3">
      <c r="A41" s="4" t="s">
        <v>410</v>
      </c>
    </row>
    <row r="42" spans="1:3">
      <c r="A42" s="3" t="s">
        <v>398</v>
      </c>
    </row>
    <row r="43" spans="1:3">
      <c r="A43" s="4" t="s">
        <v>399</v>
      </c>
      <c r="B43" s="6" t="n">
        <v>96634</v>
      </c>
      <c r="C43" s="6" t="n">
        <v>112608</v>
      </c>
    </row>
    <row r="44" spans="1:3">
      <c r="A44" s="4" t="s">
        <v>400</v>
      </c>
      <c r="B44" s="6" t="n">
        <v>1782</v>
      </c>
      <c r="C44" s="6" t="n">
        <v>1370</v>
      </c>
    </row>
    <row r="45" spans="1:3">
      <c r="A45" s="4" t="s">
        <v>401</v>
      </c>
      <c r="B45" s="6" t="n">
        <v>-94</v>
      </c>
      <c r="C45" s="6" t="n">
        <v>-123</v>
      </c>
    </row>
    <row r="46" spans="1:3">
      <c r="A46" s="4" t="s">
        <v>402</v>
      </c>
      <c r="B46" s="6" t="n">
        <v>98322</v>
      </c>
      <c r="C46" s="6" t="n">
        <v>113855</v>
      </c>
    </row>
    <row r="47" spans="1:3">
      <c r="A47" s="4" t="s">
        <v>411</v>
      </c>
    </row>
    <row r="48" spans="1:3">
      <c r="A48" s="3" t="s">
        <v>398</v>
      </c>
    </row>
    <row r="49" spans="1:3">
      <c r="A49" s="4" t="s">
        <v>399</v>
      </c>
      <c r="B49" s="6" t="n">
        <v>76245</v>
      </c>
      <c r="C49" s="6" t="n">
        <v>75415</v>
      </c>
    </row>
    <row r="50" spans="1:3">
      <c r="A50" s="4" t="s">
        <v>400</v>
      </c>
      <c r="B50" s="6" t="n">
        <v>654</v>
      </c>
      <c r="C50" s="6" t="n">
        <v>580</v>
      </c>
    </row>
    <row r="51" spans="1:3">
      <c r="A51" s="4" t="s">
        <v>401</v>
      </c>
      <c r="B51" s="6" t="n">
        <v>-184</v>
      </c>
      <c r="C51" s="6" t="n">
        <v>-459</v>
      </c>
    </row>
    <row r="52" spans="1:3">
      <c r="A52" s="4" t="s">
        <v>402</v>
      </c>
      <c r="B52" s="6" t="n">
        <v>76715</v>
      </c>
      <c r="C52" s="6" t="n">
        <v>75536</v>
      </c>
    </row>
    <row r="53" spans="1:3">
      <c r="A53" s="4" t="s">
        <v>412</v>
      </c>
    </row>
    <row r="54" spans="1:3">
      <c r="A54" s="3" t="s">
        <v>398</v>
      </c>
    </row>
    <row r="55" spans="1:3">
      <c r="A55" s="4" t="s">
        <v>399</v>
      </c>
      <c r="B55" s="6" t="n">
        <v>172879</v>
      </c>
      <c r="C55" s="6" t="n">
        <v>188023</v>
      </c>
    </row>
    <row r="56" spans="1:3">
      <c r="A56" s="4" t="s">
        <v>400</v>
      </c>
      <c r="B56" s="6" t="n">
        <v>2436</v>
      </c>
      <c r="C56" s="6" t="n">
        <v>1950</v>
      </c>
    </row>
    <row r="57" spans="1:3">
      <c r="A57" s="4" t="s">
        <v>401</v>
      </c>
      <c r="B57" s="6" t="n">
        <v>-278</v>
      </c>
      <c r="C57" s="6" t="n">
        <v>-582</v>
      </c>
    </row>
    <row r="58" spans="1:3">
      <c r="A58" s="4" t="s">
        <v>402</v>
      </c>
      <c r="B58" s="6" t="n">
        <v>175037</v>
      </c>
      <c r="C58" s="6" t="n">
        <v>189391</v>
      </c>
    </row>
    <row r="59" spans="1:3">
      <c r="A59" s="4" t="s">
        <v>413</v>
      </c>
    </row>
    <row r="60" spans="1:3">
      <c r="A60" s="3" t="s">
        <v>398</v>
      </c>
    </row>
    <row r="61" spans="1:3">
      <c r="A61" s="4" t="s">
        <v>399</v>
      </c>
      <c r="B61" s="6" t="n">
        <v>11048</v>
      </c>
      <c r="C61" s="6" t="n">
        <v>11374</v>
      </c>
    </row>
    <row r="62" spans="1:3">
      <c r="A62" s="4" t="s">
        <v>400</v>
      </c>
      <c r="B62" s="6" t="n">
        <v>642</v>
      </c>
      <c r="C62" s="6" t="n">
        <v>1145</v>
      </c>
    </row>
    <row r="63" spans="1:3">
      <c r="A63" s="4" t="s">
        <v>401</v>
      </c>
      <c r="B63" s="6" t="n">
        <v>-4933</v>
      </c>
      <c r="C63" s="6" t="n">
        <v>-3765</v>
      </c>
    </row>
    <row r="64" spans="1:3">
      <c r="A64" s="4" t="s">
        <v>402</v>
      </c>
      <c r="B64" s="7" t="n">
        <v>6757</v>
      </c>
      <c r="C64" s="7" t="n">
        <v>87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14</v>
      </c>
      <c r="B1" s="2" t="s">
        <v>2</v>
      </c>
      <c r="C1" s="2" t="s">
        <v>28</v>
      </c>
    </row>
    <row r="2" spans="1:3">
      <c r="A2" s="3" t="s">
        <v>415</v>
      </c>
    </row>
    <row r="3" spans="1:3">
      <c r="A3" s="4" t="s">
        <v>416</v>
      </c>
      <c r="B3" s="4" t="s">
        <v>35</v>
      </c>
    </row>
    <row r="4" spans="1:3">
      <c r="A4" s="4" t="s">
        <v>417</v>
      </c>
      <c r="B4" s="6" t="n">
        <v>1300</v>
      </c>
    </row>
    <row r="5" spans="1:3">
      <c r="A5" s="4" t="s">
        <v>418</v>
      </c>
      <c r="B5" s="6" t="n">
        <v>49618</v>
      </c>
    </row>
    <row r="6" spans="1:3">
      <c r="A6" s="4" t="s">
        <v>419</v>
      </c>
      <c r="B6" s="6" t="n">
        <v>283446</v>
      </c>
    </row>
    <row r="7" spans="1:3">
      <c r="A7" s="4" t="s">
        <v>147</v>
      </c>
      <c r="B7" s="6" t="n">
        <v>334364</v>
      </c>
      <c r="C7" s="7" t="n">
        <v>305972</v>
      </c>
    </row>
    <row r="8" spans="1:3">
      <c r="A8" s="3" t="s">
        <v>420</v>
      </c>
    </row>
    <row r="9" spans="1:3">
      <c r="A9" s="4" t="s">
        <v>416</v>
      </c>
      <c r="B9" s="4" t="s">
        <v>35</v>
      </c>
    </row>
    <row r="10" spans="1:3">
      <c r="A10" s="4" t="s">
        <v>417</v>
      </c>
      <c r="B10" s="6" t="n">
        <v>1347</v>
      </c>
    </row>
    <row r="11" spans="1:3">
      <c r="A11" s="4" t="s">
        <v>418</v>
      </c>
      <c r="B11" s="6" t="n">
        <v>50340</v>
      </c>
    </row>
    <row r="12" spans="1:3">
      <c r="A12" s="4" t="s">
        <v>419</v>
      </c>
      <c r="B12" s="6" t="n">
        <v>285231</v>
      </c>
    </row>
    <row r="13" spans="1:3">
      <c r="A13" s="4" t="s">
        <v>402</v>
      </c>
      <c r="B13" s="6" t="n">
        <v>336918</v>
      </c>
      <c r="C13" s="6" t="n">
        <v>306474</v>
      </c>
    </row>
    <row r="14" spans="1:3">
      <c r="A14" s="3" t="s">
        <v>399</v>
      </c>
    </row>
    <row r="15" spans="1:3">
      <c r="A15" s="4" t="s">
        <v>147</v>
      </c>
      <c r="B15" s="4" t="s">
        <v>35</v>
      </c>
      <c r="C15" s="6" t="n">
        <v>17053</v>
      </c>
    </row>
    <row r="16" spans="1:3">
      <c r="A16" s="3" t="s">
        <v>405</v>
      </c>
    </row>
    <row r="17" spans="1:3">
      <c r="A17" s="4" t="s">
        <v>147</v>
      </c>
      <c r="B17" s="7" t="n">
        <v>0</v>
      </c>
      <c r="C17" s="7" t="n">
        <v>179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421</v>
      </c>
      <c r="B1" s="2" t="s">
        <v>87</v>
      </c>
      <c r="D1" s="2" t="s">
        <v>1</v>
      </c>
    </row>
    <row r="2" spans="1:5">
      <c r="B2" s="2" t="s">
        <v>2</v>
      </c>
      <c r="C2" s="2" t="s">
        <v>88</v>
      </c>
      <c r="D2" s="2" t="s">
        <v>2</v>
      </c>
      <c r="E2" s="2" t="s">
        <v>88</v>
      </c>
    </row>
    <row r="3" spans="1:5">
      <c r="A3" s="3" t="s">
        <v>422</v>
      </c>
    </row>
    <row r="4" spans="1:5">
      <c r="A4" s="4" t="s">
        <v>423</v>
      </c>
      <c r="B4" s="7" t="n">
        <v>19024</v>
      </c>
      <c r="C4" s="7" t="n">
        <v>32829</v>
      </c>
      <c r="D4" s="7" t="n">
        <v>69896</v>
      </c>
      <c r="E4" s="7" t="n">
        <v>94638</v>
      </c>
    </row>
    <row r="5" spans="1:5">
      <c r="A5" s="4" t="s">
        <v>424</v>
      </c>
      <c r="B5" s="6" t="n">
        <v>111</v>
      </c>
      <c r="C5" s="6" t="n">
        <v>1026</v>
      </c>
      <c r="D5" s="6" t="n">
        <v>758</v>
      </c>
      <c r="E5" s="6" t="n">
        <v>1605</v>
      </c>
    </row>
    <row r="6" spans="1:5">
      <c r="A6" s="4" t="s">
        <v>425</v>
      </c>
      <c r="B6" s="4" t="s">
        <v>35</v>
      </c>
      <c r="C6" s="6" t="n">
        <v>-9</v>
      </c>
      <c r="D6" s="6" t="n">
        <v>-117</v>
      </c>
      <c r="E6" s="6" t="n">
        <v>-146</v>
      </c>
    </row>
    <row r="7" spans="1:5">
      <c r="A7" s="4" t="s">
        <v>426</v>
      </c>
      <c r="B7" s="7" t="n">
        <v>111</v>
      </c>
      <c r="C7" s="7" t="n">
        <v>1017</v>
      </c>
      <c r="D7" s="7" t="n">
        <v>641</v>
      </c>
      <c r="E7" s="7" t="n">
        <v>14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27</v>
      </c>
      <c r="B1" s="2" t="s">
        <v>2</v>
      </c>
      <c r="C1" s="2" t="s">
        <v>28</v>
      </c>
    </row>
    <row r="2" spans="1:3">
      <c r="A2" s="3" t="s">
        <v>428</v>
      </c>
    </row>
    <row r="3" spans="1:3">
      <c r="A3" s="4" t="s">
        <v>429</v>
      </c>
      <c r="B3" s="7" t="n">
        <v>53831</v>
      </c>
      <c r="C3" s="7" t="n">
        <v>77120</v>
      </c>
    </row>
    <row r="4" spans="1:3">
      <c r="A4" s="4" t="s">
        <v>430</v>
      </c>
      <c r="B4" s="6" t="n">
        <v>53292</v>
      </c>
      <c r="C4" s="6" t="n">
        <v>76544</v>
      </c>
    </row>
    <row r="5" spans="1:3">
      <c r="A5" s="4" t="s">
        <v>431</v>
      </c>
      <c r="B5" s="6" t="n">
        <v>-539</v>
      </c>
      <c r="C5" s="6" t="n">
        <v>-576</v>
      </c>
    </row>
    <row r="6" spans="1:3">
      <c r="A6" s="4" t="s">
        <v>432</v>
      </c>
      <c r="B6" s="6" t="n">
        <v>43901</v>
      </c>
      <c r="C6" s="6" t="n">
        <v>31555</v>
      </c>
    </row>
    <row r="7" spans="1:3">
      <c r="A7" s="4" t="s">
        <v>433</v>
      </c>
      <c r="B7" s="6" t="n">
        <v>38976</v>
      </c>
      <c r="C7" s="6" t="n">
        <v>27564</v>
      </c>
    </row>
    <row r="8" spans="1:3">
      <c r="A8" s="4" t="s">
        <v>434</v>
      </c>
      <c r="B8" s="6" t="n">
        <v>-4925</v>
      </c>
      <c r="C8" s="6" t="n">
        <v>-3991</v>
      </c>
    </row>
    <row r="9" spans="1:3">
      <c r="A9" s="4" t="s">
        <v>435</v>
      </c>
      <c r="B9" s="6" t="n">
        <v>97732</v>
      </c>
      <c r="C9" s="6" t="n">
        <v>108675</v>
      </c>
    </row>
    <row r="10" spans="1:3">
      <c r="A10" s="4" t="s">
        <v>436</v>
      </c>
      <c r="B10" s="6" t="n">
        <v>92268</v>
      </c>
      <c r="C10" s="6" t="n">
        <v>104108</v>
      </c>
    </row>
    <row r="11" spans="1:3">
      <c r="A11" s="4" t="s">
        <v>437</v>
      </c>
      <c r="B11" s="6" t="n">
        <v>-5464</v>
      </c>
      <c r="C11" s="6" t="n">
        <v>-4567</v>
      </c>
    </row>
    <row r="12" spans="1:3">
      <c r="A12" s="4" t="s">
        <v>406</v>
      </c>
    </row>
    <row r="13" spans="1:3">
      <c r="A13" s="3" t="s">
        <v>428</v>
      </c>
    </row>
    <row r="14" spans="1:3">
      <c r="A14" s="4" t="s">
        <v>429</v>
      </c>
      <c r="B14" s="6" t="n">
        <v>4168</v>
      </c>
      <c r="C14" s="6" t="n">
        <v>2579</v>
      </c>
    </row>
    <row r="15" spans="1:3">
      <c r="A15" s="4" t="s">
        <v>430</v>
      </c>
      <c r="B15" s="6" t="n">
        <v>4100</v>
      </c>
      <c r="C15" s="6" t="n">
        <v>2566</v>
      </c>
    </row>
    <row r="16" spans="1:3">
      <c r="A16" s="4" t="s">
        <v>431</v>
      </c>
      <c r="B16" s="6" t="n">
        <v>-68</v>
      </c>
      <c r="C16" s="6" t="n">
        <v>-13</v>
      </c>
    </row>
    <row r="17" spans="1:3">
      <c r="A17" s="4" t="s">
        <v>432</v>
      </c>
      <c r="B17" s="4" t="s">
        <v>35</v>
      </c>
      <c r="C17" s="4" t="s">
        <v>35</v>
      </c>
    </row>
    <row r="18" spans="1:3">
      <c r="A18" s="4" t="s">
        <v>433</v>
      </c>
      <c r="B18" s="4" t="s">
        <v>35</v>
      </c>
      <c r="C18" s="4" t="s">
        <v>35</v>
      </c>
    </row>
    <row r="19" spans="1:3">
      <c r="A19" s="4" t="s">
        <v>434</v>
      </c>
      <c r="B19" s="4" t="s">
        <v>35</v>
      </c>
      <c r="C19" s="4" t="s">
        <v>35</v>
      </c>
    </row>
    <row r="20" spans="1:3">
      <c r="A20" s="4" t="s">
        <v>435</v>
      </c>
      <c r="B20" s="6" t="n">
        <v>4168</v>
      </c>
      <c r="C20" s="6" t="n">
        <v>2579</v>
      </c>
    </row>
    <row r="21" spans="1:3">
      <c r="A21" s="4" t="s">
        <v>436</v>
      </c>
      <c r="B21" s="6" t="n">
        <v>4100</v>
      </c>
      <c r="C21" s="6" t="n">
        <v>2566</v>
      </c>
    </row>
    <row r="22" spans="1:3">
      <c r="A22" s="4" t="s">
        <v>437</v>
      </c>
      <c r="B22" s="6" t="n">
        <v>-68</v>
      </c>
      <c r="C22" s="6" t="n">
        <v>-13</v>
      </c>
    </row>
    <row r="23" spans="1:3">
      <c r="A23" s="4" t="s">
        <v>407</v>
      </c>
    </row>
    <row r="24" spans="1:3">
      <c r="A24" s="3" t="s">
        <v>428</v>
      </c>
    </row>
    <row r="25" spans="1:3">
      <c r="A25" s="4" t="s">
        <v>429</v>
      </c>
      <c r="B25" s="6" t="n">
        <v>3441</v>
      </c>
    </row>
    <row r="26" spans="1:3">
      <c r="A26" s="4" t="s">
        <v>430</v>
      </c>
      <c r="B26" s="6" t="n">
        <v>3430</v>
      </c>
    </row>
    <row r="27" spans="1:3">
      <c r="A27" s="4" t="s">
        <v>431</v>
      </c>
      <c r="B27" s="6" t="n">
        <v>-11</v>
      </c>
    </row>
    <row r="28" spans="1:3">
      <c r="A28" s="4" t="s">
        <v>432</v>
      </c>
      <c r="B28" s="4" t="s">
        <v>35</v>
      </c>
    </row>
    <row r="29" spans="1:3">
      <c r="A29" s="4" t="s">
        <v>433</v>
      </c>
      <c r="B29" s="4" t="s">
        <v>35</v>
      </c>
    </row>
    <row r="30" spans="1:3">
      <c r="A30" s="4" t="s">
        <v>434</v>
      </c>
      <c r="B30" s="4" t="s">
        <v>35</v>
      </c>
    </row>
    <row r="31" spans="1:3">
      <c r="A31" s="4" t="s">
        <v>435</v>
      </c>
      <c r="B31" s="6" t="n">
        <v>3441</v>
      </c>
    </row>
    <row r="32" spans="1:3">
      <c r="A32" s="4" t="s">
        <v>436</v>
      </c>
      <c r="B32" s="6" t="n">
        <v>3430</v>
      </c>
    </row>
    <row r="33" spans="1:3">
      <c r="A33" s="4" t="s">
        <v>437</v>
      </c>
      <c r="B33" s="6" t="n">
        <v>-11</v>
      </c>
    </row>
    <row r="34" spans="1:3">
      <c r="A34" s="4" t="s">
        <v>408</v>
      </c>
    </row>
    <row r="35" spans="1:3">
      <c r="A35" s="3" t="s">
        <v>428</v>
      </c>
    </row>
    <row r="36" spans="1:3">
      <c r="A36" s="4" t="s">
        <v>429</v>
      </c>
      <c r="B36" s="6" t="n">
        <v>36758</v>
      </c>
      <c r="C36" s="6" t="n">
        <v>24289</v>
      </c>
    </row>
    <row r="37" spans="1:3">
      <c r="A37" s="4" t="s">
        <v>430</v>
      </c>
      <c r="B37" s="6" t="n">
        <v>36672</v>
      </c>
      <c r="C37" s="6" t="n">
        <v>24130</v>
      </c>
    </row>
    <row r="38" spans="1:3">
      <c r="A38" s="4" t="s">
        <v>431</v>
      </c>
      <c r="B38" s="6" t="n">
        <v>-86</v>
      </c>
      <c r="C38" s="6" t="n">
        <v>-159</v>
      </c>
    </row>
    <row r="39" spans="1:3">
      <c r="A39" s="4" t="s">
        <v>432</v>
      </c>
      <c r="B39" s="6" t="n">
        <v>12726</v>
      </c>
      <c r="C39" s="6" t="n">
        <v>9706</v>
      </c>
    </row>
    <row r="40" spans="1:3">
      <c r="A40" s="4" t="s">
        <v>433</v>
      </c>
      <c r="B40" s="6" t="n">
        <v>12638</v>
      </c>
      <c r="C40" s="6" t="n">
        <v>9658</v>
      </c>
    </row>
    <row r="41" spans="1:3">
      <c r="A41" s="4" t="s">
        <v>434</v>
      </c>
      <c r="B41" s="6" t="n">
        <v>-88</v>
      </c>
      <c r="C41" s="6" t="n">
        <v>-48</v>
      </c>
    </row>
    <row r="42" spans="1:3">
      <c r="A42" s="4" t="s">
        <v>435</v>
      </c>
      <c r="B42" s="6" t="n">
        <v>49484</v>
      </c>
      <c r="C42" s="6" t="n">
        <v>33995</v>
      </c>
    </row>
    <row r="43" spans="1:3">
      <c r="A43" s="4" t="s">
        <v>436</v>
      </c>
      <c r="B43" s="6" t="n">
        <v>49310</v>
      </c>
      <c r="C43" s="6" t="n">
        <v>33788</v>
      </c>
    </row>
    <row r="44" spans="1:3">
      <c r="A44" s="4" t="s">
        <v>437</v>
      </c>
      <c r="B44" s="6" t="n">
        <v>-174</v>
      </c>
      <c r="C44" s="6" t="n">
        <v>-207</v>
      </c>
    </row>
    <row r="45" spans="1:3">
      <c r="A45" s="4" t="s">
        <v>410</v>
      </c>
    </row>
    <row r="46" spans="1:3">
      <c r="A46" s="3" t="s">
        <v>428</v>
      </c>
    </row>
    <row r="47" spans="1:3">
      <c r="A47" s="4" t="s">
        <v>429</v>
      </c>
      <c r="B47" s="6" t="n">
        <v>3297</v>
      </c>
      <c r="C47" s="6" t="n">
        <v>22528</v>
      </c>
    </row>
    <row r="48" spans="1:3">
      <c r="A48" s="4" t="s">
        <v>430</v>
      </c>
      <c r="B48" s="6" t="n">
        <v>3267</v>
      </c>
      <c r="C48" s="6" t="n">
        <v>22416</v>
      </c>
    </row>
    <row r="49" spans="1:3">
      <c r="A49" s="4" t="s">
        <v>431</v>
      </c>
      <c r="B49" s="6" t="n">
        <v>-30</v>
      </c>
      <c r="C49" s="6" t="n">
        <v>-112</v>
      </c>
    </row>
    <row r="50" spans="1:3">
      <c r="A50" s="4" t="s">
        <v>432</v>
      </c>
      <c r="B50" s="6" t="n">
        <v>11066</v>
      </c>
      <c r="C50" s="6" t="n">
        <v>804</v>
      </c>
    </row>
    <row r="51" spans="1:3">
      <c r="A51" s="4" t="s">
        <v>433</v>
      </c>
      <c r="B51" s="6" t="n">
        <v>11002</v>
      </c>
      <c r="C51" s="6" t="n">
        <v>793</v>
      </c>
    </row>
    <row r="52" spans="1:3">
      <c r="A52" s="4" t="s">
        <v>434</v>
      </c>
      <c r="B52" s="6" t="n">
        <v>-64</v>
      </c>
      <c r="C52" s="6" t="n">
        <v>-11</v>
      </c>
    </row>
    <row r="53" spans="1:3">
      <c r="A53" s="4" t="s">
        <v>435</v>
      </c>
      <c r="B53" s="6" t="n">
        <v>14363</v>
      </c>
      <c r="C53" s="6" t="n">
        <v>23332</v>
      </c>
    </row>
    <row r="54" spans="1:3">
      <c r="A54" s="4" t="s">
        <v>436</v>
      </c>
      <c r="B54" s="6" t="n">
        <v>14269</v>
      </c>
      <c r="C54" s="6" t="n">
        <v>23209</v>
      </c>
    </row>
    <row r="55" spans="1:3">
      <c r="A55" s="4" t="s">
        <v>437</v>
      </c>
      <c r="B55" s="6" t="n">
        <v>-94</v>
      </c>
      <c r="C55" s="6" t="n">
        <v>-123</v>
      </c>
    </row>
    <row r="56" spans="1:3">
      <c r="A56" s="4" t="s">
        <v>411</v>
      </c>
    </row>
    <row r="57" spans="1:3">
      <c r="A57" s="3" t="s">
        <v>428</v>
      </c>
    </row>
    <row r="58" spans="1:3">
      <c r="A58" s="4" t="s">
        <v>429</v>
      </c>
      <c r="B58" s="6" t="n">
        <v>4859</v>
      </c>
      <c r="C58" s="6" t="n">
        <v>27724</v>
      </c>
    </row>
    <row r="59" spans="1:3">
      <c r="A59" s="4" t="s">
        <v>430</v>
      </c>
      <c r="B59" s="6" t="n">
        <v>4777</v>
      </c>
      <c r="C59" s="6" t="n">
        <v>27432</v>
      </c>
    </row>
    <row r="60" spans="1:3">
      <c r="A60" s="4" t="s">
        <v>431</v>
      </c>
      <c r="B60" s="6" t="n">
        <v>-82</v>
      </c>
      <c r="C60" s="6" t="n">
        <v>-292</v>
      </c>
    </row>
    <row r="61" spans="1:3">
      <c r="A61" s="4" t="s">
        <v>432</v>
      </c>
      <c r="B61" s="6" t="n">
        <v>11421</v>
      </c>
      <c r="C61" s="6" t="n">
        <v>12242</v>
      </c>
    </row>
    <row r="62" spans="1:3">
      <c r="A62" s="4" t="s">
        <v>433</v>
      </c>
      <c r="B62" s="6" t="n">
        <v>11319</v>
      </c>
      <c r="C62" s="6" t="n">
        <v>12075</v>
      </c>
    </row>
    <row r="63" spans="1:3">
      <c r="A63" s="4" t="s">
        <v>434</v>
      </c>
      <c r="B63" s="6" t="n">
        <v>-102</v>
      </c>
      <c r="C63" s="6" t="n">
        <v>-167</v>
      </c>
    </row>
    <row r="64" spans="1:3">
      <c r="A64" s="4" t="s">
        <v>435</v>
      </c>
      <c r="B64" s="6" t="n">
        <v>16280</v>
      </c>
      <c r="C64" s="6" t="n">
        <v>39966</v>
      </c>
    </row>
    <row r="65" spans="1:3">
      <c r="A65" s="4" t="s">
        <v>436</v>
      </c>
      <c r="B65" s="6" t="n">
        <v>16096</v>
      </c>
      <c r="C65" s="6" t="n">
        <v>39507</v>
      </c>
    </row>
    <row r="66" spans="1:3">
      <c r="A66" s="4" t="s">
        <v>437</v>
      </c>
      <c r="B66" s="6" t="n">
        <v>-184</v>
      </c>
      <c r="C66" s="6" t="n">
        <v>-459</v>
      </c>
    </row>
    <row r="67" spans="1:3">
      <c r="A67" s="4" t="s">
        <v>412</v>
      </c>
    </row>
    <row r="68" spans="1:3">
      <c r="A68" s="3" t="s">
        <v>428</v>
      </c>
    </row>
    <row r="69" spans="1:3">
      <c r="A69" s="4" t="s">
        <v>429</v>
      </c>
      <c r="B69" s="6" t="n">
        <v>8156</v>
      </c>
      <c r="C69" s="6" t="n">
        <v>50252</v>
      </c>
    </row>
    <row r="70" spans="1:3">
      <c r="A70" s="4" t="s">
        <v>430</v>
      </c>
      <c r="B70" s="6" t="n">
        <v>8044</v>
      </c>
      <c r="C70" s="6" t="n">
        <v>49848</v>
      </c>
    </row>
    <row r="71" spans="1:3">
      <c r="A71" s="4" t="s">
        <v>431</v>
      </c>
      <c r="B71" s="6" t="n">
        <v>-112</v>
      </c>
      <c r="C71" s="6" t="n">
        <v>-404</v>
      </c>
    </row>
    <row r="72" spans="1:3">
      <c r="A72" s="4" t="s">
        <v>432</v>
      </c>
      <c r="B72" s="6" t="n">
        <v>22487</v>
      </c>
      <c r="C72" s="6" t="n">
        <v>13046</v>
      </c>
    </row>
    <row r="73" spans="1:3">
      <c r="A73" s="4" t="s">
        <v>433</v>
      </c>
      <c r="B73" s="6" t="n">
        <v>22321</v>
      </c>
      <c r="C73" s="6" t="n">
        <v>12868</v>
      </c>
    </row>
    <row r="74" spans="1:3">
      <c r="A74" s="4" t="s">
        <v>434</v>
      </c>
      <c r="B74" s="6" t="n">
        <v>-166</v>
      </c>
      <c r="C74" s="6" t="n">
        <v>-178</v>
      </c>
    </row>
    <row r="75" spans="1:3">
      <c r="A75" s="4" t="s">
        <v>435</v>
      </c>
      <c r="B75" s="6" t="n">
        <v>30643</v>
      </c>
      <c r="C75" s="6" t="n">
        <v>63298</v>
      </c>
    </row>
    <row r="76" spans="1:3">
      <c r="A76" s="4" t="s">
        <v>436</v>
      </c>
      <c r="B76" s="6" t="n">
        <v>30365</v>
      </c>
      <c r="C76" s="6" t="n">
        <v>62716</v>
      </c>
    </row>
    <row r="77" spans="1:3">
      <c r="A77" s="4" t="s">
        <v>437</v>
      </c>
      <c r="B77" s="6" t="n">
        <v>-278</v>
      </c>
      <c r="C77" s="6" t="n">
        <v>-582</v>
      </c>
    </row>
    <row r="78" spans="1:3">
      <c r="A78" s="4" t="s">
        <v>413</v>
      </c>
    </row>
    <row r="79" spans="1:3">
      <c r="A79" s="3" t="s">
        <v>428</v>
      </c>
    </row>
    <row r="80" spans="1:3">
      <c r="A80" s="4" t="s">
        <v>429</v>
      </c>
      <c r="B80" s="6" t="n">
        <v>1308</v>
      </c>
      <c r="C80" s="4" t="s">
        <v>35</v>
      </c>
    </row>
    <row r="81" spans="1:3">
      <c r="A81" s="4" t="s">
        <v>430</v>
      </c>
      <c r="B81" s="6" t="n">
        <v>1046</v>
      </c>
      <c r="C81" s="4" t="s">
        <v>35</v>
      </c>
    </row>
    <row r="82" spans="1:3">
      <c r="A82" s="4" t="s">
        <v>431</v>
      </c>
      <c r="B82" s="6" t="n">
        <v>-262</v>
      </c>
      <c r="C82" s="4" t="s">
        <v>35</v>
      </c>
    </row>
    <row r="83" spans="1:3">
      <c r="A83" s="4" t="s">
        <v>432</v>
      </c>
      <c r="B83" s="6" t="n">
        <v>8688</v>
      </c>
      <c r="C83" s="6" t="n">
        <v>8803</v>
      </c>
    </row>
    <row r="84" spans="1:3">
      <c r="A84" s="4" t="s">
        <v>433</v>
      </c>
      <c r="B84" s="6" t="n">
        <v>4017</v>
      </c>
      <c r="C84" s="6" t="n">
        <v>5038</v>
      </c>
    </row>
    <row r="85" spans="1:3">
      <c r="A85" s="4" t="s">
        <v>434</v>
      </c>
      <c r="B85" s="6" t="n">
        <v>-4671</v>
      </c>
      <c r="C85" s="6" t="n">
        <v>-3765</v>
      </c>
    </row>
    <row r="86" spans="1:3">
      <c r="A86" s="4" t="s">
        <v>435</v>
      </c>
      <c r="B86" s="6" t="n">
        <v>9996</v>
      </c>
      <c r="C86" s="6" t="n">
        <v>8803</v>
      </c>
    </row>
    <row r="87" spans="1:3">
      <c r="A87" s="4" t="s">
        <v>436</v>
      </c>
      <c r="B87" s="6" t="n">
        <v>5063</v>
      </c>
      <c r="C87" s="6" t="n">
        <v>5038</v>
      </c>
    </row>
    <row r="88" spans="1:3">
      <c r="A88" s="4" t="s">
        <v>437</v>
      </c>
      <c r="B88" s="7" t="n">
        <v>-4933</v>
      </c>
      <c r="C88" s="7" t="n">
        <v>-37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38</v>
      </c>
      <c r="B1" s="2" t="s">
        <v>1</v>
      </c>
    </row>
    <row r="2" spans="1:3">
      <c r="B2" s="2" t="s">
        <v>439</v>
      </c>
      <c r="C2" s="2" t="s">
        <v>440</v>
      </c>
    </row>
    <row r="3" spans="1:3">
      <c r="A3" s="3" t="s">
        <v>441</v>
      </c>
    </row>
    <row r="4" spans="1:3">
      <c r="A4" s="4" t="s">
        <v>442</v>
      </c>
      <c r="B4" s="7" t="n">
        <v>11000</v>
      </c>
    </row>
    <row r="5" spans="1:3">
      <c r="A5" s="4" t="s">
        <v>443</v>
      </c>
      <c r="B5" s="6" t="n">
        <v>700</v>
      </c>
      <c r="C5" s="7" t="n">
        <v>800</v>
      </c>
    </row>
    <row r="6" spans="1:3">
      <c r="A6" s="4" t="s">
        <v>444</v>
      </c>
      <c r="B6" s="6" t="n">
        <v>6100</v>
      </c>
      <c r="C6" s="6" t="n">
        <v>8000</v>
      </c>
    </row>
    <row r="7" spans="1:3">
      <c r="A7" s="4" t="s">
        <v>445</v>
      </c>
      <c r="B7" s="6" t="n">
        <v>700</v>
      </c>
      <c r="C7" s="6" t="n">
        <v>800</v>
      </c>
    </row>
    <row r="8" spans="1:3">
      <c r="A8" s="4" t="s">
        <v>446</v>
      </c>
      <c r="B8" s="6" t="n">
        <v>6100</v>
      </c>
      <c r="C8" s="7" t="n">
        <v>8000</v>
      </c>
    </row>
    <row r="9" spans="1:3">
      <c r="A9" s="4" t="s">
        <v>447</v>
      </c>
      <c r="B9" s="6" t="n">
        <v>21700</v>
      </c>
    </row>
    <row r="10" spans="1:3">
      <c r="A10" s="4" t="s">
        <v>448</v>
      </c>
      <c r="B10" s="7" t="n">
        <v>22800</v>
      </c>
    </row>
    <row r="11" spans="1:3">
      <c r="A11" s="4" t="s">
        <v>449</v>
      </c>
      <c r="B11" s="6" t="n">
        <v>45</v>
      </c>
      <c r="C11" s="6" t="n">
        <v>45</v>
      </c>
    </row>
    <row r="12" spans="1:3">
      <c r="A12" s="4" t="s">
        <v>450</v>
      </c>
      <c r="B12" s="7" t="n">
        <v>6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v>
      </c>
      <c r="C1" s="2" t="s">
        <v>28</v>
      </c>
    </row>
    <row r="2" spans="1:3">
      <c r="A2" s="4" t="s">
        <v>452</v>
      </c>
      <c r="B2" s="7" t="n">
        <v>3168</v>
      </c>
      <c r="C2" s="7" t="n">
        <v>1945</v>
      </c>
    </row>
    <row r="3" spans="1:3">
      <c r="A3" s="4" t="s">
        <v>453</v>
      </c>
      <c r="B3" s="6" t="n">
        <v>212789</v>
      </c>
      <c r="C3" s="6" t="n">
        <v>309845</v>
      </c>
    </row>
    <row r="4" spans="1:3">
      <c r="A4" s="4" t="s">
        <v>454</v>
      </c>
      <c r="B4" s="6" t="n">
        <v>2708</v>
      </c>
      <c r="C4" s="6" t="n">
        <v>306</v>
      </c>
    </row>
    <row r="5" spans="1:3">
      <c r="A5" s="4" t="s">
        <v>455</v>
      </c>
      <c r="B5" s="6" t="n">
        <v>169527</v>
      </c>
      <c r="C5" s="6" t="n">
        <v>10000</v>
      </c>
    </row>
    <row r="6" spans="1:3">
      <c r="A6" s="4" t="s">
        <v>456</v>
      </c>
    </row>
    <row r="7" spans="1:3">
      <c r="A7" s="4" t="s">
        <v>452</v>
      </c>
      <c r="B7" s="6" t="n">
        <v>12</v>
      </c>
    </row>
    <row r="8" spans="1:3">
      <c r="A8" s="4" t="s">
        <v>453</v>
      </c>
      <c r="B8" s="6" t="n">
        <v>5000</v>
      </c>
    </row>
    <row r="9" spans="1:3">
      <c r="A9" s="4" t="s">
        <v>454</v>
      </c>
      <c r="B9" s="6" t="n">
        <v>724</v>
      </c>
      <c r="C9" s="6" t="n">
        <v>306</v>
      </c>
    </row>
    <row r="10" spans="1:3">
      <c r="A10" s="4" t="s">
        <v>455</v>
      </c>
      <c r="B10" s="6" t="n">
        <v>25000</v>
      </c>
      <c r="C10" s="6" t="n">
        <v>10000</v>
      </c>
    </row>
    <row r="11" spans="1:3">
      <c r="A11" s="4" t="s">
        <v>457</v>
      </c>
    </row>
    <row r="12" spans="1:3">
      <c r="A12" s="4" t="s">
        <v>452</v>
      </c>
      <c r="B12" s="6" t="n">
        <v>2583</v>
      </c>
      <c r="C12" s="6" t="n">
        <v>1246</v>
      </c>
    </row>
    <row r="13" spans="1:3">
      <c r="A13" s="4" t="s">
        <v>453</v>
      </c>
      <c r="B13" s="6" t="n">
        <v>182787</v>
      </c>
      <c r="C13" s="6" t="n">
        <v>143318</v>
      </c>
    </row>
    <row r="14" spans="1:3">
      <c r="A14" s="4" t="s">
        <v>458</v>
      </c>
    </row>
    <row r="15" spans="1:3">
      <c r="A15" s="4" t="s">
        <v>452</v>
      </c>
      <c r="B15" s="6" t="n">
        <v>573</v>
      </c>
      <c r="C15" s="6" t="n">
        <v>340</v>
      </c>
    </row>
    <row r="16" spans="1:3">
      <c r="A16" s="4" t="s">
        <v>453</v>
      </c>
      <c r="B16" s="6" t="n">
        <v>25002</v>
      </c>
      <c r="C16" s="6" t="n">
        <v>31513</v>
      </c>
    </row>
    <row r="17" spans="1:3">
      <c r="A17" s="4" t="s">
        <v>459</v>
      </c>
    </row>
    <row r="18" spans="1:3">
      <c r="A18" s="4" t="s">
        <v>452</v>
      </c>
      <c r="B18" s="4" t="s">
        <v>35</v>
      </c>
      <c r="C18" s="6" t="n">
        <v>179</v>
      </c>
    </row>
    <row r="19" spans="1:3">
      <c r="A19" s="4" t="s">
        <v>453</v>
      </c>
      <c r="B19" s="4" t="s">
        <v>35</v>
      </c>
      <c r="C19" s="6" t="n">
        <v>105014</v>
      </c>
    </row>
    <row r="20" spans="1:3">
      <c r="A20" s="4" t="s">
        <v>454</v>
      </c>
      <c r="B20" s="6" t="n">
        <v>201</v>
      </c>
      <c r="C20" s="4" t="s">
        <v>35</v>
      </c>
    </row>
    <row r="21" spans="1:3">
      <c r="A21" s="4" t="s">
        <v>455</v>
      </c>
      <c r="B21" s="6" t="n">
        <v>114527</v>
      </c>
      <c r="C21" s="4" t="s">
        <v>35</v>
      </c>
    </row>
    <row r="22" spans="1:3">
      <c r="A22" s="4" t="s">
        <v>460</v>
      </c>
    </row>
    <row r="23" spans="1:3">
      <c r="A23" s="4" t="s">
        <v>452</v>
      </c>
      <c r="B23" s="4" t="s">
        <v>35</v>
      </c>
      <c r="C23" s="6" t="n">
        <v>180</v>
      </c>
    </row>
    <row r="24" spans="1:3">
      <c r="A24" s="4" t="s">
        <v>453</v>
      </c>
      <c r="B24" s="4" t="s">
        <v>35</v>
      </c>
      <c r="C24" s="7" t="n">
        <v>30000</v>
      </c>
    </row>
    <row r="25" spans="1:3">
      <c r="A25" s="4" t="s">
        <v>454</v>
      </c>
      <c r="B25" s="6" t="n">
        <v>1783</v>
      </c>
    </row>
    <row r="26" spans="1:3">
      <c r="A26" s="4" t="s">
        <v>455</v>
      </c>
      <c r="B26" s="7" t="n">
        <v>3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461</v>
      </c>
      <c r="B1" s="2" t="s">
        <v>2</v>
      </c>
      <c r="C1" s="2" t="s">
        <v>462</v>
      </c>
      <c r="D1" s="2" t="s">
        <v>28</v>
      </c>
      <c r="E1" s="2" t="s">
        <v>88</v>
      </c>
      <c r="F1" s="2" t="s">
        <v>463</v>
      </c>
      <c r="G1" s="2" t="s">
        <v>464</v>
      </c>
    </row>
    <row r="2" spans="1:7">
      <c r="A2" s="4" t="s">
        <v>465</v>
      </c>
      <c r="B2" s="7" t="n">
        <v>1133229</v>
      </c>
      <c r="D2" s="7" t="n">
        <v>922723</v>
      </c>
    </row>
    <row r="3" spans="1:7">
      <c r="A3" s="4" t="s">
        <v>466</v>
      </c>
      <c r="B3" s="4" t="s">
        <v>467</v>
      </c>
      <c r="D3" s="4" t="s">
        <v>467</v>
      </c>
    </row>
    <row r="4" spans="1:7">
      <c r="A4" s="4" t="s">
        <v>355</v>
      </c>
      <c r="B4" s="7" t="n">
        <v>10340</v>
      </c>
      <c r="C4" s="7" t="n">
        <v>10297</v>
      </c>
      <c r="D4" s="7" t="n">
        <v>10141</v>
      </c>
      <c r="E4" s="7" t="n">
        <v>9889</v>
      </c>
      <c r="F4" s="7" t="n">
        <v>10017</v>
      </c>
      <c r="G4" s="7" t="n">
        <v>9035</v>
      </c>
    </row>
    <row r="5" spans="1:7">
      <c r="A5" s="4" t="s">
        <v>468</v>
      </c>
      <c r="B5" s="6" t="n">
        <v>1122889</v>
      </c>
      <c r="D5" s="6" t="n">
        <v>912582</v>
      </c>
    </row>
    <row r="6" spans="1:7">
      <c r="A6" s="4" t="s">
        <v>469</v>
      </c>
    </row>
    <row r="7" spans="1:7">
      <c r="A7" s="4" t="s">
        <v>465</v>
      </c>
      <c r="B7" s="7" t="n">
        <v>6029</v>
      </c>
      <c r="D7" s="7" t="n">
        <v>5179</v>
      </c>
    </row>
    <row r="8" spans="1:7">
      <c r="A8" s="4" t="s">
        <v>466</v>
      </c>
      <c r="B8" s="4" t="s">
        <v>470</v>
      </c>
      <c r="D8" s="4" t="s">
        <v>471</v>
      </c>
    </row>
    <row r="9" spans="1:7">
      <c r="A9" s="4" t="s">
        <v>355</v>
      </c>
      <c r="B9" s="7" t="n">
        <v>35</v>
      </c>
      <c r="C9" s="6" t="n">
        <v>30</v>
      </c>
      <c r="D9" s="7" t="n">
        <v>27</v>
      </c>
      <c r="E9" s="6" t="n">
        <v>21</v>
      </c>
      <c r="F9" s="6" t="n">
        <v>50</v>
      </c>
      <c r="G9" s="6" t="n">
        <v>30</v>
      </c>
    </row>
    <row r="10" spans="1:7">
      <c r="A10" s="4" t="s">
        <v>472</v>
      </c>
    </row>
    <row r="11" spans="1:7">
      <c r="A11" s="4" t="s">
        <v>465</v>
      </c>
      <c r="B11" s="7" t="n">
        <v>142265</v>
      </c>
      <c r="D11" s="7" t="n">
        <v>116340</v>
      </c>
    </row>
    <row r="12" spans="1:7">
      <c r="A12" s="4" t="s">
        <v>466</v>
      </c>
      <c r="B12" s="4" t="s">
        <v>473</v>
      </c>
      <c r="D12" s="4" t="s">
        <v>474</v>
      </c>
    </row>
    <row r="13" spans="1:7">
      <c r="A13" s="4" t="s">
        <v>355</v>
      </c>
      <c r="B13" s="7" t="n">
        <v>2490</v>
      </c>
      <c r="C13" s="6" t="n">
        <v>2423</v>
      </c>
      <c r="D13" s="7" t="n">
        <v>2100</v>
      </c>
      <c r="E13" s="6" t="n">
        <v>1976</v>
      </c>
      <c r="F13" s="6" t="n">
        <v>1891</v>
      </c>
      <c r="G13" s="6" t="n">
        <v>1430</v>
      </c>
    </row>
    <row r="14" spans="1:7">
      <c r="A14" s="4" t="s">
        <v>475</v>
      </c>
    </row>
    <row r="15" spans="1:7">
      <c r="A15" s="4" t="s">
        <v>465</v>
      </c>
      <c r="B15" s="7" t="n">
        <v>400500</v>
      </c>
      <c r="D15" s="7" t="n">
        <v>344928</v>
      </c>
    </row>
    <row r="16" spans="1:7">
      <c r="A16" s="4" t="s">
        <v>466</v>
      </c>
      <c r="B16" s="4" t="s">
        <v>476</v>
      </c>
      <c r="D16" s="4" t="s">
        <v>477</v>
      </c>
    </row>
    <row r="17" spans="1:7">
      <c r="A17" s="4" t="s">
        <v>355</v>
      </c>
      <c r="B17" s="7" t="n">
        <v>2541</v>
      </c>
      <c r="C17" s="6" t="n">
        <v>2706</v>
      </c>
      <c r="D17" s="7" t="n">
        <v>2903</v>
      </c>
      <c r="E17" s="6" t="n">
        <v>3029</v>
      </c>
      <c r="F17" s="6" t="n">
        <v>3213</v>
      </c>
      <c r="G17" s="6" t="n">
        <v>2888</v>
      </c>
    </row>
    <row r="18" spans="1:7">
      <c r="A18" s="4" t="s">
        <v>478</v>
      </c>
    </row>
    <row r="19" spans="1:7">
      <c r="A19" s="4" t="s">
        <v>465</v>
      </c>
      <c r="B19" s="7" t="n">
        <v>37901</v>
      </c>
      <c r="D19" s="7" t="n">
        <v>23256</v>
      </c>
    </row>
    <row r="20" spans="1:7">
      <c r="A20" s="4" t="s">
        <v>466</v>
      </c>
      <c r="B20" s="4" t="s">
        <v>479</v>
      </c>
      <c r="D20" s="4" t="s">
        <v>480</v>
      </c>
    </row>
    <row r="21" spans="1:7">
      <c r="A21" s="4" t="s">
        <v>355</v>
      </c>
      <c r="B21" s="7" t="n">
        <v>188</v>
      </c>
      <c r="C21" s="6" t="n">
        <v>167</v>
      </c>
      <c r="D21" s="7" t="n">
        <v>151</v>
      </c>
      <c r="E21" s="6" t="n">
        <v>166</v>
      </c>
      <c r="F21" s="6" t="n">
        <v>208</v>
      </c>
      <c r="G21" s="6" t="n">
        <v>221</v>
      </c>
    </row>
    <row r="22" spans="1:7">
      <c r="A22" s="4" t="s">
        <v>481</v>
      </c>
    </row>
    <row r="23" spans="1:7">
      <c r="A23" s="4" t="s">
        <v>465</v>
      </c>
      <c r="B23" s="7" t="n">
        <v>432867</v>
      </c>
      <c r="D23" s="7" t="n">
        <v>341658</v>
      </c>
    </row>
    <row r="24" spans="1:7">
      <c r="A24" s="4" t="s">
        <v>466</v>
      </c>
      <c r="B24" s="4" t="s">
        <v>482</v>
      </c>
      <c r="D24" s="4" t="s">
        <v>483</v>
      </c>
    </row>
    <row r="25" spans="1:7">
      <c r="A25" s="4" t="s">
        <v>355</v>
      </c>
      <c r="B25" s="7" t="n">
        <v>3582</v>
      </c>
      <c r="C25" s="6" t="n">
        <v>3393</v>
      </c>
      <c r="D25" s="7" t="n">
        <v>3402</v>
      </c>
      <c r="E25" s="6" t="n">
        <v>3517</v>
      </c>
      <c r="F25" s="6" t="n">
        <v>3434</v>
      </c>
      <c r="G25" s="6" t="n">
        <v>3283</v>
      </c>
    </row>
    <row r="26" spans="1:7">
      <c r="A26" s="4" t="s">
        <v>484</v>
      </c>
    </row>
    <row r="27" spans="1:7">
      <c r="A27" s="4" t="s">
        <v>465</v>
      </c>
      <c r="B27" s="7" t="n">
        <v>113667</v>
      </c>
      <c r="D27" s="7" t="n">
        <v>91362</v>
      </c>
    </row>
    <row r="28" spans="1:7">
      <c r="A28" s="4" t="s">
        <v>466</v>
      </c>
      <c r="B28" s="4" t="s">
        <v>485</v>
      </c>
      <c r="D28" s="4" t="s">
        <v>486</v>
      </c>
    </row>
    <row r="29" spans="1:7">
      <c r="A29" s="4" t="s">
        <v>355</v>
      </c>
      <c r="B29" s="7" t="n">
        <v>1074</v>
      </c>
      <c r="C29" s="7" t="n">
        <v>1210</v>
      </c>
      <c r="D29" s="7" t="n">
        <v>1138</v>
      </c>
      <c r="E29" s="7" t="n">
        <v>997</v>
      </c>
      <c r="F29" s="7" t="n">
        <v>1072</v>
      </c>
      <c r="G29" s="7" t="n">
        <v>10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13826</v>
      </c>
      <c r="C4" s="7" t="n">
        <v>10345</v>
      </c>
      <c r="D4" s="7" t="n">
        <v>36791</v>
      </c>
      <c r="E4" s="7" t="n">
        <v>30273</v>
      </c>
    </row>
    <row r="5" spans="1:5">
      <c r="A5" s="4" t="s">
        <v>91</v>
      </c>
      <c r="B5" s="6" t="n">
        <v>2264</v>
      </c>
      <c r="C5" s="6" t="n">
        <v>2058</v>
      </c>
      <c r="D5" s="6" t="n">
        <v>6835</v>
      </c>
      <c r="E5" s="6" t="n">
        <v>6031</v>
      </c>
    </row>
    <row r="6" spans="1:5">
      <c r="A6" s="4" t="s">
        <v>92</v>
      </c>
      <c r="B6" s="6" t="n">
        <v>83</v>
      </c>
      <c r="C6" s="6" t="n">
        <v>93</v>
      </c>
      <c r="D6" s="6" t="n">
        <v>288</v>
      </c>
      <c r="E6" s="6" t="n">
        <v>238</v>
      </c>
    </row>
    <row r="7" spans="1:5">
      <c r="A7" s="4" t="s">
        <v>93</v>
      </c>
      <c r="B7" s="6" t="n">
        <v>3</v>
      </c>
      <c r="C7" s="4" t="s">
        <v>35</v>
      </c>
      <c r="D7" s="6" t="n">
        <v>5</v>
      </c>
      <c r="E7" s="4" t="s">
        <v>35</v>
      </c>
    </row>
    <row r="8" spans="1:5">
      <c r="A8" s="4" t="s">
        <v>94</v>
      </c>
      <c r="B8" s="6" t="n">
        <v>32</v>
      </c>
      <c r="C8" s="6" t="n">
        <v>16</v>
      </c>
      <c r="D8" s="6" t="n">
        <v>92</v>
      </c>
      <c r="E8" s="6" t="n">
        <v>60</v>
      </c>
    </row>
    <row r="9" spans="1:5">
      <c r="A9" s="4" t="s">
        <v>95</v>
      </c>
      <c r="B9" s="6" t="n">
        <v>16208</v>
      </c>
      <c r="C9" s="6" t="n">
        <v>12512</v>
      </c>
      <c r="D9" s="6" t="n">
        <v>44011</v>
      </c>
      <c r="E9" s="6" t="n">
        <v>36602</v>
      </c>
    </row>
    <row r="10" spans="1:5">
      <c r="A10" s="3" t="s">
        <v>96</v>
      </c>
    </row>
    <row r="11" spans="1:5">
      <c r="A11" s="4" t="s">
        <v>97</v>
      </c>
      <c r="B11" s="6" t="n">
        <v>1570</v>
      </c>
      <c r="C11" s="6" t="n">
        <v>1122</v>
      </c>
      <c r="D11" s="6" t="n">
        <v>4449</v>
      </c>
      <c r="E11" s="6" t="n">
        <v>3094</v>
      </c>
    </row>
    <row r="12" spans="1:5">
      <c r="A12" s="4" t="s">
        <v>55</v>
      </c>
      <c r="B12" s="6" t="n">
        <v>124</v>
      </c>
      <c r="C12" s="6" t="n">
        <v>75</v>
      </c>
      <c r="D12" s="6" t="n">
        <v>320</v>
      </c>
      <c r="E12" s="6" t="n">
        <v>217</v>
      </c>
    </row>
    <row r="13" spans="1:5">
      <c r="A13" s="4" t="s">
        <v>56</v>
      </c>
      <c r="B13" s="6" t="n">
        <v>558</v>
      </c>
      <c r="C13" s="6" t="n">
        <v>426</v>
      </c>
      <c r="D13" s="6" t="n">
        <v>1743</v>
      </c>
      <c r="E13" s="6" t="n">
        <v>1391</v>
      </c>
    </row>
    <row r="14" spans="1:5">
      <c r="A14" s="4" t="s">
        <v>98</v>
      </c>
      <c r="B14" s="6" t="n">
        <v>2252</v>
      </c>
      <c r="C14" s="6" t="n">
        <v>1623</v>
      </c>
      <c r="D14" s="6" t="n">
        <v>6512</v>
      </c>
      <c r="E14" s="6" t="n">
        <v>4702</v>
      </c>
    </row>
    <row r="15" spans="1:5">
      <c r="A15" s="4" t="s">
        <v>99</v>
      </c>
      <c r="B15" s="6" t="n">
        <v>13956</v>
      </c>
      <c r="C15" s="6" t="n">
        <v>10889</v>
      </c>
      <c r="D15" s="6" t="n">
        <v>37499</v>
      </c>
      <c r="E15" s="6" t="n">
        <v>31900</v>
      </c>
    </row>
    <row r="16" spans="1:5">
      <c r="A16" s="4" t="s">
        <v>100</v>
      </c>
      <c r="B16" s="4" t="s">
        <v>35</v>
      </c>
      <c r="C16" s="4" t="s">
        <v>35</v>
      </c>
      <c r="D16" s="4" t="s">
        <v>35</v>
      </c>
      <c r="E16" s="4" t="s">
        <v>35</v>
      </c>
    </row>
    <row r="17" spans="1:5">
      <c r="A17" s="4" t="s">
        <v>101</v>
      </c>
      <c r="B17" s="6" t="n">
        <v>13956</v>
      </c>
      <c r="C17" s="6" t="n">
        <v>10889</v>
      </c>
      <c r="D17" s="6" t="n">
        <v>37499</v>
      </c>
      <c r="E17" s="6" t="n">
        <v>31900</v>
      </c>
    </row>
    <row r="18" spans="1:5">
      <c r="A18" s="3" t="s">
        <v>102</v>
      </c>
    </row>
    <row r="19" spans="1:5">
      <c r="A19" s="4" t="s">
        <v>103</v>
      </c>
      <c r="B19" s="6" t="n">
        <v>5605</v>
      </c>
      <c r="C19" s="6" t="n">
        <v>4753</v>
      </c>
      <c r="D19" s="6" t="n">
        <v>12967</v>
      </c>
      <c r="E19" s="6" t="n">
        <v>13874</v>
      </c>
    </row>
    <row r="20" spans="1:5">
      <c r="A20" s="4" t="s">
        <v>104</v>
      </c>
      <c r="B20" s="6" t="n">
        <v>953</v>
      </c>
      <c r="C20" s="6" t="n">
        <v>915</v>
      </c>
      <c r="D20" s="6" t="n">
        <v>2712</v>
      </c>
      <c r="E20" s="6" t="n">
        <v>2638</v>
      </c>
    </row>
    <row r="21" spans="1:5">
      <c r="A21" s="4" t="s">
        <v>105</v>
      </c>
      <c r="B21" s="6" t="n">
        <v>-118</v>
      </c>
      <c r="C21" s="4" t="s">
        <v>35</v>
      </c>
      <c r="D21" s="6" t="n">
        <v>-174</v>
      </c>
      <c r="E21" s="6" t="n">
        <v>-1215</v>
      </c>
    </row>
    <row r="22" spans="1:5">
      <c r="A22" s="4" t="s">
        <v>106</v>
      </c>
      <c r="B22" s="6" t="n">
        <v>111</v>
      </c>
      <c r="C22" s="6" t="n">
        <v>1017</v>
      </c>
      <c r="D22" s="6" t="n">
        <v>641</v>
      </c>
      <c r="E22" s="6" t="n">
        <v>1459</v>
      </c>
    </row>
    <row r="23" spans="1:5">
      <c r="A23" s="4" t="s">
        <v>107</v>
      </c>
      <c r="B23" s="6" t="n">
        <v>99</v>
      </c>
      <c r="C23" s="6" t="n">
        <v>-1246</v>
      </c>
      <c r="D23" s="6" t="n">
        <v>-408</v>
      </c>
      <c r="E23" s="6" t="n">
        <v>-1253</v>
      </c>
    </row>
    <row r="24" spans="1:5">
      <c r="A24" s="4" t="s">
        <v>108</v>
      </c>
      <c r="B24" s="6" t="n">
        <v>226</v>
      </c>
      <c r="C24" s="6" t="n">
        <v>172</v>
      </c>
      <c r="D24" s="6" t="n">
        <v>684</v>
      </c>
      <c r="E24" s="6" t="n">
        <v>530</v>
      </c>
    </row>
    <row r="25" spans="1:5">
      <c r="A25" s="4" t="s">
        <v>109</v>
      </c>
      <c r="B25" s="6" t="n">
        <v>1437</v>
      </c>
      <c r="C25" s="6" t="n">
        <v>1330</v>
      </c>
      <c r="D25" s="6" t="n">
        <v>4238</v>
      </c>
      <c r="E25" s="6" t="n">
        <v>3956</v>
      </c>
    </row>
    <row r="26" spans="1:5">
      <c r="A26" s="4" t="s">
        <v>110</v>
      </c>
      <c r="B26" s="6" t="n">
        <v>560</v>
      </c>
      <c r="C26" s="6" t="n">
        <v>381</v>
      </c>
      <c r="D26" s="6" t="n">
        <v>1728</v>
      </c>
      <c r="E26" s="6" t="n">
        <v>1187</v>
      </c>
    </row>
    <row r="27" spans="1:5">
      <c r="A27" s="4" t="s">
        <v>111</v>
      </c>
      <c r="B27" s="6" t="n">
        <v>8873</v>
      </c>
      <c r="C27" s="6" t="n">
        <v>7322</v>
      </c>
      <c r="D27" s="6" t="n">
        <v>22388</v>
      </c>
      <c r="E27" s="6" t="n">
        <v>21176</v>
      </c>
    </row>
    <row r="28" spans="1:5">
      <c r="A28" s="3" t="s">
        <v>112</v>
      </c>
    </row>
    <row r="29" spans="1:5">
      <c r="A29" s="4" t="s">
        <v>113</v>
      </c>
      <c r="B29" s="6" t="n">
        <v>8481</v>
      </c>
      <c r="C29" s="6" t="n">
        <v>7204</v>
      </c>
      <c r="D29" s="6" t="n">
        <v>23306</v>
      </c>
      <c r="E29" s="6" t="n">
        <v>21453</v>
      </c>
    </row>
    <row r="30" spans="1:5">
      <c r="A30" s="4" t="s">
        <v>114</v>
      </c>
      <c r="B30" s="6" t="n">
        <v>2067</v>
      </c>
      <c r="C30" s="6" t="n">
        <v>1821</v>
      </c>
      <c r="D30" s="6" t="n">
        <v>5836</v>
      </c>
      <c r="E30" s="6" t="n">
        <v>5332</v>
      </c>
    </row>
    <row r="31" spans="1:5">
      <c r="A31" s="4" t="s">
        <v>115</v>
      </c>
      <c r="B31" s="6" t="n">
        <v>374</v>
      </c>
      <c r="C31" s="6" t="n">
        <v>378</v>
      </c>
      <c r="D31" s="6" t="n">
        <v>1144</v>
      </c>
      <c r="E31" s="6" t="n">
        <v>1147</v>
      </c>
    </row>
    <row r="32" spans="1:5">
      <c r="A32" s="4" t="s">
        <v>116</v>
      </c>
      <c r="B32" s="6" t="n">
        <v>180</v>
      </c>
      <c r="C32" s="6" t="n">
        <v>190</v>
      </c>
      <c r="D32" s="6" t="n">
        <v>527</v>
      </c>
      <c r="E32" s="6" t="n">
        <v>540</v>
      </c>
    </row>
    <row r="33" spans="1:5">
      <c r="A33" s="4" t="s">
        <v>117</v>
      </c>
      <c r="B33" s="6" t="n">
        <v>-250</v>
      </c>
      <c r="C33" s="6" t="n">
        <v>-250</v>
      </c>
      <c r="D33" s="6" t="n">
        <v>-750</v>
      </c>
      <c r="E33" s="6" t="n">
        <v>-750</v>
      </c>
    </row>
    <row r="34" spans="1:5">
      <c r="A34" s="4" t="s">
        <v>118</v>
      </c>
      <c r="B34" s="6" t="n">
        <v>80</v>
      </c>
      <c r="C34" s="6" t="n">
        <v>97</v>
      </c>
      <c r="D34" s="6" t="n">
        <v>185</v>
      </c>
      <c r="E34" s="6" t="n">
        <v>347</v>
      </c>
    </row>
    <row r="35" spans="1:5">
      <c r="A35" s="4" t="s">
        <v>119</v>
      </c>
      <c r="B35" s="6" t="n">
        <v>-96</v>
      </c>
      <c r="C35" s="6" t="n">
        <v>4</v>
      </c>
      <c r="D35" s="6" t="n">
        <v>-37</v>
      </c>
      <c r="E35" s="6" t="n">
        <v>114</v>
      </c>
    </row>
    <row r="36" spans="1:5">
      <c r="A36" s="4" t="s">
        <v>120</v>
      </c>
      <c r="B36" s="6" t="n">
        <v>462</v>
      </c>
      <c r="C36" s="6" t="n">
        <v>418</v>
      </c>
      <c r="D36" s="6" t="n">
        <v>1353</v>
      </c>
      <c r="E36" s="6" t="n">
        <v>1236</v>
      </c>
    </row>
    <row r="37" spans="1:5">
      <c r="A37" s="4" t="s">
        <v>121</v>
      </c>
      <c r="B37" s="6" t="n">
        <v>586</v>
      </c>
      <c r="C37" s="6" t="n">
        <v>515</v>
      </c>
      <c r="D37" s="6" t="n">
        <v>1659</v>
      </c>
      <c r="E37" s="6" t="n">
        <v>1460</v>
      </c>
    </row>
    <row r="38" spans="1:5">
      <c r="A38" s="4" t="s">
        <v>122</v>
      </c>
      <c r="B38" s="4" t="s">
        <v>35</v>
      </c>
      <c r="C38" s="4" t="s">
        <v>35</v>
      </c>
      <c r="D38" s="6" t="n">
        <v>2985</v>
      </c>
      <c r="E38" s="4" t="s">
        <v>35</v>
      </c>
    </row>
    <row r="39" spans="1:5">
      <c r="A39" s="4" t="s">
        <v>110</v>
      </c>
      <c r="B39" s="6" t="n">
        <v>2006</v>
      </c>
      <c r="C39" s="6" t="n">
        <v>2004</v>
      </c>
      <c r="D39" s="6" t="n">
        <v>5759</v>
      </c>
      <c r="E39" s="6" t="n">
        <v>6084</v>
      </c>
    </row>
    <row r="40" spans="1:5">
      <c r="A40" s="4" t="s">
        <v>123</v>
      </c>
      <c r="B40" s="6" t="n">
        <v>13890</v>
      </c>
      <c r="C40" s="6" t="n">
        <v>12381</v>
      </c>
      <c r="D40" s="6" t="n">
        <v>41967</v>
      </c>
      <c r="E40" s="6" t="n">
        <v>36963</v>
      </c>
    </row>
    <row r="41" spans="1:5">
      <c r="A41" s="4" t="s">
        <v>124</v>
      </c>
      <c r="B41" s="6" t="n">
        <v>8939</v>
      </c>
      <c r="C41" s="6" t="n">
        <v>5830</v>
      </c>
      <c r="D41" s="6" t="n">
        <v>17920</v>
      </c>
      <c r="E41" s="6" t="n">
        <v>16113</v>
      </c>
    </row>
    <row r="42" spans="1:5">
      <c r="A42" s="4" t="s">
        <v>125</v>
      </c>
      <c r="B42" s="6" t="n">
        <v>2998</v>
      </c>
      <c r="C42" s="6" t="n">
        <v>1949</v>
      </c>
      <c r="D42" s="6" t="n">
        <v>5500</v>
      </c>
      <c r="E42" s="6" t="n">
        <v>5302</v>
      </c>
    </row>
    <row r="43" spans="1:5">
      <c r="A43" s="4" t="s">
        <v>126</v>
      </c>
      <c r="B43" s="7" t="n">
        <v>5941</v>
      </c>
      <c r="C43" s="7" t="n">
        <v>3881</v>
      </c>
      <c r="D43" s="7" t="n">
        <v>12420</v>
      </c>
      <c r="E43" s="7" t="n">
        <v>10811</v>
      </c>
    </row>
    <row r="44" spans="1:5">
      <c r="A44" s="3" t="s">
        <v>127</v>
      </c>
    </row>
    <row r="45" spans="1:5">
      <c r="A45" s="4" t="s">
        <v>128</v>
      </c>
      <c r="B45" s="8" t="n">
        <v>0.48</v>
      </c>
      <c r="C45" s="8" t="n">
        <v>0.41</v>
      </c>
      <c r="D45" s="8" t="n">
        <v>1.04</v>
      </c>
      <c r="E45" s="8" t="n">
        <v>1.15</v>
      </c>
    </row>
    <row r="46" spans="1:5">
      <c r="A46" s="4" t="s">
        <v>129</v>
      </c>
      <c r="B46" s="8" t="n">
        <v>0.47</v>
      </c>
      <c r="C46" s="8" t="n">
        <v>0.4</v>
      </c>
      <c r="D46" s="8" t="n">
        <v>1.02</v>
      </c>
      <c r="E46" s="8" t="n">
        <v>1.13</v>
      </c>
    </row>
    <row r="47" spans="1:5">
      <c r="A47" s="3" t="s">
        <v>130</v>
      </c>
    </row>
    <row r="48" spans="1:5">
      <c r="A48" s="4" t="s">
        <v>128</v>
      </c>
      <c r="B48" s="6" t="n">
        <v>12327921</v>
      </c>
      <c r="C48" s="6" t="n">
        <v>9463722</v>
      </c>
      <c r="D48" s="6" t="n">
        <v>11995477</v>
      </c>
      <c r="E48" s="6" t="n">
        <v>9421042</v>
      </c>
    </row>
    <row r="49" spans="1:5">
      <c r="A49" s="4" t="s">
        <v>129</v>
      </c>
      <c r="B49" s="6" t="n">
        <v>12535551</v>
      </c>
      <c r="C49" s="6" t="n">
        <v>9674994</v>
      </c>
      <c r="D49" s="6" t="n">
        <v>12201721</v>
      </c>
      <c r="E49" s="6" t="n">
        <v>95959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87</v>
      </c>
      <c r="B1" s="2" t="s">
        <v>2</v>
      </c>
      <c r="C1" s="2" t="s">
        <v>28</v>
      </c>
    </row>
    <row r="2" spans="1:3">
      <c r="A2" s="3" t="s">
        <v>488</v>
      </c>
    </row>
    <row r="3" spans="1:3">
      <c r="A3" s="4" t="s">
        <v>489</v>
      </c>
      <c r="B3" s="7" t="n">
        <v>443511</v>
      </c>
      <c r="C3" s="7" t="n">
        <v>397873</v>
      </c>
    </row>
    <row r="4" spans="1:3">
      <c r="A4" s="4" t="s">
        <v>490</v>
      </c>
      <c r="B4" s="4" t="s">
        <v>491</v>
      </c>
      <c r="C4" s="4" t="s">
        <v>492</v>
      </c>
    </row>
    <row r="5" spans="1:3">
      <c r="A5" s="4" t="s">
        <v>493</v>
      </c>
      <c r="B5" s="7" t="n">
        <v>689718</v>
      </c>
      <c r="C5" s="7" t="n">
        <v>524850</v>
      </c>
    </row>
    <row r="6" spans="1:3">
      <c r="A6" s="4" t="s">
        <v>494</v>
      </c>
      <c r="B6" s="4" t="s">
        <v>495</v>
      </c>
      <c r="C6" s="4" t="s">
        <v>496</v>
      </c>
    </row>
    <row r="7" spans="1:3">
      <c r="A7" s="4" t="s">
        <v>497</v>
      </c>
      <c r="B7" s="7" t="n">
        <v>1133229</v>
      </c>
      <c r="C7" s="7" t="n">
        <v>922723</v>
      </c>
    </row>
    <row r="8" spans="1:3">
      <c r="A8" s="4" t="s">
        <v>498</v>
      </c>
      <c r="B8" s="4" t="s">
        <v>467</v>
      </c>
      <c r="C8" s="4" t="s">
        <v>4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499</v>
      </c>
      <c r="B1" s="2" t="s">
        <v>87</v>
      </c>
      <c r="D1" s="2" t="s">
        <v>1</v>
      </c>
    </row>
    <row r="2" spans="1:5">
      <c r="B2" s="2" t="s">
        <v>2</v>
      </c>
      <c r="C2" s="2" t="s">
        <v>88</v>
      </c>
      <c r="D2" s="2" t="s">
        <v>2</v>
      </c>
      <c r="E2" s="2" t="s">
        <v>88</v>
      </c>
    </row>
    <row r="3" spans="1:5">
      <c r="A3" s="3" t="s">
        <v>500</v>
      </c>
    </row>
    <row r="4" spans="1:5">
      <c r="A4" s="4" t="s">
        <v>501</v>
      </c>
      <c r="B4" s="7" t="n">
        <v>10297</v>
      </c>
      <c r="C4" s="7" t="n">
        <v>10017</v>
      </c>
      <c r="D4" s="7" t="n">
        <v>10141</v>
      </c>
      <c r="E4" s="7" t="n">
        <v>9035</v>
      </c>
    </row>
    <row r="5" spans="1:5">
      <c r="A5" s="4" t="s">
        <v>502</v>
      </c>
      <c r="B5" s="4" t="s">
        <v>35</v>
      </c>
      <c r="C5" s="4" t="s">
        <v>35</v>
      </c>
      <c r="D5" s="4" t="s">
        <v>35</v>
      </c>
      <c r="E5" s="4" t="s">
        <v>35</v>
      </c>
    </row>
    <row r="6" spans="1:5">
      <c r="A6" s="4" t="s">
        <v>503</v>
      </c>
      <c r="B6" s="6" t="n">
        <v>-4</v>
      </c>
      <c r="C6" s="6" t="n">
        <v>-655</v>
      </c>
      <c r="D6" s="6" t="n">
        <v>-197</v>
      </c>
      <c r="E6" s="6" t="n">
        <v>-789</v>
      </c>
    </row>
    <row r="7" spans="1:5">
      <c r="A7" s="4" t="s">
        <v>504</v>
      </c>
      <c r="B7" s="6" t="n">
        <v>47</v>
      </c>
      <c r="C7" s="6" t="n">
        <v>527</v>
      </c>
      <c r="D7" s="6" t="n">
        <v>396</v>
      </c>
      <c r="E7" s="6" t="n">
        <v>1643</v>
      </c>
    </row>
    <row r="8" spans="1:5">
      <c r="A8" s="4" t="s">
        <v>505</v>
      </c>
      <c r="B8" s="6" t="n">
        <v>10340</v>
      </c>
      <c r="C8" s="6" t="n">
        <v>9889</v>
      </c>
      <c r="D8" s="6" t="n">
        <v>10340</v>
      </c>
      <c r="E8" s="6" t="n">
        <v>9889</v>
      </c>
    </row>
    <row r="9" spans="1:5">
      <c r="A9" s="4" t="s">
        <v>469</v>
      </c>
    </row>
    <row r="10" spans="1:5">
      <c r="A10" s="3" t="s">
        <v>500</v>
      </c>
    </row>
    <row r="11" spans="1:5">
      <c r="A11" s="4" t="s">
        <v>501</v>
      </c>
      <c r="B11" s="6" t="n">
        <v>30</v>
      </c>
      <c r="C11" s="6" t="n">
        <v>50</v>
      </c>
      <c r="D11" s="6" t="n">
        <v>27</v>
      </c>
      <c r="E11" s="6" t="n">
        <v>30</v>
      </c>
    </row>
    <row r="12" spans="1:5">
      <c r="A12" s="4" t="s">
        <v>502</v>
      </c>
      <c r="B12" s="6" t="n">
        <v>-1</v>
      </c>
      <c r="C12" s="6" t="n">
        <v>-28</v>
      </c>
      <c r="D12" s="6" t="n">
        <v>16</v>
      </c>
      <c r="E12" s="6" t="n">
        <v>-25</v>
      </c>
    </row>
    <row r="13" spans="1:5">
      <c r="A13" s="4" t="s">
        <v>503</v>
      </c>
      <c r="B13" s="6" t="n">
        <v>-2</v>
      </c>
      <c r="C13" s="6" t="n">
        <v>-6</v>
      </c>
      <c r="D13" s="6" t="n">
        <v>-31</v>
      </c>
      <c r="E13" s="6" t="n">
        <v>-9</v>
      </c>
    </row>
    <row r="14" spans="1:5">
      <c r="A14" s="4" t="s">
        <v>504</v>
      </c>
      <c r="B14" s="6" t="n">
        <v>8</v>
      </c>
      <c r="C14" s="6" t="n">
        <v>5</v>
      </c>
      <c r="D14" s="6" t="n">
        <v>23</v>
      </c>
      <c r="E14" s="6" t="n">
        <v>25</v>
      </c>
    </row>
    <row r="15" spans="1:5">
      <c r="A15" s="4" t="s">
        <v>505</v>
      </c>
      <c r="B15" s="6" t="n">
        <v>35</v>
      </c>
      <c r="C15" s="6" t="n">
        <v>21</v>
      </c>
      <c r="D15" s="6" t="n">
        <v>35</v>
      </c>
      <c r="E15" s="6" t="n">
        <v>21</v>
      </c>
    </row>
    <row r="16" spans="1:5">
      <c r="A16" s="4" t="s">
        <v>472</v>
      </c>
    </row>
    <row r="17" spans="1:5">
      <c r="A17" s="3" t="s">
        <v>500</v>
      </c>
    </row>
    <row r="18" spans="1:5">
      <c r="A18" s="4" t="s">
        <v>501</v>
      </c>
      <c r="B18" s="6" t="n">
        <v>2423</v>
      </c>
      <c r="C18" s="6" t="n">
        <v>1891</v>
      </c>
      <c r="D18" s="6" t="n">
        <v>2100</v>
      </c>
      <c r="E18" s="6" t="n">
        <v>1430</v>
      </c>
    </row>
    <row r="19" spans="1:5">
      <c r="A19" s="4" t="s">
        <v>502</v>
      </c>
      <c r="B19" s="6" t="n">
        <v>43</v>
      </c>
      <c r="C19" s="6" t="n">
        <v>53</v>
      </c>
      <c r="D19" s="6" t="n">
        <v>296</v>
      </c>
      <c r="E19" s="6" t="n">
        <v>345</v>
      </c>
    </row>
    <row r="20" spans="1:5">
      <c r="A20" s="4" t="s">
        <v>503</v>
      </c>
      <c r="B20" s="6" t="n">
        <v>-2</v>
      </c>
      <c r="C20" s="6" t="n">
        <v>-26</v>
      </c>
      <c r="D20" s="6" t="n">
        <v>-121</v>
      </c>
      <c r="E20" s="6" t="n">
        <v>-67</v>
      </c>
    </row>
    <row r="21" spans="1:5">
      <c r="A21" s="4" t="s">
        <v>504</v>
      </c>
      <c r="B21" s="6" t="n">
        <v>26</v>
      </c>
      <c r="C21" s="6" t="n">
        <v>58</v>
      </c>
      <c r="D21" s="6" t="n">
        <v>215</v>
      </c>
      <c r="E21" s="6" t="n">
        <v>268</v>
      </c>
    </row>
    <row r="22" spans="1:5">
      <c r="A22" s="4" t="s">
        <v>505</v>
      </c>
      <c r="B22" s="6" t="n">
        <v>2490</v>
      </c>
      <c r="C22" s="6" t="n">
        <v>1976</v>
      </c>
      <c r="D22" s="6" t="n">
        <v>2490</v>
      </c>
      <c r="E22" s="6" t="n">
        <v>1976</v>
      </c>
    </row>
    <row r="23" spans="1:5">
      <c r="A23" s="4" t="s">
        <v>506</v>
      </c>
    </row>
    <row r="24" spans="1:5">
      <c r="A24" s="3" t="s">
        <v>500</v>
      </c>
    </row>
    <row r="25" spans="1:5">
      <c r="A25" s="4" t="s">
        <v>501</v>
      </c>
      <c r="B25" s="6" t="n">
        <v>368</v>
      </c>
      <c r="C25" s="6" t="n">
        <v>149</v>
      </c>
      <c r="D25" s="6" t="n">
        <v>420</v>
      </c>
      <c r="E25" s="6" t="n">
        <v>114</v>
      </c>
    </row>
    <row r="26" spans="1:5">
      <c r="A26" s="4" t="s">
        <v>502</v>
      </c>
      <c r="B26" s="6" t="n">
        <v>62</v>
      </c>
      <c r="C26" s="6" t="n">
        <v>34</v>
      </c>
      <c r="D26" s="6" t="n">
        <v>10</v>
      </c>
      <c r="E26" s="6" t="n">
        <v>69</v>
      </c>
    </row>
    <row r="27" spans="1:5">
      <c r="A27" s="4" t="s">
        <v>503</v>
      </c>
      <c r="B27" s="4" t="s">
        <v>35</v>
      </c>
      <c r="C27" s="4" t="s">
        <v>35</v>
      </c>
      <c r="D27" s="4" t="s">
        <v>35</v>
      </c>
      <c r="E27" s="4" t="s">
        <v>35</v>
      </c>
    </row>
    <row r="28" spans="1:5">
      <c r="A28" s="4" t="s">
        <v>504</v>
      </c>
      <c r="B28" s="4" t="s">
        <v>35</v>
      </c>
      <c r="C28" s="4" t="s">
        <v>35</v>
      </c>
      <c r="D28" s="4" t="s">
        <v>35</v>
      </c>
      <c r="E28" s="4" t="s">
        <v>35</v>
      </c>
    </row>
    <row r="29" spans="1:5">
      <c r="A29" s="4" t="s">
        <v>505</v>
      </c>
      <c r="B29" s="6" t="n">
        <v>430</v>
      </c>
      <c r="C29" s="6" t="n">
        <v>183</v>
      </c>
      <c r="D29" s="6" t="n">
        <v>430</v>
      </c>
      <c r="E29" s="6" t="n">
        <v>183</v>
      </c>
    </row>
    <row r="30" spans="1:5">
      <c r="A30" s="4" t="s">
        <v>475</v>
      </c>
    </row>
    <row r="31" spans="1:5">
      <c r="A31" s="3" t="s">
        <v>500</v>
      </c>
    </row>
    <row r="32" spans="1:5">
      <c r="A32" s="4" t="s">
        <v>501</v>
      </c>
      <c r="B32" s="6" t="n">
        <v>2706</v>
      </c>
      <c r="C32" s="6" t="n">
        <v>3213</v>
      </c>
      <c r="D32" s="6" t="n">
        <v>2903</v>
      </c>
      <c r="E32" s="6" t="n">
        <v>2888</v>
      </c>
    </row>
    <row r="33" spans="1:5">
      <c r="A33" s="4" t="s">
        <v>502</v>
      </c>
      <c r="B33" s="6" t="n">
        <v>-174</v>
      </c>
      <c r="C33" s="6" t="n">
        <v>241</v>
      </c>
      <c r="D33" s="6" t="n">
        <v>-465</v>
      </c>
      <c r="E33" s="6" t="n">
        <v>240</v>
      </c>
    </row>
    <row r="34" spans="1:5">
      <c r="A34" s="4" t="s">
        <v>503</v>
      </c>
      <c r="B34" s="4" t="s">
        <v>35</v>
      </c>
      <c r="C34" s="6" t="n">
        <v>-623</v>
      </c>
      <c r="D34" s="6" t="n">
        <v>-45</v>
      </c>
      <c r="E34" s="6" t="n">
        <v>-623</v>
      </c>
    </row>
    <row r="35" spans="1:5">
      <c r="A35" s="4" t="s">
        <v>504</v>
      </c>
      <c r="B35" s="6" t="n">
        <v>9</v>
      </c>
      <c r="C35" s="6" t="n">
        <v>198</v>
      </c>
      <c r="D35" s="6" t="n">
        <v>148</v>
      </c>
      <c r="E35" s="6" t="n">
        <v>524</v>
      </c>
    </row>
    <row r="36" spans="1:5">
      <c r="A36" s="4" t="s">
        <v>505</v>
      </c>
      <c r="B36" s="6" t="n">
        <v>2541</v>
      </c>
      <c r="C36" s="6" t="n">
        <v>3029</v>
      </c>
      <c r="D36" s="6" t="n">
        <v>2541</v>
      </c>
      <c r="E36" s="6" t="n">
        <v>3029</v>
      </c>
    </row>
    <row r="37" spans="1:5">
      <c r="A37" s="4" t="s">
        <v>478</v>
      </c>
    </row>
    <row r="38" spans="1:5">
      <c r="A38" s="3" t="s">
        <v>500</v>
      </c>
    </row>
    <row r="39" spans="1:5">
      <c r="A39" s="4" t="s">
        <v>501</v>
      </c>
      <c r="B39" s="6" t="n">
        <v>167</v>
      </c>
      <c r="C39" s="6" t="n">
        <v>208</v>
      </c>
      <c r="D39" s="6" t="n">
        <v>151</v>
      </c>
      <c r="E39" s="6" t="n">
        <v>221</v>
      </c>
    </row>
    <row r="40" spans="1:5">
      <c r="A40" s="4" t="s">
        <v>502</v>
      </c>
      <c r="B40" s="6" t="n">
        <v>21</v>
      </c>
      <c r="C40" s="6" t="n">
        <v>-42</v>
      </c>
      <c r="D40" s="6" t="n">
        <v>37</v>
      </c>
      <c r="E40" s="6" t="n">
        <v>-55</v>
      </c>
    </row>
    <row r="41" spans="1:5">
      <c r="A41" s="4" t="s">
        <v>503</v>
      </c>
      <c r="B41" s="4" t="s">
        <v>35</v>
      </c>
      <c r="C41" s="4" t="s">
        <v>35</v>
      </c>
      <c r="D41" s="4" t="s">
        <v>35</v>
      </c>
      <c r="E41" s="4" t="s">
        <v>35</v>
      </c>
    </row>
    <row r="42" spans="1:5">
      <c r="A42" s="4" t="s">
        <v>504</v>
      </c>
      <c r="B42" s="4" t="s">
        <v>35</v>
      </c>
      <c r="C42" s="4" t="s">
        <v>35</v>
      </c>
      <c r="D42" s="4" t="s">
        <v>35</v>
      </c>
      <c r="E42" s="4" t="s">
        <v>35</v>
      </c>
    </row>
    <row r="43" spans="1:5">
      <c r="A43" s="4" t="s">
        <v>505</v>
      </c>
      <c r="B43" s="6" t="n">
        <v>188</v>
      </c>
      <c r="C43" s="6" t="n">
        <v>166</v>
      </c>
      <c r="D43" s="6" t="n">
        <v>188</v>
      </c>
      <c r="E43" s="6" t="n">
        <v>166</v>
      </c>
    </row>
    <row r="44" spans="1:5">
      <c r="A44" s="4" t="s">
        <v>481</v>
      </c>
    </row>
    <row r="45" spans="1:5">
      <c r="A45" s="3" t="s">
        <v>500</v>
      </c>
    </row>
    <row r="46" spans="1:5">
      <c r="A46" s="4" t="s">
        <v>501</v>
      </c>
      <c r="B46" s="6" t="n">
        <v>3393</v>
      </c>
      <c r="C46" s="6" t="n">
        <v>3434</v>
      </c>
      <c r="D46" s="6" t="n">
        <v>3402</v>
      </c>
      <c r="E46" s="6" t="n">
        <v>3283</v>
      </c>
    </row>
    <row r="47" spans="1:5">
      <c r="A47" s="4" t="s">
        <v>502</v>
      </c>
      <c r="B47" s="6" t="n">
        <v>189</v>
      </c>
      <c r="C47" s="6" t="n">
        <v>-17</v>
      </c>
      <c r="D47" s="6" t="n">
        <v>180</v>
      </c>
      <c r="E47" s="6" t="n">
        <v>-116</v>
      </c>
    </row>
    <row r="48" spans="1:5">
      <c r="A48" s="4" t="s">
        <v>503</v>
      </c>
      <c r="B48" s="4" t="s">
        <v>35</v>
      </c>
      <c r="C48" s="4" t="s">
        <v>35</v>
      </c>
      <c r="D48" s="4" t="s">
        <v>35</v>
      </c>
      <c r="E48" s="4" t="s">
        <v>35</v>
      </c>
    </row>
    <row r="49" spans="1:5">
      <c r="A49" s="4" t="s">
        <v>504</v>
      </c>
      <c r="B49" s="4" t="s">
        <v>35</v>
      </c>
      <c r="C49" s="6" t="n">
        <v>100</v>
      </c>
      <c r="D49" s="4" t="s">
        <v>35</v>
      </c>
      <c r="E49" s="6" t="n">
        <v>350</v>
      </c>
    </row>
    <row r="50" spans="1:5">
      <c r="A50" s="4" t="s">
        <v>505</v>
      </c>
      <c r="B50" s="6" t="n">
        <v>3582</v>
      </c>
      <c r="C50" s="6" t="n">
        <v>3517</v>
      </c>
      <c r="D50" s="6" t="n">
        <v>3582</v>
      </c>
      <c r="E50" s="6" t="n">
        <v>3517</v>
      </c>
    </row>
    <row r="51" spans="1:5">
      <c r="A51" s="4" t="s">
        <v>484</v>
      </c>
    </row>
    <row r="52" spans="1:5">
      <c r="A52" s="3" t="s">
        <v>500</v>
      </c>
    </row>
    <row r="53" spans="1:5">
      <c r="A53" s="4" t="s">
        <v>501</v>
      </c>
      <c r="B53" s="6" t="n">
        <v>1210</v>
      </c>
      <c r="C53" s="6" t="n">
        <v>1072</v>
      </c>
      <c r="D53" s="6" t="n">
        <v>1138</v>
      </c>
      <c r="E53" s="6" t="n">
        <v>1069</v>
      </c>
    </row>
    <row r="54" spans="1:5">
      <c r="A54" s="4" t="s">
        <v>502</v>
      </c>
      <c r="B54" s="6" t="n">
        <v>-140</v>
      </c>
      <c r="C54" s="6" t="n">
        <v>-241</v>
      </c>
      <c r="D54" s="6" t="n">
        <v>-74</v>
      </c>
      <c r="E54" s="6" t="n">
        <v>-458</v>
      </c>
    </row>
    <row r="55" spans="1:5">
      <c r="A55" s="4" t="s">
        <v>503</v>
      </c>
      <c r="B55" s="4" t="s">
        <v>35</v>
      </c>
      <c r="C55" s="4" t="s">
        <v>35</v>
      </c>
      <c r="D55" s="4" t="s">
        <v>35</v>
      </c>
      <c r="E55" s="6" t="n">
        <v>-90</v>
      </c>
    </row>
    <row r="56" spans="1:5">
      <c r="A56" s="4" t="s">
        <v>504</v>
      </c>
      <c r="B56" s="6" t="n">
        <v>4</v>
      </c>
      <c r="C56" s="6" t="n">
        <v>166</v>
      </c>
      <c r="D56" s="6" t="n">
        <v>10</v>
      </c>
      <c r="E56" s="6" t="n">
        <v>476</v>
      </c>
    </row>
    <row r="57" spans="1:5">
      <c r="A57" s="4" t="s">
        <v>505</v>
      </c>
      <c r="B57" s="7" t="n">
        <v>1074</v>
      </c>
      <c r="C57" s="7" t="n">
        <v>997</v>
      </c>
      <c r="D57" s="7" t="n">
        <v>1074</v>
      </c>
      <c r="E57" s="7" t="n">
        <v>9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07</v>
      </c>
      <c r="B1" s="2" t="s">
        <v>2</v>
      </c>
      <c r="C1" s="2" t="s">
        <v>28</v>
      </c>
    </row>
    <row r="2" spans="1:3">
      <c r="A2" s="3" t="s">
        <v>508</v>
      </c>
    </row>
    <row r="3" spans="1:3">
      <c r="A3" s="4" t="s">
        <v>509</v>
      </c>
      <c r="B3" s="7" t="n">
        <v>207</v>
      </c>
      <c r="C3" s="7" t="n">
        <v>487</v>
      </c>
    </row>
    <row r="4" spans="1:3">
      <c r="A4" s="4" t="s">
        <v>510</v>
      </c>
      <c r="B4" s="6" t="n">
        <v>10133</v>
      </c>
      <c r="C4" s="6" t="n">
        <v>9654</v>
      </c>
    </row>
    <row r="5" spans="1:3">
      <c r="A5" s="4" t="s">
        <v>505</v>
      </c>
      <c r="B5" s="6" t="n">
        <v>10340</v>
      </c>
      <c r="C5" s="6" t="n">
        <v>10141</v>
      </c>
    </row>
    <row r="6" spans="1:3">
      <c r="A6" s="3" t="s">
        <v>511</v>
      </c>
    </row>
    <row r="7" spans="1:3">
      <c r="A7" s="4" t="s">
        <v>512</v>
      </c>
      <c r="B7" s="6" t="n">
        <v>9030</v>
      </c>
      <c r="C7" s="6" t="n">
        <v>17514</v>
      </c>
    </row>
    <row r="8" spans="1:3">
      <c r="A8" s="4" t="s">
        <v>513</v>
      </c>
      <c r="B8" s="6" t="n">
        <v>1124199</v>
      </c>
      <c r="C8" s="6" t="n">
        <v>905209</v>
      </c>
    </row>
    <row r="9" spans="1:3">
      <c r="A9" s="4" t="s">
        <v>147</v>
      </c>
      <c r="B9" s="6" t="n">
        <v>1133229</v>
      </c>
      <c r="C9" s="6" t="n">
        <v>922723</v>
      </c>
    </row>
    <row r="10" spans="1:3">
      <c r="A10" s="4" t="s">
        <v>469</v>
      </c>
    </row>
    <row r="11" spans="1:3">
      <c r="A11" s="3" t="s">
        <v>508</v>
      </c>
    </row>
    <row r="12" spans="1:3">
      <c r="A12" s="4" t="s">
        <v>509</v>
      </c>
      <c r="B12" s="4" t="s">
        <v>35</v>
      </c>
      <c r="C12" s="4" t="s">
        <v>35</v>
      </c>
    </row>
    <row r="13" spans="1:3">
      <c r="A13" s="4" t="s">
        <v>510</v>
      </c>
      <c r="B13" s="6" t="n">
        <v>35</v>
      </c>
      <c r="C13" s="6" t="n">
        <v>27</v>
      </c>
    </row>
    <row r="14" spans="1:3">
      <c r="A14" s="4" t="s">
        <v>505</v>
      </c>
      <c r="B14" s="6" t="n">
        <v>35</v>
      </c>
      <c r="C14" s="6" t="n">
        <v>27</v>
      </c>
    </row>
    <row r="15" spans="1:3">
      <c r="A15" s="3" t="s">
        <v>511</v>
      </c>
    </row>
    <row r="16" spans="1:3">
      <c r="A16" s="4" t="s">
        <v>512</v>
      </c>
      <c r="B16" s="6" t="n">
        <v>33</v>
      </c>
      <c r="C16" s="6" t="n">
        <v>65</v>
      </c>
    </row>
    <row r="17" spans="1:3">
      <c r="A17" s="4" t="s">
        <v>513</v>
      </c>
      <c r="B17" s="6" t="n">
        <v>5996</v>
      </c>
      <c r="C17" s="6" t="n">
        <v>5114</v>
      </c>
    </row>
    <row r="18" spans="1:3">
      <c r="A18" s="4" t="s">
        <v>147</v>
      </c>
      <c r="B18" s="6" t="n">
        <v>6029</v>
      </c>
      <c r="C18" s="6" t="n">
        <v>5179</v>
      </c>
    </row>
    <row r="19" spans="1:3">
      <c r="A19" s="4" t="s">
        <v>472</v>
      </c>
    </row>
    <row r="20" spans="1:3">
      <c r="A20" s="3" t="s">
        <v>508</v>
      </c>
    </row>
    <row r="21" spans="1:3">
      <c r="A21" s="4" t="s">
        <v>509</v>
      </c>
      <c r="B21" s="6" t="n">
        <v>9</v>
      </c>
      <c r="C21" s="6" t="n">
        <v>9</v>
      </c>
    </row>
    <row r="22" spans="1:3">
      <c r="A22" s="4" t="s">
        <v>510</v>
      </c>
      <c r="B22" s="6" t="n">
        <v>2481</v>
      </c>
      <c r="C22" s="6" t="n">
        <v>2091</v>
      </c>
    </row>
    <row r="23" spans="1:3">
      <c r="A23" s="4" t="s">
        <v>505</v>
      </c>
      <c r="B23" s="6" t="n">
        <v>2490</v>
      </c>
      <c r="C23" s="6" t="n">
        <v>2100</v>
      </c>
    </row>
    <row r="24" spans="1:3">
      <c r="A24" s="3" t="s">
        <v>511</v>
      </c>
    </row>
    <row r="25" spans="1:3">
      <c r="A25" s="4" t="s">
        <v>512</v>
      </c>
      <c r="B25" s="6" t="n">
        <v>281</v>
      </c>
      <c r="C25" s="6" t="n">
        <v>482</v>
      </c>
    </row>
    <row r="26" spans="1:3">
      <c r="A26" s="4" t="s">
        <v>513</v>
      </c>
      <c r="B26" s="6" t="n">
        <v>141984</v>
      </c>
      <c r="C26" s="6" t="n">
        <v>115858</v>
      </c>
    </row>
    <row r="27" spans="1:3">
      <c r="A27" s="4" t="s">
        <v>147</v>
      </c>
      <c r="B27" s="6" t="n">
        <v>142265</v>
      </c>
      <c r="C27" s="6" t="n">
        <v>116340</v>
      </c>
    </row>
    <row r="28" spans="1:3">
      <c r="A28" s="4" t="s">
        <v>506</v>
      </c>
    </row>
    <row r="29" spans="1:3">
      <c r="A29" s="3" t="s">
        <v>508</v>
      </c>
    </row>
    <row r="30" spans="1:3">
      <c r="A30" s="4" t="s">
        <v>509</v>
      </c>
      <c r="B30" s="4" t="s">
        <v>35</v>
      </c>
      <c r="C30" s="4" t="s">
        <v>35</v>
      </c>
    </row>
    <row r="31" spans="1:3">
      <c r="A31" s="4" t="s">
        <v>510</v>
      </c>
      <c r="B31" s="6" t="n">
        <v>430</v>
      </c>
      <c r="C31" s="6" t="n">
        <v>420</v>
      </c>
    </row>
    <row r="32" spans="1:3">
      <c r="A32" s="4" t="s">
        <v>505</v>
      </c>
      <c r="B32" s="6" t="n">
        <v>430</v>
      </c>
      <c r="C32" s="6" t="n">
        <v>420</v>
      </c>
    </row>
    <row r="33" spans="1:3">
      <c r="A33" s="3" t="s">
        <v>511</v>
      </c>
    </row>
    <row r="34" spans="1:3">
      <c r="A34" s="4" t="s">
        <v>512</v>
      </c>
      <c r="B34" s="4" t="s">
        <v>35</v>
      </c>
      <c r="C34" s="4" t="s">
        <v>35</v>
      </c>
    </row>
    <row r="35" spans="1:3">
      <c r="A35" s="4" t="s">
        <v>513</v>
      </c>
      <c r="B35" s="4" t="s">
        <v>35</v>
      </c>
      <c r="C35" s="4" t="s">
        <v>35</v>
      </c>
    </row>
    <row r="36" spans="1:3">
      <c r="A36" s="4" t="s">
        <v>147</v>
      </c>
      <c r="B36" s="4" t="s">
        <v>35</v>
      </c>
      <c r="C36" s="4" t="s">
        <v>35</v>
      </c>
    </row>
    <row r="37" spans="1:3">
      <c r="A37" s="4" t="s">
        <v>475</v>
      </c>
    </row>
    <row r="38" spans="1:3">
      <c r="A38" s="3" t="s">
        <v>508</v>
      </c>
    </row>
    <row r="39" spans="1:3">
      <c r="A39" s="4" t="s">
        <v>509</v>
      </c>
      <c r="B39" s="6" t="n">
        <v>26</v>
      </c>
      <c r="C39" s="6" t="n">
        <v>15</v>
      </c>
    </row>
    <row r="40" spans="1:3">
      <c r="A40" s="4" t="s">
        <v>510</v>
      </c>
      <c r="B40" s="6" t="n">
        <v>2515</v>
      </c>
      <c r="C40" s="6" t="n">
        <v>2888</v>
      </c>
    </row>
    <row r="41" spans="1:3">
      <c r="A41" s="4" t="s">
        <v>505</v>
      </c>
      <c r="B41" s="6" t="n">
        <v>2541</v>
      </c>
      <c r="C41" s="6" t="n">
        <v>2903</v>
      </c>
    </row>
    <row r="42" spans="1:3">
      <c r="A42" s="3" t="s">
        <v>511</v>
      </c>
    </row>
    <row r="43" spans="1:3">
      <c r="A43" s="4" t="s">
        <v>512</v>
      </c>
      <c r="B43" s="6" t="n">
        <v>2755</v>
      </c>
      <c r="C43" s="6" t="n">
        <v>3968</v>
      </c>
    </row>
    <row r="44" spans="1:3">
      <c r="A44" s="4" t="s">
        <v>513</v>
      </c>
      <c r="B44" s="6" t="n">
        <v>397745</v>
      </c>
      <c r="C44" s="6" t="n">
        <v>340960</v>
      </c>
    </row>
    <row r="45" spans="1:3">
      <c r="A45" s="4" t="s">
        <v>147</v>
      </c>
      <c r="B45" s="6" t="n">
        <v>400500</v>
      </c>
      <c r="C45" s="6" t="n">
        <v>344928</v>
      </c>
    </row>
    <row r="46" spans="1:3">
      <c r="A46" s="4" t="s">
        <v>478</v>
      </c>
    </row>
    <row r="47" spans="1:3">
      <c r="A47" s="3" t="s">
        <v>508</v>
      </c>
    </row>
    <row r="48" spans="1:3">
      <c r="A48" s="4" t="s">
        <v>509</v>
      </c>
      <c r="B48" s="6" t="n">
        <v>29</v>
      </c>
      <c r="C48" s="4" t="s">
        <v>35</v>
      </c>
    </row>
    <row r="49" spans="1:3">
      <c r="A49" s="4" t="s">
        <v>510</v>
      </c>
      <c r="B49" s="6" t="n">
        <v>159</v>
      </c>
      <c r="C49" s="6" t="n">
        <v>151</v>
      </c>
    </row>
    <row r="50" spans="1:3">
      <c r="A50" s="4" t="s">
        <v>505</v>
      </c>
      <c r="B50" s="6" t="n">
        <v>188</v>
      </c>
      <c r="C50" s="6" t="n">
        <v>151</v>
      </c>
    </row>
    <row r="51" spans="1:3">
      <c r="A51" s="3" t="s">
        <v>511</v>
      </c>
    </row>
    <row r="52" spans="1:3">
      <c r="A52" s="4" t="s">
        <v>512</v>
      </c>
      <c r="B52" s="6" t="n">
        <v>331</v>
      </c>
      <c r="C52" s="4" t="s">
        <v>35</v>
      </c>
    </row>
    <row r="53" spans="1:3">
      <c r="A53" s="4" t="s">
        <v>513</v>
      </c>
      <c r="B53" s="6" t="n">
        <v>37570</v>
      </c>
      <c r="C53" s="6" t="n">
        <v>23256</v>
      </c>
    </row>
    <row r="54" spans="1:3">
      <c r="A54" s="4" t="s">
        <v>147</v>
      </c>
      <c r="B54" s="6" t="n">
        <v>37901</v>
      </c>
      <c r="C54" s="6" t="n">
        <v>23256</v>
      </c>
    </row>
    <row r="55" spans="1:3">
      <c r="A55" s="4" t="s">
        <v>481</v>
      </c>
    </row>
    <row r="56" spans="1:3">
      <c r="A56" s="3" t="s">
        <v>508</v>
      </c>
    </row>
    <row r="57" spans="1:3">
      <c r="A57" s="4" t="s">
        <v>509</v>
      </c>
      <c r="B57" s="6" t="n">
        <v>143</v>
      </c>
      <c r="C57" s="6" t="n">
        <v>343</v>
      </c>
    </row>
    <row r="58" spans="1:3">
      <c r="A58" s="4" t="s">
        <v>510</v>
      </c>
      <c r="B58" s="6" t="n">
        <v>3439</v>
      </c>
      <c r="C58" s="6" t="n">
        <v>3059</v>
      </c>
    </row>
    <row r="59" spans="1:3">
      <c r="A59" s="4" t="s">
        <v>505</v>
      </c>
      <c r="B59" s="6" t="n">
        <v>3582</v>
      </c>
      <c r="C59" s="6" t="n">
        <v>3402</v>
      </c>
    </row>
    <row r="60" spans="1:3">
      <c r="A60" s="3" t="s">
        <v>511</v>
      </c>
    </row>
    <row r="61" spans="1:3">
      <c r="A61" s="4" t="s">
        <v>512</v>
      </c>
      <c r="B61" s="6" t="n">
        <v>5114</v>
      </c>
      <c r="C61" s="6" t="n">
        <v>12499</v>
      </c>
    </row>
    <row r="62" spans="1:3">
      <c r="A62" s="4" t="s">
        <v>513</v>
      </c>
      <c r="B62" s="6" t="n">
        <v>427753</v>
      </c>
      <c r="C62" s="6" t="n">
        <v>329159</v>
      </c>
    </row>
    <row r="63" spans="1:3">
      <c r="A63" s="4" t="s">
        <v>147</v>
      </c>
      <c r="B63" s="6" t="n">
        <v>432867</v>
      </c>
      <c r="C63" s="6" t="n">
        <v>341658</v>
      </c>
    </row>
    <row r="64" spans="1:3">
      <c r="A64" s="4" t="s">
        <v>484</v>
      </c>
    </row>
    <row r="65" spans="1:3">
      <c r="A65" s="3" t="s">
        <v>508</v>
      </c>
    </row>
    <row r="66" spans="1:3">
      <c r="A66" s="4" t="s">
        <v>509</v>
      </c>
      <c r="B66" s="4" t="s">
        <v>35</v>
      </c>
      <c r="C66" s="6" t="n">
        <v>120</v>
      </c>
    </row>
    <row r="67" spans="1:3">
      <c r="A67" s="4" t="s">
        <v>510</v>
      </c>
      <c r="B67" s="6" t="n">
        <v>1074</v>
      </c>
      <c r="C67" s="6" t="n">
        <v>1018</v>
      </c>
    </row>
    <row r="68" spans="1:3">
      <c r="A68" s="4" t="s">
        <v>505</v>
      </c>
      <c r="B68" s="6" t="n">
        <v>1074</v>
      </c>
      <c r="C68" s="6" t="n">
        <v>1138</v>
      </c>
    </row>
    <row r="69" spans="1:3">
      <c r="A69" s="3" t="s">
        <v>511</v>
      </c>
    </row>
    <row r="70" spans="1:3">
      <c r="A70" s="4" t="s">
        <v>512</v>
      </c>
      <c r="B70" s="6" t="n">
        <v>516</v>
      </c>
      <c r="C70" s="6" t="n">
        <v>500</v>
      </c>
    </row>
    <row r="71" spans="1:3">
      <c r="A71" s="4" t="s">
        <v>513</v>
      </c>
      <c r="B71" s="6" t="n">
        <v>113151</v>
      </c>
      <c r="C71" s="6" t="n">
        <v>90862</v>
      </c>
    </row>
    <row r="72" spans="1:3">
      <c r="A72" s="4" t="s">
        <v>147</v>
      </c>
      <c r="B72" s="7" t="n">
        <v>113667</v>
      </c>
      <c r="C72" s="7" t="n">
        <v>913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14</v>
      </c>
      <c r="B1" s="2" t="s">
        <v>87</v>
      </c>
      <c r="D1" s="2" t="s">
        <v>1</v>
      </c>
    </row>
    <row r="2" spans="1:6">
      <c r="B2" s="2" t="s">
        <v>2</v>
      </c>
      <c r="C2" s="2" t="s">
        <v>88</v>
      </c>
      <c r="D2" s="2" t="s">
        <v>2</v>
      </c>
      <c r="E2" s="2" t="s">
        <v>88</v>
      </c>
      <c r="F2" s="2" t="s">
        <v>28</v>
      </c>
    </row>
    <row r="3" spans="1:6">
      <c r="A3" s="3" t="s">
        <v>515</v>
      </c>
    </row>
    <row r="4" spans="1:6">
      <c r="A4" s="4" t="s">
        <v>516</v>
      </c>
      <c r="B4" s="7" t="n">
        <v>7117</v>
      </c>
      <c r="D4" s="7" t="n">
        <v>7117</v>
      </c>
      <c r="F4" s="7" t="n">
        <v>14419</v>
      </c>
    </row>
    <row r="5" spans="1:6">
      <c r="A5" s="4" t="s">
        <v>517</v>
      </c>
      <c r="B5" s="6" t="n">
        <v>1913</v>
      </c>
      <c r="D5" s="6" t="n">
        <v>1913</v>
      </c>
      <c r="F5" s="6" t="n">
        <v>3095</v>
      </c>
    </row>
    <row r="6" spans="1:6">
      <c r="A6" s="4" t="s">
        <v>518</v>
      </c>
      <c r="B6" s="6" t="n">
        <v>9030</v>
      </c>
      <c r="D6" s="6" t="n">
        <v>9030</v>
      </c>
      <c r="F6" s="6" t="n">
        <v>17514</v>
      </c>
    </row>
    <row r="7" spans="1:6">
      <c r="A7" s="3" t="s">
        <v>519</v>
      </c>
    </row>
    <row r="8" spans="1:6">
      <c r="A8" s="4" t="s">
        <v>520</v>
      </c>
      <c r="B8" s="6" t="n">
        <v>9965</v>
      </c>
      <c r="D8" s="6" t="n">
        <v>9965</v>
      </c>
      <c r="F8" s="6" t="n">
        <v>20719</v>
      </c>
    </row>
    <row r="9" spans="1:6">
      <c r="A9" s="4" t="s">
        <v>521</v>
      </c>
      <c r="B9" s="6" t="n">
        <v>1913</v>
      </c>
      <c r="D9" s="6" t="n">
        <v>1913</v>
      </c>
      <c r="F9" s="6" t="n">
        <v>3095</v>
      </c>
    </row>
    <row r="10" spans="1:6">
      <c r="A10" s="4" t="s">
        <v>522</v>
      </c>
      <c r="B10" s="6" t="n">
        <v>11878</v>
      </c>
      <c r="D10" s="6" t="n">
        <v>11878</v>
      </c>
      <c r="F10" s="6" t="n">
        <v>23814</v>
      </c>
    </row>
    <row r="11" spans="1:6">
      <c r="A11" s="4" t="s">
        <v>523</v>
      </c>
      <c r="B11" s="6" t="n">
        <v>207</v>
      </c>
      <c r="D11" s="6" t="n">
        <v>207</v>
      </c>
      <c r="F11" s="6" t="n">
        <v>487</v>
      </c>
    </row>
    <row r="12" spans="1:6">
      <c r="A12" s="3" t="s">
        <v>524</v>
      </c>
    </row>
    <row r="13" spans="1:6">
      <c r="A13" s="4" t="s">
        <v>525</v>
      </c>
      <c r="B13" s="6" t="n">
        <v>7027</v>
      </c>
      <c r="C13" s="7" t="n">
        <v>13342</v>
      </c>
      <c r="D13" s="6" t="n">
        <v>10888</v>
      </c>
      <c r="E13" s="7" t="n">
        <v>13159</v>
      </c>
    </row>
    <row r="14" spans="1:6">
      <c r="A14" s="4" t="s">
        <v>526</v>
      </c>
      <c r="B14" s="6" t="n">
        <v>1870</v>
      </c>
      <c r="C14" s="6" t="n">
        <v>1990</v>
      </c>
      <c r="D14" s="6" t="n">
        <v>1856</v>
      </c>
      <c r="E14" s="6" t="n">
        <v>1190</v>
      </c>
    </row>
    <row r="15" spans="1:6">
      <c r="A15" s="4" t="s">
        <v>527</v>
      </c>
      <c r="B15" s="6" t="n">
        <v>8897</v>
      </c>
      <c r="C15" s="6" t="n">
        <v>15332</v>
      </c>
      <c r="D15" s="6" t="n">
        <v>12744</v>
      </c>
      <c r="E15" s="6" t="n">
        <v>14349</v>
      </c>
    </row>
    <row r="16" spans="1:6">
      <c r="A16" s="3" t="s">
        <v>528</v>
      </c>
    </row>
    <row r="17" spans="1:6">
      <c r="A17" s="4" t="s">
        <v>529</v>
      </c>
      <c r="B17" s="6" t="n">
        <v>88</v>
      </c>
      <c r="C17" s="6" t="n">
        <v>243</v>
      </c>
      <c r="D17" s="6" t="n">
        <v>391</v>
      </c>
      <c r="E17" s="6" t="n">
        <v>635</v>
      </c>
    </row>
    <row r="18" spans="1:6">
      <c r="A18" s="4" t="s">
        <v>530</v>
      </c>
      <c r="B18" s="6" t="n">
        <v>6</v>
      </c>
      <c r="C18" s="6" t="n">
        <v>-22</v>
      </c>
      <c r="D18" s="6" t="n">
        <v>16</v>
      </c>
      <c r="E18" s="6" t="n">
        <v>37</v>
      </c>
    </row>
    <row r="19" spans="1:6">
      <c r="A19" s="4" t="s">
        <v>531</v>
      </c>
      <c r="B19" s="6" t="n">
        <v>94</v>
      </c>
      <c r="C19" s="6" t="n">
        <v>221</v>
      </c>
      <c r="D19" s="6" t="n">
        <v>407</v>
      </c>
      <c r="E19" s="6" t="n">
        <v>672</v>
      </c>
    </row>
    <row r="20" spans="1:6">
      <c r="A20" s="4" t="s">
        <v>469</v>
      </c>
    </row>
    <row r="21" spans="1:6">
      <c r="A21" s="3" t="s">
        <v>515</v>
      </c>
    </row>
    <row r="22" spans="1:6">
      <c r="A22" s="4" t="s">
        <v>516</v>
      </c>
      <c r="B22" s="6" t="n">
        <v>33</v>
      </c>
      <c r="D22" s="6" t="n">
        <v>33</v>
      </c>
      <c r="F22" s="6" t="n">
        <v>65</v>
      </c>
    </row>
    <row r="23" spans="1:6">
      <c r="A23" s="4" t="s">
        <v>517</v>
      </c>
      <c r="B23" s="4" t="s">
        <v>35</v>
      </c>
      <c r="D23" s="4" t="s">
        <v>35</v>
      </c>
      <c r="F23" s="4" t="s">
        <v>35</v>
      </c>
    </row>
    <row r="24" spans="1:6">
      <c r="A24" s="4" t="s">
        <v>518</v>
      </c>
      <c r="B24" s="6" t="n">
        <v>33</v>
      </c>
      <c r="D24" s="6" t="n">
        <v>33</v>
      </c>
      <c r="F24" s="6" t="n">
        <v>65</v>
      </c>
    </row>
    <row r="25" spans="1:6">
      <c r="A25" s="3" t="s">
        <v>519</v>
      </c>
    </row>
    <row r="26" spans="1:6">
      <c r="A26" s="4" t="s">
        <v>520</v>
      </c>
      <c r="B26" s="6" t="n">
        <v>58</v>
      </c>
      <c r="D26" s="6" t="n">
        <v>58</v>
      </c>
      <c r="F26" s="6" t="n">
        <v>362</v>
      </c>
    </row>
    <row r="27" spans="1:6">
      <c r="A27" s="4" t="s">
        <v>521</v>
      </c>
      <c r="B27" s="4" t="s">
        <v>35</v>
      </c>
      <c r="D27" s="4" t="s">
        <v>35</v>
      </c>
      <c r="F27" s="4" t="s">
        <v>35</v>
      </c>
    </row>
    <row r="28" spans="1:6">
      <c r="A28" s="4" t="s">
        <v>522</v>
      </c>
      <c r="B28" s="6" t="n">
        <v>58</v>
      </c>
      <c r="D28" s="6" t="n">
        <v>58</v>
      </c>
      <c r="F28" s="6" t="n">
        <v>362</v>
      </c>
    </row>
    <row r="29" spans="1:6">
      <c r="A29" s="4" t="s">
        <v>523</v>
      </c>
      <c r="B29" s="4" t="s">
        <v>35</v>
      </c>
      <c r="D29" s="4" t="s">
        <v>35</v>
      </c>
      <c r="F29" s="4" t="s">
        <v>35</v>
      </c>
    </row>
    <row r="30" spans="1:6">
      <c r="A30" s="3" t="s">
        <v>524</v>
      </c>
    </row>
    <row r="31" spans="1:6">
      <c r="A31" s="4" t="s">
        <v>525</v>
      </c>
      <c r="B31" s="6" t="n">
        <v>20</v>
      </c>
      <c r="C31" s="6" t="n">
        <v>54</v>
      </c>
      <c r="D31" s="6" t="n">
        <v>29</v>
      </c>
      <c r="E31" s="6" t="n">
        <v>41</v>
      </c>
    </row>
    <row r="32" spans="1:6">
      <c r="A32" s="4" t="s">
        <v>526</v>
      </c>
      <c r="B32" s="4" t="s">
        <v>35</v>
      </c>
      <c r="C32" s="6" t="n">
        <v>9</v>
      </c>
      <c r="D32" s="4" t="s">
        <v>35</v>
      </c>
      <c r="E32" s="6" t="n">
        <v>7</v>
      </c>
    </row>
    <row r="33" spans="1:6">
      <c r="A33" s="4" t="s">
        <v>527</v>
      </c>
      <c r="B33" s="6" t="n">
        <v>20</v>
      </c>
      <c r="C33" s="6" t="n">
        <v>63</v>
      </c>
      <c r="D33" s="6" t="n">
        <v>29</v>
      </c>
      <c r="E33" s="6" t="n">
        <v>48</v>
      </c>
    </row>
    <row r="34" spans="1:6">
      <c r="A34" s="3" t="s">
        <v>528</v>
      </c>
    </row>
    <row r="35" spans="1:6">
      <c r="A35" s="4" t="s">
        <v>529</v>
      </c>
      <c r="B35" s="6" t="n">
        <v>9</v>
      </c>
      <c r="C35" s="6" t="n">
        <v>27</v>
      </c>
      <c r="D35" s="6" t="n">
        <v>8</v>
      </c>
      <c r="E35" s="6" t="n">
        <v>28</v>
      </c>
    </row>
    <row r="36" spans="1:6">
      <c r="A36" s="4" t="s">
        <v>530</v>
      </c>
      <c r="B36" s="4" t="s">
        <v>35</v>
      </c>
      <c r="C36" s="4" t="s">
        <v>35</v>
      </c>
      <c r="D36" s="4" t="s">
        <v>35</v>
      </c>
      <c r="E36" s="4" t="s">
        <v>35</v>
      </c>
    </row>
    <row r="37" spans="1:6">
      <c r="A37" s="4" t="s">
        <v>531</v>
      </c>
      <c r="B37" s="6" t="n">
        <v>9</v>
      </c>
      <c r="C37" s="6" t="n">
        <v>27</v>
      </c>
      <c r="D37" s="6" t="n">
        <v>8</v>
      </c>
      <c r="E37" s="6" t="n">
        <v>28</v>
      </c>
    </row>
    <row r="38" spans="1:6">
      <c r="A38" s="4" t="s">
        <v>472</v>
      </c>
    </row>
    <row r="39" spans="1:6">
      <c r="A39" s="3" t="s">
        <v>515</v>
      </c>
    </row>
    <row r="40" spans="1:6">
      <c r="A40" s="4" t="s">
        <v>516</v>
      </c>
      <c r="B40" s="6" t="n">
        <v>272</v>
      </c>
      <c r="D40" s="6" t="n">
        <v>272</v>
      </c>
      <c r="F40" s="6" t="n">
        <v>473</v>
      </c>
    </row>
    <row r="41" spans="1:6">
      <c r="A41" s="4" t="s">
        <v>517</v>
      </c>
      <c r="B41" s="6" t="n">
        <v>9</v>
      </c>
      <c r="D41" s="6" t="n">
        <v>9</v>
      </c>
      <c r="F41" s="6" t="n">
        <v>9</v>
      </c>
    </row>
    <row r="42" spans="1:6">
      <c r="A42" s="4" t="s">
        <v>518</v>
      </c>
      <c r="B42" s="6" t="n">
        <v>281</v>
      </c>
      <c r="D42" s="6" t="n">
        <v>281</v>
      </c>
      <c r="F42" s="6" t="n">
        <v>482</v>
      </c>
    </row>
    <row r="43" spans="1:6">
      <c r="A43" s="3" t="s">
        <v>519</v>
      </c>
    </row>
    <row r="44" spans="1:6">
      <c r="A44" s="4" t="s">
        <v>520</v>
      </c>
      <c r="B44" s="6" t="n">
        <v>392</v>
      </c>
      <c r="D44" s="6" t="n">
        <v>392</v>
      </c>
      <c r="F44" s="6" t="n">
        <v>1668</v>
      </c>
    </row>
    <row r="45" spans="1:6">
      <c r="A45" s="4" t="s">
        <v>521</v>
      </c>
      <c r="B45" s="6" t="n">
        <v>9</v>
      </c>
      <c r="D45" s="6" t="n">
        <v>9</v>
      </c>
      <c r="F45" s="6" t="n">
        <v>9</v>
      </c>
    </row>
    <row r="46" spans="1:6">
      <c r="A46" s="4" t="s">
        <v>522</v>
      </c>
      <c r="B46" s="6" t="n">
        <v>401</v>
      </c>
      <c r="D46" s="6" t="n">
        <v>401</v>
      </c>
      <c r="F46" s="6" t="n">
        <v>1677</v>
      </c>
    </row>
    <row r="47" spans="1:6">
      <c r="A47" s="4" t="s">
        <v>523</v>
      </c>
      <c r="B47" s="6" t="n">
        <v>9</v>
      </c>
      <c r="D47" s="6" t="n">
        <v>9</v>
      </c>
      <c r="F47" s="6" t="n">
        <v>9</v>
      </c>
    </row>
    <row r="48" spans="1:6">
      <c r="A48" s="3" t="s">
        <v>524</v>
      </c>
    </row>
    <row r="49" spans="1:6">
      <c r="A49" s="4" t="s">
        <v>525</v>
      </c>
      <c r="B49" s="6" t="n">
        <v>286</v>
      </c>
      <c r="C49" s="6" t="n">
        <v>1140</v>
      </c>
      <c r="D49" s="6" t="n">
        <v>465</v>
      </c>
      <c r="E49" s="6" t="n">
        <v>1500</v>
      </c>
    </row>
    <row r="50" spans="1:6">
      <c r="A50" s="4" t="s">
        <v>526</v>
      </c>
      <c r="B50" s="6" t="n">
        <v>9</v>
      </c>
      <c r="C50" s="6" t="n">
        <v>3</v>
      </c>
      <c r="D50" s="6" t="n">
        <v>9</v>
      </c>
      <c r="E50" s="6" t="n">
        <v>3</v>
      </c>
    </row>
    <row r="51" spans="1:6">
      <c r="A51" s="4" t="s">
        <v>527</v>
      </c>
      <c r="B51" s="6" t="n">
        <v>295</v>
      </c>
      <c r="C51" s="6" t="n">
        <v>1143</v>
      </c>
      <c r="D51" s="6" t="n">
        <v>474</v>
      </c>
      <c r="E51" s="6" t="n">
        <v>1503</v>
      </c>
    </row>
    <row r="52" spans="1:6">
      <c r="A52" s="3" t="s">
        <v>528</v>
      </c>
    </row>
    <row r="53" spans="1:6">
      <c r="A53" s="4" t="s">
        <v>529</v>
      </c>
      <c r="B53" s="6" t="n">
        <v>4</v>
      </c>
      <c r="C53" s="6" t="n">
        <v>25</v>
      </c>
      <c r="D53" s="6" t="n">
        <v>56</v>
      </c>
      <c r="E53" s="6" t="n">
        <v>112</v>
      </c>
    </row>
    <row r="54" spans="1:6">
      <c r="A54" s="4" t="s">
        <v>530</v>
      </c>
      <c r="B54" s="4" t="s">
        <v>35</v>
      </c>
      <c r="C54" s="4" t="s">
        <v>35</v>
      </c>
      <c r="D54" s="4" t="s">
        <v>35</v>
      </c>
      <c r="E54" s="4" t="s">
        <v>35</v>
      </c>
    </row>
    <row r="55" spans="1:6">
      <c r="A55" s="4" t="s">
        <v>531</v>
      </c>
      <c r="B55" s="6" t="n">
        <v>4</v>
      </c>
      <c r="C55" s="6" t="n">
        <v>25</v>
      </c>
      <c r="D55" s="6" t="n">
        <v>56</v>
      </c>
      <c r="E55" s="6" t="n">
        <v>112</v>
      </c>
    </row>
    <row r="56" spans="1:6">
      <c r="A56" s="4" t="s">
        <v>475</v>
      </c>
    </row>
    <row r="57" spans="1:6">
      <c r="A57" s="3" t="s">
        <v>515</v>
      </c>
    </row>
    <row r="58" spans="1:6">
      <c r="A58" s="4" t="s">
        <v>516</v>
      </c>
      <c r="B58" s="6" t="n">
        <v>2207</v>
      </c>
      <c r="D58" s="6" t="n">
        <v>2207</v>
      </c>
      <c r="F58" s="6" t="n">
        <v>3175</v>
      </c>
    </row>
    <row r="59" spans="1:6">
      <c r="A59" s="4" t="s">
        <v>517</v>
      </c>
      <c r="B59" s="6" t="n">
        <v>548</v>
      </c>
      <c r="D59" s="6" t="n">
        <v>548</v>
      </c>
      <c r="F59" s="6" t="n">
        <v>793</v>
      </c>
    </row>
    <row r="60" spans="1:6">
      <c r="A60" s="4" t="s">
        <v>518</v>
      </c>
      <c r="B60" s="6" t="n">
        <v>2755</v>
      </c>
      <c r="D60" s="6" t="n">
        <v>2755</v>
      </c>
      <c r="F60" s="6" t="n">
        <v>3968</v>
      </c>
    </row>
    <row r="61" spans="1:6">
      <c r="A61" s="3" t="s">
        <v>519</v>
      </c>
    </row>
    <row r="62" spans="1:6">
      <c r="A62" s="4" t="s">
        <v>520</v>
      </c>
      <c r="B62" s="6" t="n">
        <v>3350</v>
      </c>
      <c r="D62" s="6" t="n">
        <v>3350</v>
      </c>
      <c r="F62" s="6" t="n">
        <v>5572</v>
      </c>
    </row>
    <row r="63" spans="1:6">
      <c r="A63" s="4" t="s">
        <v>521</v>
      </c>
      <c r="B63" s="6" t="n">
        <v>548</v>
      </c>
      <c r="D63" s="6" t="n">
        <v>548</v>
      </c>
      <c r="F63" s="6" t="n">
        <v>793</v>
      </c>
    </row>
    <row r="64" spans="1:6">
      <c r="A64" s="4" t="s">
        <v>522</v>
      </c>
      <c r="B64" s="6" t="n">
        <v>3898</v>
      </c>
      <c r="D64" s="6" t="n">
        <v>3898</v>
      </c>
      <c r="F64" s="6" t="n">
        <v>6365</v>
      </c>
    </row>
    <row r="65" spans="1:6">
      <c r="A65" s="4" t="s">
        <v>523</v>
      </c>
      <c r="B65" s="6" t="n">
        <v>26</v>
      </c>
      <c r="D65" s="6" t="n">
        <v>26</v>
      </c>
      <c r="F65" s="6" t="n">
        <v>15</v>
      </c>
    </row>
    <row r="66" spans="1:6">
      <c r="A66" s="3" t="s">
        <v>524</v>
      </c>
    </row>
    <row r="67" spans="1:6">
      <c r="A67" s="4" t="s">
        <v>525</v>
      </c>
      <c r="B67" s="6" t="n">
        <v>2218</v>
      </c>
      <c r="C67" s="6" t="n">
        <v>3631</v>
      </c>
      <c r="D67" s="6" t="n">
        <v>2445</v>
      </c>
      <c r="E67" s="6" t="n">
        <v>3305</v>
      </c>
    </row>
    <row r="68" spans="1:6">
      <c r="A68" s="4" t="s">
        <v>526</v>
      </c>
      <c r="B68" s="6" t="n">
        <v>550</v>
      </c>
      <c r="C68" s="6" t="n">
        <v>315</v>
      </c>
      <c r="D68" s="6" t="n">
        <v>555</v>
      </c>
      <c r="E68" s="6" t="n">
        <v>317</v>
      </c>
    </row>
    <row r="69" spans="1:6">
      <c r="A69" s="4" t="s">
        <v>527</v>
      </c>
      <c r="B69" s="6" t="n">
        <v>2768</v>
      </c>
      <c r="C69" s="6" t="n">
        <v>3946</v>
      </c>
      <c r="D69" s="6" t="n">
        <v>3000</v>
      </c>
      <c r="E69" s="6" t="n">
        <v>3622</v>
      </c>
    </row>
    <row r="70" spans="1:6">
      <c r="A70" s="3" t="s">
        <v>528</v>
      </c>
    </row>
    <row r="71" spans="1:6">
      <c r="A71" s="4" t="s">
        <v>529</v>
      </c>
      <c r="B71" s="6" t="n">
        <v>9</v>
      </c>
      <c r="C71" s="6" t="n">
        <v>71</v>
      </c>
      <c r="D71" s="6" t="n">
        <v>32</v>
      </c>
      <c r="E71" s="6" t="n">
        <v>190</v>
      </c>
    </row>
    <row r="72" spans="1:6">
      <c r="A72" s="4" t="s">
        <v>530</v>
      </c>
      <c r="B72" s="6" t="n">
        <v>4</v>
      </c>
      <c r="C72" s="4" t="s">
        <v>35</v>
      </c>
      <c r="D72" s="6" t="n">
        <v>14</v>
      </c>
      <c r="E72" s="4" t="s">
        <v>35</v>
      </c>
    </row>
    <row r="73" spans="1:6">
      <c r="A73" s="4" t="s">
        <v>531</v>
      </c>
      <c r="B73" s="6" t="n">
        <v>13</v>
      </c>
      <c r="C73" s="6" t="n">
        <v>71</v>
      </c>
      <c r="D73" s="6" t="n">
        <v>46</v>
      </c>
      <c r="E73" s="6" t="n">
        <v>190</v>
      </c>
    </row>
    <row r="74" spans="1:6">
      <c r="A74" s="4" t="s">
        <v>478</v>
      </c>
    </row>
    <row r="75" spans="1:6">
      <c r="A75" s="3" t="s">
        <v>515</v>
      </c>
    </row>
    <row r="76" spans="1:6">
      <c r="A76" s="4" t="s">
        <v>516</v>
      </c>
      <c r="B76" s="6" t="n">
        <v>222</v>
      </c>
      <c r="D76" s="6" t="n">
        <v>222</v>
      </c>
      <c r="F76" s="4" t="s">
        <v>35</v>
      </c>
    </row>
    <row r="77" spans="1:6">
      <c r="A77" s="4" t="s">
        <v>517</v>
      </c>
      <c r="B77" s="6" t="n">
        <v>109</v>
      </c>
      <c r="D77" s="6" t="n">
        <v>109</v>
      </c>
      <c r="F77" s="4" t="s">
        <v>35</v>
      </c>
    </row>
    <row r="78" spans="1:6">
      <c r="A78" s="4" t="s">
        <v>518</v>
      </c>
      <c r="B78" s="6" t="n">
        <v>331</v>
      </c>
      <c r="D78" s="6" t="n">
        <v>331</v>
      </c>
      <c r="F78" s="4" t="s">
        <v>35</v>
      </c>
    </row>
    <row r="79" spans="1:6">
      <c r="A79" s="3" t="s">
        <v>519</v>
      </c>
    </row>
    <row r="80" spans="1:6">
      <c r="A80" s="4" t="s">
        <v>520</v>
      </c>
      <c r="B80" s="6" t="n">
        <v>222</v>
      </c>
      <c r="D80" s="6" t="n">
        <v>222</v>
      </c>
      <c r="F80" s="6" t="n">
        <v>28</v>
      </c>
    </row>
    <row r="81" spans="1:6">
      <c r="A81" s="4" t="s">
        <v>521</v>
      </c>
      <c r="B81" s="6" t="n">
        <v>109</v>
      </c>
      <c r="D81" s="6" t="n">
        <v>109</v>
      </c>
      <c r="F81" s="4" t="s">
        <v>35</v>
      </c>
    </row>
    <row r="82" spans="1:6">
      <c r="A82" s="4" t="s">
        <v>522</v>
      </c>
      <c r="B82" s="6" t="n">
        <v>331</v>
      </c>
      <c r="D82" s="6" t="n">
        <v>331</v>
      </c>
      <c r="F82" s="6" t="n">
        <v>28</v>
      </c>
    </row>
    <row r="83" spans="1:6">
      <c r="A83" s="4" t="s">
        <v>523</v>
      </c>
      <c r="B83" s="6" t="n">
        <v>29</v>
      </c>
      <c r="D83" s="6" t="n">
        <v>29</v>
      </c>
      <c r="F83" s="4" t="s">
        <v>35</v>
      </c>
    </row>
    <row r="84" spans="1:6">
      <c r="A84" s="3" t="s">
        <v>524</v>
      </c>
    </row>
    <row r="85" spans="1:6">
      <c r="A85" s="4" t="s">
        <v>525</v>
      </c>
      <c r="B85" s="6" t="n">
        <v>111</v>
      </c>
      <c r="C85" s="4" t="s">
        <v>35</v>
      </c>
      <c r="D85" s="6" t="n">
        <v>37</v>
      </c>
      <c r="E85" s="6" t="n">
        <v>31</v>
      </c>
    </row>
    <row r="86" spans="1:6">
      <c r="A86" s="4" t="s">
        <v>526</v>
      </c>
      <c r="B86" s="6" t="n">
        <v>55</v>
      </c>
      <c r="C86" s="4" t="s">
        <v>35</v>
      </c>
      <c r="D86" s="6" t="n">
        <v>18</v>
      </c>
      <c r="E86" s="4" t="s">
        <v>35</v>
      </c>
    </row>
    <row r="87" spans="1:6">
      <c r="A87" s="4" t="s">
        <v>527</v>
      </c>
      <c r="B87" s="6" t="n">
        <v>166</v>
      </c>
      <c r="C87" s="4" t="s">
        <v>35</v>
      </c>
      <c r="D87" s="6" t="n">
        <v>55</v>
      </c>
      <c r="E87" s="6" t="n">
        <v>31</v>
      </c>
    </row>
    <row r="88" spans="1:6">
      <c r="A88" s="3" t="s">
        <v>528</v>
      </c>
    </row>
    <row r="89" spans="1:6">
      <c r="A89" s="4" t="s">
        <v>529</v>
      </c>
      <c r="B89" s="6" t="n">
        <v>4</v>
      </c>
      <c r="C89" s="4" t="s">
        <v>35</v>
      </c>
      <c r="D89" s="6" t="n">
        <v>5</v>
      </c>
      <c r="E89" s="6" t="n">
        <v>2</v>
      </c>
    </row>
    <row r="90" spans="1:6">
      <c r="A90" s="4" t="s">
        <v>530</v>
      </c>
      <c r="B90" s="6" t="n">
        <v>2</v>
      </c>
      <c r="C90" s="4" t="s">
        <v>35</v>
      </c>
      <c r="D90" s="6" t="n">
        <v>2</v>
      </c>
      <c r="E90" s="4" t="s">
        <v>35</v>
      </c>
    </row>
    <row r="91" spans="1:6">
      <c r="A91" s="4" t="s">
        <v>531</v>
      </c>
      <c r="B91" s="6" t="n">
        <v>6</v>
      </c>
      <c r="C91" s="4" t="s">
        <v>35</v>
      </c>
      <c r="D91" s="6" t="n">
        <v>7</v>
      </c>
      <c r="E91" s="6" t="n">
        <v>2</v>
      </c>
    </row>
    <row r="92" spans="1:6">
      <c r="A92" s="4" t="s">
        <v>481</v>
      </c>
    </row>
    <row r="93" spans="1:6">
      <c r="A93" s="3" t="s">
        <v>515</v>
      </c>
    </row>
    <row r="94" spans="1:6">
      <c r="A94" s="4" t="s">
        <v>516</v>
      </c>
      <c r="B94" s="6" t="n">
        <v>3867</v>
      </c>
      <c r="D94" s="6" t="n">
        <v>3867</v>
      </c>
      <c r="F94" s="6" t="n">
        <v>10681</v>
      </c>
    </row>
    <row r="95" spans="1:6">
      <c r="A95" s="4" t="s">
        <v>517</v>
      </c>
      <c r="B95" s="6" t="n">
        <v>1247</v>
      </c>
      <c r="D95" s="6" t="n">
        <v>1247</v>
      </c>
      <c r="F95" s="6" t="n">
        <v>1818</v>
      </c>
    </row>
    <row r="96" spans="1:6">
      <c r="A96" s="4" t="s">
        <v>518</v>
      </c>
      <c r="B96" s="6" t="n">
        <v>5114</v>
      </c>
      <c r="D96" s="6" t="n">
        <v>5114</v>
      </c>
      <c r="F96" s="6" t="n">
        <v>12499</v>
      </c>
    </row>
    <row r="97" spans="1:6">
      <c r="A97" s="3" t="s">
        <v>519</v>
      </c>
    </row>
    <row r="98" spans="1:6">
      <c r="A98" s="4" t="s">
        <v>520</v>
      </c>
      <c r="B98" s="6" t="n">
        <v>5427</v>
      </c>
      <c r="D98" s="6" t="n">
        <v>5427</v>
      </c>
      <c r="F98" s="6" t="n">
        <v>11226</v>
      </c>
    </row>
    <row r="99" spans="1:6">
      <c r="A99" s="4" t="s">
        <v>521</v>
      </c>
      <c r="B99" s="6" t="n">
        <v>1247</v>
      </c>
      <c r="D99" s="6" t="n">
        <v>1247</v>
      </c>
      <c r="F99" s="6" t="n">
        <v>1818</v>
      </c>
    </row>
    <row r="100" spans="1:6">
      <c r="A100" s="4" t="s">
        <v>522</v>
      </c>
      <c r="B100" s="6" t="n">
        <v>6674</v>
      </c>
      <c r="D100" s="6" t="n">
        <v>6674</v>
      </c>
      <c r="F100" s="6" t="n">
        <v>13044</v>
      </c>
    </row>
    <row r="101" spans="1:6">
      <c r="A101" s="4" t="s">
        <v>523</v>
      </c>
      <c r="B101" s="6" t="n">
        <v>143</v>
      </c>
      <c r="D101" s="6" t="n">
        <v>143</v>
      </c>
      <c r="F101" s="6" t="n">
        <v>343</v>
      </c>
    </row>
    <row r="102" spans="1:6">
      <c r="A102" s="3" t="s">
        <v>524</v>
      </c>
    </row>
    <row r="103" spans="1:6">
      <c r="A103" s="4" t="s">
        <v>525</v>
      </c>
      <c r="B103" s="6" t="n">
        <v>3889</v>
      </c>
      <c r="C103" s="6" t="n">
        <v>8511</v>
      </c>
      <c r="D103" s="6" t="n">
        <v>7411</v>
      </c>
      <c r="E103" s="6" t="n">
        <v>8154</v>
      </c>
    </row>
    <row r="104" spans="1:6">
      <c r="A104" s="4" t="s">
        <v>526</v>
      </c>
      <c r="B104" s="6" t="n">
        <v>1256</v>
      </c>
      <c r="C104" s="6" t="n">
        <v>1046</v>
      </c>
      <c r="D104" s="6" t="n">
        <v>1274</v>
      </c>
      <c r="E104" s="6" t="n">
        <v>606</v>
      </c>
    </row>
    <row r="105" spans="1:6">
      <c r="A105" s="4" t="s">
        <v>527</v>
      </c>
      <c r="B105" s="6" t="n">
        <v>5145</v>
      </c>
      <c r="C105" s="6" t="n">
        <v>9557</v>
      </c>
      <c r="D105" s="6" t="n">
        <v>8685</v>
      </c>
      <c r="E105" s="6" t="n">
        <v>8760</v>
      </c>
    </row>
    <row r="106" spans="1:6">
      <c r="A106" s="3" t="s">
        <v>528</v>
      </c>
    </row>
    <row r="107" spans="1:6">
      <c r="A107" s="4" t="s">
        <v>529</v>
      </c>
      <c r="B107" s="6" t="n">
        <v>61</v>
      </c>
      <c r="C107" s="6" t="n">
        <v>120</v>
      </c>
      <c r="D107" s="6" t="n">
        <v>289</v>
      </c>
      <c r="E107" s="6" t="n">
        <v>303</v>
      </c>
    </row>
    <row r="108" spans="1:6">
      <c r="A108" s="4" t="s">
        <v>530</v>
      </c>
      <c r="B108" s="4" t="s">
        <v>35</v>
      </c>
      <c r="C108" s="6" t="n">
        <v>-20</v>
      </c>
      <c r="D108" s="4" t="s">
        <v>35</v>
      </c>
      <c r="E108" s="6" t="n">
        <v>22</v>
      </c>
    </row>
    <row r="109" spans="1:6">
      <c r="A109" s="4" t="s">
        <v>531</v>
      </c>
      <c r="B109" s="6" t="n">
        <v>61</v>
      </c>
      <c r="C109" s="6" t="n">
        <v>100</v>
      </c>
      <c r="D109" s="6" t="n">
        <v>289</v>
      </c>
      <c r="E109" s="6" t="n">
        <v>325</v>
      </c>
    </row>
    <row r="110" spans="1:6">
      <c r="A110" s="4" t="s">
        <v>484</v>
      </c>
    </row>
    <row r="111" spans="1:6">
      <c r="A111" s="3" t="s">
        <v>515</v>
      </c>
    </row>
    <row r="112" spans="1:6">
      <c r="A112" s="4" t="s">
        <v>516</v>
      </c>
      <c r="B112" s="6" t="n">
        <v>516</v>
      </c>
      <c r="D112" s="6" t="n">
        <v>516</v>
      </c>
      <c r="F112" s="6" t="n">
        <v>25</v>
      </c>
    </row>
    <row r="113" spans="1:6">
      <c r="A113" s="4" t="s">
        <v>517</v>
      </c>
      <c r="B113" s="4" t="s">
        <v>35</v>
      </c>
      <c r="D113" s="4" t="s">
        <v>35</v>
      </c>
      <c r="F113" s="6" t="n">
        <v>475</v>
      </c>
    </row>
    <row r="114" spans="1:6">
      <c r="A114" s="4" t="s">
        <v>518</v>
      </c>
      <c r="B114" s="6" t="n">
        <v>516</v>
      </c>
      <c r="D114" s="6" t="n">
        <v>516</v>
      </c>
      <c r="F114" s="6" t="n">
        <v>500</v>
      </c>
    </row>
    <row r="115" spans="1:6">
      <c r="A115" s="3" t="s">
        <v>519</v>
      </c>
    </row>
    <row r="116" spans="1:6">
      <c r="A116" s="4" t="s">
        <v>520</v>
      </c>
      <c r="B116" s="6" t="n">
        <v>516</v>
      </c>
      <c r="D116" s="6" t="n">
        <v>516</v>
      </c>
      <c r="F116" s="6" t="n">
        <v>1863</v>
      </c>
    </row>
    <row r="117" spans="1:6">
      <c r="A117" s="4" t="s">
        <v>521</v>
      </c>
      <c r="B117" s="4" t="s">
        <v>35</v>
      </c>
      <c r="D117" s="4" t="s">
        <v>35</v>
      </c>
      <c r="F117" s="6" t="n">
        <v>475</v>
      </c>
    </row>
    <row r="118" spans="1:6">
      <c r="A118" s="4" t="s">
        <v>522</v>
      </c>
      <c r="B118" s="6" t="n">
        <v>516</v>
      </c>
      <c r="D118" s="6" t="n">
        <v>516</v>
      </c>
      <c r="F118" s="6" t="n">
        <v>2338</v>
      </c>
    </row>
    <row r="119" spans="1:6">
      <c r="A119" s="4" t="s">
        <v>523</v>
      </c>
      <c r="B119" s="4" t="s">
        <v>35</v>
      </c>
      <c r="D119" s="4" t="s">
        <v>35</v>
      </c>
      <c r="F119" s="7" t="n">
        <v>120</v>
      </c>
    </row>
    <row r="120" spans="1:6">
      <c r="A120" s="3" t="s">
        <v>524</v>
      </c>
    </row>
    <row r="121" spans="1:6">
      <c r="A121" s="4" t="s">
        <v>525</v>
      </c>
      <c r="B121" s="6" t="n">
        <v>503</v>
      </c>
      <c r="C121" s="6" t="n">
        <v>6</v>
      </c>
      <c r="D121" s="6" t="n">
        <v>501</v>
      </c>
      <c r="E121" s="6" t="n">
        <v>128</v>
      </c>
    </row>
    <row r="122" spans="1:6">
      <c r="A122" s="4" t="s">
        <v>526</v>
      </c>
      <c r="B122" s="4" t="s">
        <v>35</v>
      </c>
      <c r="C122" s="6" t="n">
        <v>617</v>
      </c>
      <c r="D122" s="4" t="s">
        <v>35</v>
      </c>
      <c r="E122" s="6" t="n">
        <v>257</v>
      </c>
    </row>
    <row r="123" spans="1:6">
      <c r="A123" s="4" t="s">
        <v>527</v>
      </c>
      <c r="B123" s="6" t="n">
        <v>503</v>
      </c>
      <c r="C123" s="6" t="n">
        <v>623</v>
      </c>
      <c r="D123" s="6" t="n">
        <v>501</v>
      </c>
      <c r="E123" s="6" t="n">
        <v>385</v>
      </c>
    </row>
    <row r="124" spans="1:6">
      <c r="A124" s="3" t="s">
        <v>528</v>
      </c>
    </row>
    <row r="125" spans="1:6">
      <c r="A125" s="4" t="s">
        <v>529</v>
      </c>
      <c r="B125" s="6" t="n">
        <v>1</v>
      </c>
      <c r="C125" s="4" t="s">
        <v>35</v>
      </c>
      <c r="D125" s="6" t="n">
        <v>1</v>
      </c>
      <c r="E125" s="4" t="s">
        <v>35</v>
      </c>
    </row>
    <row r="126" spans="1:6">
      <c r="A126" s="4" t="s">
        <v>530</v>
      </c>
      <c r="B126" s="4" t="s">
        <v>35</v>
      </c>
      <c r="C126" s="6" t="n">
        <v>-2</v>
      </c>
      <c r="D126" s="4" t="s">
        <v>35</v>
      </c>
      <c r="E126" s="6" t="n">
        <v>15</v>
      </c>
    </row>
    <row r="127" spans="1:6">
      <c r="A127" s="4" t="s">
        <v>531</v>
      </c>
      <c r="B127" s="7" t="n">
        <v>1</v>
      </c>
      <c r="C127" s="7" t="n">
        <v>-2</v>
      </c>
      <c r="D127" s="7" t="n">
        <v>1</v>
      </c>
      <c r="E127" s="7" t="n">
        <v>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32</v>
      </c>
      <c r="B1" s="2" t="s">
        <v>2</v>
      </c>
      <c r="C1" s="2" t="s">
        <v>28</v>
      </c>
    </row>
    <row r="2" spans="1:3">
      <c r="A2" s="3" t="s">
        <v>533</v>
      </c>
    </row>
    <row r="3" spans="1:3">
      <c r="A3" s="4" t="s">
        <v>534</v>
      </c>
      <c r="B3" s="7" t="n">
        <v>1307</v>
      </c>
      <c r="C3" s="7" t="n">
        <v>51</v>
      </c>
    </row>
    <row r="4" spans="1:3">
      <c r="A4" s="4" t="s">
        <v>535</v>
      </c>
      <c r="B4" s="6" t="n">
        <v>1103</v>
      </c>
      <c r="C4" s="6" t="n">
        <v>457</v>
      </c>
    </row>
    <row r="5" spans="1:3">
      <c r="A5" s="4" t="s">
        <v>536</v>
      </c>
      <c r="B5" s="6" t="n">
        <v>2318</v>
      </c>
      <c r="C5" s="6" t="n">
        <v>2719</v>
      </c>
    </row>
    <row r="6" spans="1:3">
      <c r="A6" s="4" t="s">
        <v>537</v>
      </c>
      <c r="B6" s="6" t="n">
        <v>4728</v>
      </c>
      <c r="C6" s="6" t="n">
        <v>3227</v>
      </c>
    </row>
    <row r="7" spans="1:3">
      <c r="A7" s="4" t="s">
        <v>538</v>
      </c>
      <c r="B7" s="6" t="n">
        <v>1128501</v>
      </c>
      <c r="C7" s="6" t="n">
        <v>919496</v>
      </c>
    </row>
    <row r="8" spans="1:3">
      <c r="A8" s="4" t="s">
        <v>539</v>
      </c>
      <c r="B8" s="6" t="n">
        <v>1133229</v>
      </c>
      <c r="C8" s="6" t="n">
        <v>922723</v>
      </c>
    </row>
    <row r="9" spans="1:3">
      <c r="A9" s="4" t="s">
        <v>540</v>
      </c>
      <c r="B9" s="6" t="n">
        <v>4174</v>
      </c>
      <c r="C9" s="6" t="n">
        <v>4302</v>
      </c>
    </row>
    <row r="10" spans="1:3">
      <c r="A10" s="4" t="s">
        <v>469</v>
      </c>
    </row>
    <row r="11" spans="1:3">
      <c r="A11" s="3" t="s">
        <v>533</v>
      </c>
    </row>
    <row r="12" spans="1:3">
      <c r="A12" s="4" t="s">
        <v>534</v>
      </c>
      <c r="B12" s="6" t="n">
        <v>15</v>
      </c>
      <c r="C12" s="6" t="n">
        <v>1</v>
      </c>
    </row>
    <row r="13" spans="1:3">
      <c r="A13" s="4" t="s">
        <v>535</v>
      </c>
      <c r="B13" s="4" t="s">
        <v>35</v>
      </c>
      <c r="C13" s="4" t="s">
        <v>35</v>
      </c>
    </row>
    <row r="14" spans="1:3">
      <c r="A14" s="4" t="s">
        <v>536</v>
      </c>
      <c r="B14" s="6" t="n">
        <v>14</v>
      </c>
      <c r="C14" s="6" t="n">
        <v>25</v>
      </c>
    </row>
    <row r="15" spans="1:3">
      <c r="A15" s="4" t="s">
        <v>537</v>
      </c>
      <c r="B15" s="6" t="n">
        <v>29</v>
      </c>
      <c r="C15" s="6" t="n">
        <v>26</v>
      </c>
    </row>
    <row r="16" spans="1:3">
      <c r="A16" s="4" t="s">
        <v>538</v>
      </c>
      <c r="B16" s="6" t="n">
        <v>6000</v>
      </c>
      <c r="C16" s="6" t="n">
        <v>5153</v>
      </c>
    </row>
    <row r="17" spans="1:3">
      <c r="A17" s="4" t="s">
        <v>539</v>
      </c>
      <c r="B17" s="6" t="n">
        <v>6029</v>
      </c>
      <c r="C17" s="6" t="n">
        <v>5179</v>
      </c>
    </row>
    <row r="18" spans="1:3">
      <c r="A18" s="4" t="s">
        <v>540</v>
      </c>
      <c r="B18" s="6" t="n">
        <v>19</v>
      </c>
      <c r="C18" s="6" t="n">
        <v>50</v>
      </c>
    </row>
    <row r="19" spans="1:3">
      <c r="A19" s="4" t="s">
        <v>472</v>
      </c>
    </row>
    <row r="20" spans="1:3">
      <c r="A20" s="3" t="s">
        <v>533</v>
      </c>
    </row>
    <row r="21" spans="1:3">
      <c r="A21" s="4" t="s">
        <v>534</v>
      </c>
      <c r="B21" s="6" t="n">
        <v>111</v>
      </c>
      <c r="C21" s="6" t="n">
        <v>50</v>
      </c>
    </row>
    <row r="22" spans="1:3">
      <c r="A22" s="4" t="s">
        <v>535</v>
      </c>
      <c r="B22" s="6" t="n">
        <v>5</v>
      </c>
      <c r="C22" s="4" t="s">
        <v>35</v>
      </c>
    </row>
    <row r="23" spans="1:3">
      <c r="A23" s="4" t="s">
        <v>536</v>
      </c>
      <c r="B23" s="4" t="s">
        <v>35</v>
      </c>
      <c r="C23" s="4" t="s">
        <v>35</v>
      </c>
    </row>
    <row r="24" spans="1:3">
      <c r="A24" s="4" t="s">
        <v>537</v>
      </c>
      <c r="B24" s="6" t="n">
        <v>116</v>
      </c>
      <c r="C24" s="6" t="n">
        <v>50</v>
      </c>
    </row>
    <row r="25" spans="1:3">
      <c r="A25" s="4" t="s">
        <v>538</v>
      </c>
      <c r="B25" s="6" t="n">
        <v>142149</v>
      </c>
      <c r="C25" s="6" t="n">
        <v>116290</v>
      </c>
    </row>
    <row r="26" spans="1:3">
      <c r="A26" s="4" t="s">
        <v>539</v>
      </c>
      <c r="B26" s="6" t="n">
        <v>142265</v>
      </c>
      <c r="C26" s="6" t="n">
        <v>116340</v>
      </c>
    </row>
    <row r="27" spans="1:3">
      <c r="A27" s="4" t="s">
        <v>540</v>
      </c>
      <c r="B27" s="6" t="n">
        <v>25</v>
      </c>
      <c r="C27" s="6" t="n">
        <v>35</v>
      </c>
    </row>
    <row r="28" spans="1:3">
      <c r="A28" s="4" t="s">
        <v>475</v>
      </c>
    </row>
    <row r="29" spans="1:3">
      <c r="A29" s="3" t="s">
        <v>533</v>
      </c>
    </row>
    <row r="30" spans="1:3">
      <c r="A30" s="4" t="s">
        <v>534</v>
      </c>
      <c r="B30" s="6" t="n">
        <v>33</v>
      </c>
      <c r="C30" s="4" t="s">
        <v>35</v>
      </c>
    </row>
    <row r="31" spans="1:3">
      <c r="A31" s="4" t="s">
        <v>535</v>
      </c>
      <c r="B31" s="6" t="n">
        <v>973</v>
      </c>
      <c r="C31" s="6" t="n">
        <v>275</v>
      </c>
    </row>
    <row r="32" spans="1:3">
      <c r="A32" s="4" t="s">
        <v>536</v>
      </c>
      <c r="B32" s="6" t="n">
        <v>1435</v>
      </c>
      <c r="C32" s="6" t="n">
        <v>1960</v>
      </c>
    </row>
    <row r="33" spans="1:3">
      <c r="A33" s="4" t="s">
        <v>537</v>
      </c>
      <c r="B33" s="6" t="n">
        <v>2441</v>
      </c>
      <c r="C33" s="6" t="n">
        <v>2235</v>
      </c>
    </row>
    <row r="34" spans="1:3">
      <c r="A34" s="4" t="s">
        <v>538</v>
      </c>
      <c r="B34" s="6" t="n">
        <v>398059</v>
      </c>
      <c r="C34" s="6" t="n">
        <v>342693</v>
      </c>
    </row>
    <row r="35" spans="1:3">
      <c r="A35" s="4" t="s">
        <v>539</v>
      </c>
      <c r="B35" s="6" t="n">
        <v>400500</v>
      </c>
      <c r="C35" s="6" t="n">
        <v>344928</v>
      </c>
    </row>
    <row r="36" spans="1:3">
      <c r="A36" s="4" t="s">
        <v>540</v>
      </c>
      <c r="B36" s="6" t="n">
        <v>1551</v>
      </c>
      <c r="C36" s="6" t="n">
        <v>2032</v>
      </c>
    </row>
    <row r="37" spans="1:3">
      <c r="A37" s="4" t="s">
        <v>478</v>
      </c>
    </row>
    <row r="38" spans="1:3">
      <c r="A38" s="3" t="s">
        <v>533</v>
      </c>
    </row>
    <row r="39" spans="1:3">
      <c r="A39" s="4" t="s">
        <v>534</v>
      </c>
      <c r="B39" s="6" t="n">
        <v>152</v>
      </c>
      <c r="C39" s="4" t="s">
        <v>35</v>
      </c>
    </row>
    <row r="40" spans="1:3">
      <c r="A40" s="4" t="s">
        <v>535</v>
      </c>
      <c r="B40" s="6" t="n">
        <v>109</v>
      </c>
      <c r="C40" s="4" t="s">
        <v>35</v>
      </c>
    </row>
    <row r="41" spans="1:3">
      <c r="A41" s="4" t="s">
        <v>536</v>
      </c>
      <c r="B41" s="6" t="n">
        <v>222</v>
      </c>
      <c r="C41" s="4" t="s">
        <v>35</v>
      </c>
    </row>
    <row r="42" spans="1:3">
      <c r="A42" s="4" t="s">
        <v>537</v>
      </c>
      <c r="B42" s="6" t="n">
        <v>483</v>
      </c>
      <c r="C42" s="4" t="s">
        <v>35</v>
      </c>
    </row>
    <row r="43" spans="1:3">
      <c r="A43" s="4" t="s">
        <v>538</v>
      </c>
      <c r="B43" s="6" t="n">
        <v>37418</v>
      </c>
      <c r="C43" s="6" t="n">
        <v>23256</v>
      </c>
    </row>
    <row r="44" spans="1:3">
      <c r="A44" s="4" t="s">
        <v>539</v>
      </c>
      <c r="B44" s="6" t="n">
        <v>37901</v>
      </c>
      <c r="C44" s="6" t="n">
        <v>23256</v>
      </c>
    </row>
    <row r="45" spans="1:3">
      <c r="A45" s="4" t="s">
        <v>540</v>
      </c>
      <c r="B45" s="6" t="n">
        <v>331</v>
      </c>
      <c r="C45" s="4" t="s">
        <v>35</v>
      </c>
    </row>
    <row r="46" spans="1:3">
      <c r="A46" s="4" t="s">
        <v>481</v>
      </c>
    </row>
    <row r="47" spans="1:3">
      <c r="A47" s="3" t="s">
        <v>533</v>
      </c>
    </row>
    <row r="48" spans="1:3">
      <c r="A48" s="4" t="s">
        <v>534</v>
      </c>
      <c r="B48" s="6" t="n">
        <v>900</v>
      </c>
      <c r="C48" s="4" t="s">
        <v>35</v>
      </c>
    </row>
    <row r="49" spans="1:3">
      <c r="A49" s="4" t="s">
        <v>535</v>
      </c>
      <c r="B49" s="4" t="s">
        <v>35</v>
      </c>
      <c r="C49" s="6" t="n">
        <v>182</v>
      </c>
    </row>
    <row r="50" spans="1:3">
      <c r="A50" s="4" t="s">
        <v>536</v>
      </c>
      <c r="B50" s="6" t="n">
        <v>131</v>
      </c>
      <c r="C50" s="6" t="n">
        <v>235</v>
      </c>
    </row>
    <row r="51" spans="1:3">
      <c r="A51" s="4" t="s">
        <v>537</v>
      </c>
      <c r="B51" s="6" t="n">
        <v>1031</v>
      </c>
      <c r="C51" s="6" t="n">
        <v>417</v>
      </c>
    </row>
    <row r="52" spans="1:3">
      <c r="A52" s="4" t="s">
        <v>538</v>
      </c>
      <c r="B52" s="6" t="n">
        <v>431836</v>
      </c>
      <c r="C52" s="6" t="n">
        <v>341241</v>
      </c>
    </row>
    <row r="53" spans="1:3">
      <c r="A53" s="4" t="s">
        <v>539</v>
      </c>
      <c r="B53" s="6" t="n">
        <v>432867</v>
      </c>
      <c r="C53" s="6" t="n">
        <v>341658</v>
      </c>
    </row>
    <row r="54" spans="1:3">
      <c r="A54" s="4" t="s">
        <v>540</v>
      </c>
      <c r="B54" s="6" t="n">
        <v>1732</v>
      </c>
      <c r="C54" s="6" t="n">
        <v>1686</v>
      </c>
    </row>
    <row r="55" spans="1:3">
      <c r="A55" s="4" t="s">
        <v>484</v>
      </c>
    </row>
    <row r="56" spans="1:3">
      <c r="A56" s="3" t="s">
        <v>533</v>
      </c>
    </row>
    <row r="57" spans="1:3">
      <c r="A57" s="4" t="s">
        <v>534</v>
      </c>
      <c r="B57" s="6" t="n">
        <v>96</v>
      </c>
      <c r="C57" s="4" t="s">
        <v>35</v>
      </c>
    </row>
    <row r="58" spans="1:3">
      <c r="A58" s="4" t="s">
        <v>535</v>
      </c>
      <c r="B58" s="6" t="n">
        <v>16</v>
      </c>
      <c r="C58" s="4" t="s">
        <v>35</v>
      </c>
    </row>
    <row r="59" spans="1:3">
      <c r="A59" s="4" t="s">
        <v>536</v>
      </c>
      <c r="B59" s="6" t="n">
        <v>516</v>
      </c>
      <c r="C59" s="6" t="n">
        <v>499</v>
      </c>
    </row>
    <row r="60" spans="1:3">
      <c r="A60" s="4" t="s">
        <v>537</v>
      </c>
      <c r="B60" s="6" t="n">
        <v>628</v>
      </c>
      <c r="C60" s="6" t="n">
        <v>499</v>
      </c>
    </row>
    <row r="61" spans="1:3">
      <c r="A61" s="4" t="s">
        <v>538</v>
      </c>
      <c r="B61" s="6" t="n">
        <v>113039</v>
      </c>
      <c r="C61" s="6" t="n">
        <v>90863</v>
      </c>
    </row>
    <row r="62" spans="1:3">
      <c r="A62" s="4" t="s">
        <v>539</v>
      </c>
      <c r="B62" s="6" t="n">
        <v>113667</v>
      </c>
      <c r="C62" s="6" t="n">
        <v>91362</v>
      </c>
    </row>
    <row r="63" spans="1:3">
      <c r="A63" s="4" t="s">
        <v>540</v>
      </c>
      <c r="B63" s="7" t="n">
        <v>516</v>
      </c>
      <c r="C63" s="7" t="n">
        <v>4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28</v>
      </c>
    </row>
    <row r="2" spans="1:3">
      <c r="A2" s="4" t="s">
        <v>539</v>
      </c>
      <c r="B2" s="7" t="n">
        <v>1133229</v>
      </c>
      <c r="C2" s="7" t="n">
        <v>922723</v>
      </c>
    </row>
    <row r="3" spans="1:3">
      <c r="A3" s="4" t="s">
        <v>542</v>
      </c>
    </row>
    <row r="4" spans="1:3">
      <c r="A4" s="4" t="s">
        <v>539</v>
      </c>
      <c r="B4" s="6" t="n">
        <v>1122567</v>
      </c>
      <c r="C4" s="6" t="n">
        <v>908376</v>
      </c>
    </row>
    <row r="5" spans="1:3">
      <c r="A5" s="4" t="s">
        <v>543</v>
      </c>
    </row>
    <row r="6" spans="1:3">
      <c r="A6" s="4" t="s">
        <v>539</v>
      </c>
      <c r="B6" s="6" t="n">
        <v>6037</v>
      </c>
      <c r="C6" s="6" t="n">
        <v>9868</v>
      </c>
    </row>
    <row r="7" spans="1:3">
      <c r="A7" s="4" t="s">
        <v>544</v>
      </c>
    </row>
    <row r="8" spans="1:3">
      <c r="A8" s="4" t="s">
        <v>539</v>
      </c>
      <c r="B8" s="6" t="n">
        <v>4625</v>
      </c>
      <c r="C8" s="6" t="n">
        <v>4771</v>
      </c>
    </row>
    <row r="9" spans="1:3">
      <c r="A9" s="4" t="s">
        <v>469</v>
      </c>
    </row>
    <row r="10" spans="1:3">
      <c r="A10" s="4" t="s">
        <v>539</v>
      </c>
      <c r="B10" s="6" t="n">
        <v>6029</v>
      </c>
      <c r="C10" s="6" t="n">
        <v>5179</v>
      </c>
    </row>
    <row r="11" spans="1:3">
      <c r="A11" s="4" t="s">
        <v>545</v>
      </c>
    </row>
    <row r="12" spans="1:3">
      <c r="A12" s="4" t="s">
        <v>539</v>
      </c>
      <c r="B12" s="6" t="n">
        <v>6001</v>
      </c>
      <c r="C12" s="6" t="n">
        <v>5133</v>
      </c>
    </row>
    <row r="13" spans="1:3">
      <c r="A13" s="4" t="s">
        <v>546</v>
      </c>
    </row>
    <row r="14" spans="1:3">
      <c r="A14" s="4" t="s">
        <v>539</v>
      </c>
      <c r="B14" s="6" t="n">
        <v>18</v>
      </c>
      <c r="C14" s="4" t="s">
        <v>35</v>
      </c>
    </row>
    <row r="15" spans="1:3">
      <c r="A15" s="4" t="s">
        <v>547</v>
      </c>
    </row>
    <row r="16" spans="1:3">
      <c r="A16" s="4" t="s">
        <v>539</v>
      </c>
      <c r="B16" s="6" t="n">
        <v>10</v>
      </c>
      <c r="C16" s="6" t="n">
        <v>48</v>
      </c>
    </row>
    <row r="17" spans="1:3">
      <c r="A17" s="4" t="s">
        <v>472</v>
      </c>
    </row>
    <row r="18" spans="1:3">
      <c r="A18" s="4" t="s">
        <v>539</v>
      </c>
      <c r="B18" s="6" t="n">
        <v>142265</v>
      </c>
      <c r="C18" s="6" t="n">
        <v>116340</v>
      </c>
    </row>
    <row r="19" spans="1:3">
      <c r="A19" s="4" t="s">
        <v>548</v>
      </c>
    </row>
    <row r="20" spans="1:3">
      <c r="A20" s="4" t="s">
        <v>539</v>
      </c>
      <c r="B20" s="6" t="n">
        <v>140421</v>
      </c>
      <c r="C20" s="6" t="n">
        <v>115664</v>
      </c>
    </row>
    <row r="21" spans="1:3">
      <c r="A21" s="4" t="s">
        <v>549</v>
      </c>
    </row>
    <row r="22" spans="1:3">
      <c r="A22" s="4" t="s">
        <v>539</v>
      </c>
      <c r="B22" s="6" t="n">
        <v>1813</v>
      </c>
      <c r="C22" s="6" t="n">
        <v>919</v>
      </c>
    </row>
    <row r="23" spans="1:3">
      <c r="A23" s="4" t="s">
        <v>550</v>
      </c>
    </row>
    <row r="24" spans="1:3">
      <c r="A24" s="4" t="s">
        <v>539</v>
      </c>
      <c r="B24" s="6" t="n">
        <v>31</v>
      </c>
      <c r="C24" s="6" t="n">
        <v>154</v>
      </c>
    </row>
    <row r="25" spans="1:3">
      <c r="A25" s="4" t="s">
        <v>475</v>
      </c>
    </row>
    <row r="26" spans="1:3">
      <c r="A26" s="4" t="s">
        <v>539</v>
      </c>
      <c r="B26" s="6" t="n">
        <v>400500</v>
      </c>
      <c r="C26" s="6" t="n">
        <v>344928</v>
      </c>
    </row>
    <row r="27" spans="1:3">
      <c r="A27" s="4" t="s">
        <v>551</v>
      </c>
    </row>
    <row r="28" spans="1:3">
      <c r="A28" s="4" t="s">
        <v>539</v>
      </c>
      <c r="B28" s="6" t="n">
        <v>397300</v>
      </c>
      <c r="C28" s="6" t="n">
        <v>340905</v>
      </c>
    </row>
    <row r="29" spans="1:3">
      <c r="A29" s="4" t="s">
        <v>552</v>
      </c>
    </row>
    <row r="30" spans="1:3">
      <c r="A30" s="4" t="s">
        <v>539</v>
      </c>
      <c r="B30" s="6" t="n">
        <v>1037</v>
      </c>
      <c r="C30" s="6" t="n">
        <v>535</v>
      </c>
    </row>
    <row r="31" spans="1:3">
      <c r="A31" s="4" t="s">
        <v>553</v>
      </c>
    </row>
    <row r="32" spans="1:3">
      <c r="A32" s="4" t="s">
        <v>539</v>
      </c>
      <c r="B32" s="6" t="n">
        <v>2163</v>
      </c>
      <c r="C32" s="6" t="n">
        <v>2246</v>
      </c>
    </row>
    <row r="33" spans="1:3">
      <c r="A33" s="4" t="s">
        <v>478</v>
      </c>
    </row>
    <row r="34" spans="1:3">
      <c r="A34" s="4" t="s">
        <v>539</v>
      </c>
      <c r="B34" s="6" t="n">
        <v>37901</v>
      </c>
      <c r="C34" s="6" t="n">
        <v>23256</v>
      </c>
    </row>
    <row r="35" spans="1:3">
      <c r="A35" s="4" t="s">
        <v>554</v>
      </c>
    </row>
    <row r="36" spans="1:3">
      <c r="A36" s="4" t="s">
        <v>539</v>
      </c>
      <c r="B36" s="6" t="n">
        <v>37078</v>
      </c>
      <c r="C36" s="6" t="n">
        <v>23303</v>
      </c>
    </row>
    <row r="37" spans="1:3">
      <c r="A37" s="4" t="s">
        <v>555</v>
      </c>
    </row>
    <row r="38" spans="1:3">
      <c r="A38" s="4" t="s">
        <v>539</v>
      </c>
      <c r="B38" s="6" t="n">
        <v>714</v>
      </c>
      <c r="C38" s="4" t="s">
        <v>35</v>
      </c>
    </row>
    <row r="39" spans="1:3">
      <c r="A39" s="4" t="s">
        <v>556</v>
      </c>
    </row>
    <row r="40" spans="1:3">
      <c r="A40" s="4" t="s">
        <v>539</v>
      </c>
      <c r="B40" s="6" t="n">
        <v>109</v>
      </c>
      <c r="C40" s="4" t="s">
        <v>35</v>
      </c>
    </row>
    <row r="41" spans="1:3">
      <c r="A41" s="4" t="s">
        <v>481</v>
      </c>
    </row>
    <row r="42" spans="1:3">
      <c r="A42" s="4" t="s">
        <v>539</v>
      </c>
      <c r="B42" s="6" t="n">
        <v>432867</v>
      </c>
      <c r="C42" s="6" t="n">
        <v>341658</v>
      </c>
    </row>
    <row r="43" spans="1:3">
      <c r="A43" s="4" t="s">
        <v>557</v>
      </c>
    </row>
    <row r="44" spans="1:3">
      <c r="A44" s="4" t="s">
        <v>539</v>
      </c>
      <c r="B44" s="6" t="n">
        <v>428772</v>
      </c>
      <c r="C44" s="6" t="n">
        <v>332320</v>
      </c>
    </row>
    <row r="45" spans="1:3">
      <c r="A45" s="4" t="s">
        <v>558</v>
      </c>
    </row>
    <row r="46" spans="1:3">
      <c r="A46" s="4" t="s">
        <v>539</v>
      </c>
      <c r="B46" s="6" t="n">
        <v>2282</v>
      </c>
      <c r="C46" s="6" t="n">
        <v>8242</v>
      </c>
    </row>
    <row r="47" spans="1:3">
      <c r="A47" s="4" t="s">
        <v>559</v>
      </c>
    </row>
    <row r="48" spans="1:3">
      <c r="A48" s="4" t="s">
        <v>539</v>
      </c>
      <c r="B48" s="6" t="n">
        <v>1813</v>
      </c>
      <c r="C48" s="6" t="n">
        <v>1833</v>
      </c>
    </row>
    <row r="49" spans="1:3">
      <c r="A49" s="4" t="s">
        <v>484</v>
      </c>
    </row>
    <row r="50" spans="1:3">
      <c r="A50" s="4" t="s">
        <v>539</v>
      </c>
      <c r="B50" s="6" t="n">
        <v>113667</v>
      </c>
      <c r="C50" s="6" t="n">
        <v>91362</v>
      </c>
    </row>
    <row r="51" spans="1:3">
      <c r="A51" s="4" t="s">
        <v>560</v>
      </c>
    </row>
    <row r="52" spans="1:3">
      <c r="A52" s="4" t="s">
        <v>539</v>
      </c>
      <c r="B52" s="6" t="n">
        <v>112995</v>
      </c>
      <c r="C52" s="6" t="n">
        <v>91051</v>
      </c>
    </row>
    <row r="53" spans="1:3">
      <c r="A53" s="4" t="s">
        <v>561</v>
      </c>
    </row>
    <row r="54" spans="1:3">
      <c r="A54" s="4" t="s">
        <v>539</v>
      </c>
      <c r="B54" s="6" t="n">
        <v>173</v>
      </c>
      <c r="C54" s="6" t="n">
        <v>172</v>
      </c>
    </row>
    <row r="55" spans="1:3">
      <c r="A55" s="4" t="s">
        <v>562</v>
      </c>
    </row>
    <row r="56" spans="1:3">
      <c r="A56" s="4" t="s">
        <v>539</v>
      </c>
      <c r="B56" s="7" t="n">
        <v>499</v>
      </c>
      <c r="C56" s="7" t="n">
        <v>4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3</v>
      </c>
      <c r="B1" s="2" t="s">
        <v>2</v>
      </c>
      <c r="C1" s="2" t="s">
        <v>28</v>
      </c>
    </row>
    <row r="2" spans="1:3">
      <c r="A2" s="4" t="s">
        <v>539</v>
      </c>
      <c r="B2" s="7" t="n">
        <v>1133229</v>
      </c>
      <c r="C2" s="7" t="n">
        <v>922723</v>
      </c>
    </row>
    <row r="3" spans="1:3">
      <c r="A3" s="4" t="s">
        <v>540</v>
      </c>
      <c r="B3" s="6" t="n">
        <v>4174</v>
      </c>
      <c r="C3" s="6" t="n">
        <v>4302</v>
      </c>
    </row>
    <row r="4" spans="1:3">
      <c r="A4" s="4" t="s">
        <v>564</v>
      </c>
    </row>
    <row r="5" spans="1:3">
      <c r="A5" s="4" t="s">
        <v>539</v>
      </c>
      <c r="B5" s="6" t="n">
        <v>1129055</v>
      </c>
      <c r="C5" s="6" t="n">
        <v>918713</v>
      </c>
    </row>
    <row r="6" spans="1:3">
      <c r="A6" s="4" t="s">
        <v>565</v>
      </c>
    </row>
    <row r="7" spans="1:3">
      <c r="A7" s="4" t="s">
        <v>539</v>
      </c>
      <c r="B7" s="6" t="n">
        <v>4174</v>
      </c>
      <c r="C7" s="6" t="n">
        <v>4302</v>
      </c>
    </row>
    <row r="8" spans="1:3">
      <c r="A8" s="4" t="s">
        <v>536</v>
      </c>
      <c r="B8" s="4" t="s">
        <v>35</v>
      </c>
      <c r="C8" s="4" t="s">
        <v>35</v>
      </c>
    </row>
    <row r="9" spans="1:3">
      <c r="A9" s="4" t="s">
        <v>540</v>
      </c>
      <c r="B9" s="6" t="n">
        <v>4174</v>
      </c>
      <c r="C9" s="6" t="n">
        <v>4302</v>
      </c>
    </row>
    <row r="10" spans="1:3">
      <c r="A10" s="4" t="s">
        <v>469</v>
      </c>
    </row>
    <row r="11" spans="1:3">
      <c r="A11" s="4" t="s">
        <v>539</v>
      </c>
      <c r="B11" s="6" t="n">
        <v>6029</v>
      </c>
      <c r="C11" s="6" t="n">
        <v>5179</v>
      </c>
    </row>
    <row r="12" spans="1:3">
      <c r="A12" s="4" t="s">
        <v>540</v>
      </c>
      <c r="B12" s="6" t="n">
        <v>19</v>
      </c>
      <c r="C12" s="6" t="n">
        <v>50</v>
      </c>
    </row>
    <row r="13" spans="1:3">
      <c r="A13" s="4" t="s">
        <v>566</v>
      </c>
    </row>
    <row r="14" spans="1:3">
      <c r="A14" s="4" t="s">
        <v>539</v>
      </c>
      <c r="B14" s="6" t="n">
        <v>6010</v>
      </c>
      <c r="C14" s="6" t="n">
        <v>5131</v>
      </c>
    </row>
    <row r="15" spans="1:3">
      <c r="A15" s="4" t="s">
        <v>567</v>
      </c>
    </row>
    <row r="16" spans="1:3">
      <c r="A16" s="4" t="s">
        <v>539</v>
      </c>
      <c r="B16" s="6" t="n">
        <v>19</v>
      </c>
      <c r="C16" s="6" t="n">
        <v>50</v>
      </c>
    </row>
    <row r="17" spans="1:3">
      <c r="A17" s="4" t="s">
        <v>536</v>
      </c>
      <c r="B17" s="4" t="s">
        <v>35</v>
      </c>
      <c r="C17" s="4" t="s">
        <v>35</v>
      </c>
    </row>
    <row r="18" spans="1:3">
      <c r="A18" s="4" t="s">
        <v>540</v>
      </c>
      <c r="B18" s="6" t="n">
        <v>19</v>
      </c>
      <c r="C18" s="6" t="n">
        <v>50</v>
      </c>
    </row>
    <row r="19" spans="1:3">
      <c r="A19" s="4" t="s">
        <v>472</v>
      </c>
    </row>
    <row r="20" spans="1:3">
      <c r="A20" s="4" t="s">
        <v>539</v>
      </c>
      <c r="B20" s="6" t="n">
        <v>142265</v>
      </c>
      <c r="C20" s="6" t="n">
        <v>116340</v>
      </c>
    </row>
    <row r="21" spans="1:3">
      <c r="A21" s="4" t="s">
        <v>540</v>
      </c>
      <c r="B21" s="6" t="n">
        <v>25</v>
      </c>
      <c r="C21" s="6" t="n">
        <v>35</v>
      </c>
    </row>
    <row r="22" spans="1:3">
      <c r="A22" s="4" t="s">
        <v>568</v>
      </c>
    </row>
    <row r="23" spans="1:3">
      <c r="A23" s="4" t="s">
        <v>539</v>
      </c>
      <c r="B23" s="6" t="n">
        <v>142240</v>
      </c>
      <c r="C23" s="6" t="n">
        <v>116702</v>
      </c>
    </row>
    <row r="24" spans="1:3">
      <c r="A24" s="4" t="s">
        <v>569</v>
      </c>
    </row>
    <row r="25" spans="1:3">
      <c r="A25" s="4" t="s">
        <v>539</v>
      </c>
      <c r="B25" s="6" t="n">
        <v>25</v>
      </c>
      <c r="C25" s="6" t="n">
        <v>35</v>
      </c>
    </row>
    <row r="26" spans="1:3">
      <c r="A26" s="4" t="s">
        <v>536</v>
      </c>
      <c r="B26" s="4" t="s">
        <v>35</v>
      </c>
      <c r="C26" s="4" t="s">
        <v>35</v>
      </c>
    </row>
    <row r="27" spans="1:3">
      <c r="A27" s="4" t="s">
        <v>540</v>
      </c>
      <c r="B27" s="6" t="n">
        <v>25</v>
      </c>
      <c r="C27" s="6" t="n">
        <v>35</v>
      </c>
    </row>
    <row r="28" spans="1:3">
      <c r="A28" s="4" t="s">
        <v>475</v>
      </c>
    </row>
    <row r="29" spans="1:3">
      <c r="A29" s="4" t="s">
        <v>539</v>
      </c>
      <c r="B29" s="6" t="n">
        <v>400500</v>
      </c>
      <c r="C29" s="6" t="n">
        <v>344928</v>
      </c>
    </row>
    <row r="30" spans="1:3">
      <c r="A30" s="4" t="s">
        <v>540</v>
      </c>
      <c r="B30" s="6" t="n">
        <v>1551</v>
      </c>
      <c r="C30" s="6" t="n">
        <v>2032</v>
      </c>
    </row>
    <row r="31" spans="1:3">
      <c r="A31" s="4" t="s">
        <v>570</v>
      </c>
    </row>
    <row r="32" spans="1:3">
      <c r="A32" s="4" t="s">
        <v>539</v>
      </c>
      <c r="B32" s="6" t="n">
        <v>398949</v>
      </c>
      <c r="C32" s="6" t="n">
        <v>341654</v>
      </c>
    </row>
    <row r="33" spans="1:3">
      <c r="A33" s="4" t="s">
        <v>571</v>
      </c>
    </row>
    <row r="34" spans="1:3">
      <c r="A34" s="4" t="s">
        <v>539</v>
      </c>
      <c r="B34" s="6" t="n">
        <v>1551</v>
      </c>
      <c r="C34" s="6" t="n">
        <v>2032</v>
      </c>
    </row>
    <row r="35" spans="1:3">
      <c r="A35" s="4" t="s">
        <v>536</v>
      </c>
      <c r="B35" s="4" t="s">
        <v>35</v>
      </c>
      <c r="C35" s="4" t="s">
        <v>35</v>
      </c>
    </row>
    <row r="36" spans="1:3">
      <c r="A36" s="4" t="s">
        <v>540</v>
      </c>
      <c r="B36" s="6" t="n">
        <v>1551</v>
      </c>
      <c r="C36" s="6" t="n">
        <v>2032</v>
      </c>
    </row>
    <row r="37" spans="1:3">
      <c r="A37" s="4" t="s">
        <v>478</v>
      </c>
    </row>
    <row r="38" spans="1:3">
      <c r="A38" s="4" t="s">
        <v>539</v>
      </c>
      <c r="B38" s="6" t="n">
        <v>37901</v>
      </c>
      <c r="C38" s="6" t="n">
        <v>23256</v>
      </c>
    </row>
    <row r="39" spans="1:3">
      <c r="A39" s="4" t="s">
        <v>540</v>
      </c>
      <c r="B39" s="6" t="n">
        <v>331</v>
      </c>
      <c r="C39" s="4" t="s">
        <v>35</v>
      </c>
    </row>
    <row r="40" spans="1:3">
      <c r="A40" s="4" t="s">
        <v>572</v>
      </c>
    </row>
    <row r="41" spans="1:3">
      <c r="A41" s="4" t="s">
        <v>539</v>
      </c>
      <c r="B41" s="6" t="n">
        <v>37570</v>
      </c>
      <c r="C41" s="6" t="n">
        <v>23303</v>
      </c>
    </row>
    <row r="42" spans="1:3">
      <c r="A42" s="4" t="s">
        <v>573</v>
      </c>
    </row>
    <row r="43" spans="1:3">
      <c r="A43" s="4" t="s">
        <v>539</v>
      </c>
      <c r="B43" s="6" t="n">
        <v>331</v>
      </c>
      <c r="C43" s="4" t="s">
        <v>35</v>
      </c>
    </row>
    <row r="44" spans="1:3">
      <c r="A44" s="4" t="s">
        <v>536</v>
      </c>
      <c r="B44" s="4" t="s">
        <v>35</v>
      </c>
      <c r="C44" s="4" t="s">
        <v>35</v>
      </c>
    </row>
    <row r="45" spans="1:3">
      <c r="A45" s="4" t="s">
        <v>540</v>
      </c>
      <c r="B45" s="6" t="n">
        <v>331</v>
      </c>
      <c r="C45" s="4" t="s">
        <v>35</v>
      </c>
    </row>
    <row r="46" spans="1:3">
      <c r="A46" s="4" t="s">
        <v>481</v>
      </c>
    </row>
    <row r="47" spans="1:3">
      <c r="A47" s="4" t="s">
        <v>539</v>
      </c>
      <c r="B47" s="6" t="n">
        <v>432867</v>
      </c>
      <c r="C47" s="6" t="n">
        <v>341658</v>
      </c>
    </row>
    <row r="48" spans="1:3">
      <c r="A48" s="4" t="s">
        <v>540</v>
      </c>
      <c r="B48" s="6" t="n">
        <v>1732</v>
      </c>
      <c r="C48" s="6" t="n">
        <v>1686</v>
      </c>
    </row>
    <row r="49" spans="1:3">
      <c r="A49" s="4" t="s">
        <v>574</v>
      </c>
    </row>
    <row r="50" spans="1:3">
      <c r="A50" s="4" t="s">
        <v>539</v>
      </c>
      <c r="B50" s="6" t="n">
        <v>431135</v>
      </c>
      <c r="C50" s="6" t="n">
        <v>340709</v>
      </c>
    </row>
    <row r="51" spans="1:3">
      <c r="A51" s="4" t="s">
        <v>575</v>
      </c>
    </row>
    <row r="52" spans="1:3">
      <c r="A52" s="4" t="s">
        <v>539</v>
      </c>
      <c r="B52" s="6" t="n">
        <v>1732</v>
      </c>
      <c r="C52" s="6" t="n">
        <v>1686</v>
      </c>
    </row>
    <row r="53" spans="1:3">
      <c r="A53" s="4" t="s">
        <v>536</v>
      </c>
      <c r="B53" s="4" t="s">
        <v>35</v>
      </c>
      <c r="C53" s="4" t="s">
        <v>35</v>
      </c>
    </row>
    <row r="54" spans="1:3">
      <c r="A54" s="4" t="s">
        <v>540</v>
      </c>
      <c r="B54" s="6" t="n">
        <v>1732</v>
      </c>
      <c r="C54" s="6" t="n">
        <v>1686</v>
      </c>
    </row>
    <row r="55" spans="1:3">
      <c r="A55" s="4" t="s">
        <v>484</v>
      </c>
    </row>
    <row r="56" spans="1:3">
      <c r="A56" s="4" t="s">
        <v>539</v>
      </c>
      <c r="B56" s="6" t="n">
        <v>113667</v>
      </c>
      <c r="C56" s="6" t="n">
        <v>91362</v>
      </c>
    </row>
    <row r="57" spans="1:3">
      <c r="A57" s="4" t="s">
        <v>540</v>
      </c>
      <c r="B57" s="6" t="n">
        <v>516</v>
      </c>
      <c r="C57" s="6" t="n">
        <v>499</v>
      </c>
    </row>
    <row r="58" spans="1:3">
      <c r="A58" s="4" t="s">
        <v>576</v>
      </c>
    </row>
    <row r="59" spans="1:3">
      <c r="A59" s="4" t="s">
        <v>539</v>
      </c>
      <c r="B59" s="6" t="n">
        <v>113151</v>
      </c>
      <c r="C59" s="6" t="n">
        <v>91214</v>
      </c>
    </row>
    <row r="60" spans="1:3">
      <c r="A60" s="4" t="s">
        <v>577</v>
      </c>
    </row>
    <row r="61" spans="1:3">
      <c r="A61" s="4" t="s">
        <v>539</v>
      </c>
      <c r="B61" s="6" t="n">
        <v>516</v>
      </c>
      <c r="C61" s="6" t="n">
        <v>499</v>
      </c>
    </row>
    <row r="62" spans="1:3">
      <c r="A62" s="4" t="s">
        <v>536</v>
      </c>
      <c r="B62" s="4" t="s">
        <v>35</v>
      </c>
      <c r="C62" s="4" t="s">
        <v>35</v>
      </c>
    </row>
    <row r="63" spans="1:3">
      <c r="A63" s="4" t="s">
        <v>540</v>
      </c>
      <c r="B63" s="7" t="n">
        <v>516</v>
      </c>
      <c r="C63" s="7" t="n">
        <v>4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25"/>
    <col customWidth="1" max="3" min="3" width="21"/>
    <col customWidth="1" max="4" min="4" width="21"/>
  </cols>
  <sheetData>
    <row r="1" spans="1:4">
      <c r="A1" s="1" t="s">
        <v>578</v>
      </c>
      <c r="B1" s="2" t="s">
        <v>1</v>
      </c>
    </row>
    <row r="2" spans="1:4">
      <c r="B2" s="2" t="s">
        <v>579</v>
      </c>
      <c r="C2" s="2" t="s">
        <v>580</v>
      </c>
      <c r="D2" s="2" t="s">
        <v>581</v>
      </c>
    </row>
    <row r="3" spans="1:4">
      <c r="A3" s="4" t="s">
        <v>582</v>
      </c>
      <c r="C3" s="7" t="n">
        <v>129500</v>
      </c>
      <c r="D3" s="7" t="n">
        <v>64100</v>
      </c>
    </row>
    <row r="4" spans="1:4">
      <c r="A4" s="4" t="s">
        <v>583</v>
      </c>
      <c r="C4" s="6" t="n">
        <v>6300</v>
      </c>
      <c r="D4" s="6" t="n">
        <v>14400</v>
      </c>
    </row>
    <row r="5" spans="1:4">
      <c r="A5" s="4" t="s">
        <v>584</v>
      </c>
      <c r="C5" s="7" t="n">
        <v>4900</v>
      </c>
      <c r="D5" s="7" t="n">
        <v>13200</v>
      </c>
    </row>
    <row r="6" spans="1:4">
      <c r="A6" s="4" t="s">
        <v>472</v>
      </c>
    </row>
    <row r="7" spans="1:4">
      <c r="A7" s="4" t="s">
        <v>585</v>
      </c>
      <c r="B7" s="6" t="n">
        <v>1</v>
      </c>
    </row>
    <row r="8" spans="1:4">
      <c r="A8" s="4" t="s">
        <v>586</v>
      </c>
      <c r="B8" s="7" t="n">
        <v>14</v>
      </c>
    </row>
    <row r="9" spans="1:4">
      <c r="A9" s="4" t="s">
        <v>587</v>
      </c>
      <c r="B9" s="7" t="n">
        <v>14</v>
      </c>
    </row>
    <row r="10" spans="1:4">
      <c r="A10" s="4" t="s">
        <v>475</v>
      </c>
    </row>
    <row r="11" spans="1:4">
      <c r="A11" s="4" t="s">
        <v>585</v>
      </c>
      <c r="B11" s="6" t="n">
        <v>1</v>
      </c>
    </row>
    <row r="12" spans="1:4">
      <c r="A12" s="4" t="s">
        <v>586</v>
      </c>
      <c r="B12" s="7" t="n">
        <v>749</v>
      </c>
    </row>
    <row r="13" spans="1:4">
      <c r="A13" s="4" t="s">
        <v>587</v>
      </c>
      <c r="B13" s="7" t="n">
        <v>749</v>
      </c>
    </row>
    <row r="14" spans="1:4">
      <c r="A14" s="4" t="s">
        <v>481</v>
      </c>
    </row>
    <row r="15" spans="1:4">
      <c r="A15" s="4" t="s">
        <v>585</v>
      </c>
      <c r="B15" s="6" t="n">
        <v>2</v>
      </c>
    </row>
    <row r="16" spans="1:4">
      <c r="A16" s="4" t="s">
        <v>586</v>
      </c>
      <c r="B16" s="7" t="n">
        <v>147</v>
      </c>
    </row>
    <row r="17" spans="1:4">
      <c r="A17" s="4" t="s">
        <v>587</v>
      </c>
      <c r="B17" s="7" t="n">
        <v>1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s="1" t="s">
        <v>588</v>
      </c>
      <c r="B1" s="2" t="s">
        <v>1</v>
      </c>
      <c r="C1" s="2" t="s">
        <v>589</v>
      </c>
    </row>
    <row r="2" spans="1:3">
      <c r="B2" s="2" t="s">
        <v>2</v>
      </c>
      <c r="C2" s="2" t="s">
        <v>28</v>
      </c>
    </row>
    <row r="3" spans="1:3">
      <c r="A3" s="3" t="s">
        <v>590</v>
      </c>
    </row>
    <row r="4" spans="1:3">
      <c r="A4" s="4" t="s">
        <v>591</v>
      </c>
      <c r="B4" s="7" t="n">
        <v>2374</v>
      </c>
      <c r="C4" s="7" t="n">
        <v>3239</v>
      </c>
    </row>
    <row r="5" spans="1:3">
      <c r="A5" s="4" t="s">
        <v>592</v>
      </c>
      <c r="B5" s="6" t="n">
        <v>2346</v>
      </c>
      <c r="C5" s="6" t="n">
        <v>1307</v>
      </c>
    </row>
    <row r="6" spans="1:3">
      <c r="A6" s="4" t="s">
        <v>593</v>
      </c>
      <c r="B6" s="6" t="n">
        <v>-1877</v>
      </c>
      <c r="C6" s="6" t="n">
        <v>-2172</v>
      </c>
    </row>
    <row r="7" spans="1:3">
      <c r="A7" s="4" t="s">
        <v>594</v>
      </c>
      <c r="B7" s="4" t="s">
        <v>35</v>
      </c>
      <c r="C7" s="4" t="s">
        <v>35</v>
      </c>
    </row>
    <row r="8" spans="1:3">
      <c r="A8" s="4" t="s">
        <v>595</v>
      </c>
      <c r="B8" s="7" t="n">
        <v>2843</v>
      </c>
      <c r="C8" s="7" t="n">
        <v>2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596</v>
      </c>
      <c r="B1" s="2" t="s">
        <v>2</v>
      </c>
      <c r="C1" s="2" t="s">
        <v>28</v>
      </c>
      <c r="D1" s="2" t="s">
        <v>464</v>
      </c>
    </row>
    <row r="2" spans="1:4">
      <c r="A2" s="4" t="s">
        <v>597</v>
      </c>
      <c r="B2" s="7" t="n">
        <v>2843</v>
      </c>
      <c r="C2" s="7" t="n">
        <v>2374</v>
      </c>
      <c r="D2" s="7" t="n">
        <v>3239</v>
      </c>
    </row>
    <row r="3" spans="1:4">
      <c r="A3" s="4" t="s">
        <v>475</v>
      </c>
    </row>
    <row r="4" spans="1:4">
      <c r="A4" s="4" t="s">
        <v>597</v>
      </c>
      <c r="B4" s="6" t="n">
        <v>1413</v>
      </c>
      <c r="C4" s="6" t="n">
        <v>773</v>
      </c>
    </row>
    <row r="5" spans="1:4">
      <c r="A5" s="4" t="s">
        <v>481</v>
      </c>
    </row>
    <row r="6" spans="1:4">
      <c r="A6" s="4" t="s">
        <v>597</v>
      </c>
      <c r="B6" s="4" t="s">
        <v>35</v>
      </c>
      <c r="C6" s="6" t="n">
        <v>484</v>
      </c>
    </row>
    <row r="7" spans="1:4">
      <c r="A7" s="4" t="s">
        <v>484</v>
      </c>
    </row>
    <row r="8" spans="1:4">
      <c r="A8" s="4" t="s">
        <v>597</v>
      </c>
      <c r="B8" s="7" t="n">
        <v>1430</v>
      </c>
      <c r="C8" s="7" t="n">
        <v>11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1</v>
      </c>
      <c r="B1" s="2" t="s">
        <v>87</v>
      </c>
      <c r="D1" s="2" t="s">
        <v>1</v>
      </c>
    </row>
    <row r="2" spans="1:5">
      <c r="B2" s="2" t="s">
        <v>2</v>
      </c>
      <c r="C2" s="2" t="s">
        <v>88</v>
      </c>
      <c r="D2" s="2" t="s">
        <v>2</v>
      </c>
      <c r="E2" s="2" t="s">
        <v>88</v>
      </c>
    </row>
    <row r="3" spans="1:5">
      <c r="A3" s="3" t="s">
        <v>132</v>
      </c>
    </row>
    <row r="4" spans="1:5">
      <c r="A4" s="4" t="s">
        <v>126</v>
      </c>
      <c r="B4" s="7" t="n">
        <v>5941</v>
      </c>
      <c r="C4" s="7" t="n">
        <v>3881</v>
      </c>
      <c r="D4" s="7" t="n">
        <v>12420</v>
      </c>
      <c r="E4" s="7" t="n">
        <v>10811</v>
      </c>
    </row>
    <row r="5" spans="1:5">
      <c r="A5" s="3" t="s">
        <v>133</v>
      </c>
    </row>
    <row r="6" spans="1:5">
      <c r="A6" s="4" t="s">
        <v>134</v>
      </c>
      <c r="B6" s="6" t="n">
        <v>-1021</v>
      </c>
      <c r="C6" s="6" t="n">
        <v>1150</v>
      </c>
      <c r="D6" s="6" t="n">
        <v>1678</v>
      </c>
      <c r="E6" s="6" t="n">
        <v>-834</v>
      </c>
    </row>
    <row r="7" spans="1:5">
      <c r="A7" s="4" t="s">
        <v>135</v>
      </c>
      <c r="B7" s="6" t="n">
        <v>368</v>
      </c>
      <c r="C7" s="6" t="n">
        <v>-414</v>
      </c>
      <c r="D7" s="6" t="n">
        <v>-604</v>
      </c>
      <c r="E7" s="6" t="n">
        <v>300</v>
      </c>
    </row>
    <row r="8" spans="1:5">
      <c r="A8" s="4" t="s">
        <v>136</v>
      </c>
      <c r="B8" s="6" t="n">
        <v>-111</v>
      </c>
      <c r="C8" s="6" t="n">
        <v>-1017</v>
      </c>
      <c r="D8" s="6" t="n">
        <v>-641</v>
      </c>
      <c r="E8" s="6" t="n">
        <v>-1459</v>
      </c>
    </row>
    <row r="9" spans="1:5">
      <c r="A9" s="4" t="s">
        <v>135</v>
      </c>
      <c r="B9" s="6" t="n">
        <v>40</v>
      </c>
      <c r="C9" s="6" t="n">
        <v>366</v>
      </c>
      <c r="D9" s="6" t="n">
        <v>231</v>
      </c>
      <c r="E9" s="6" t="n">
        <v>525</v>
      </c>
    </row>
    <row r="10" spans="1:5">
      <c r="A10" s="4" t="s">
        <v>137</v>
      </c>
      <c r="B10" s="6" t="n">
        <v>288</v>
      </c>
      <c r="C10" s="4" t="s">
        <v>35</v>
      </c>
      <c r="D10" s="6" t="n">
        <v>-1963</v>
      </c>
      <c r="E10" s="4" t="s">
        <v>35</v>
      </c>
    </row>
    <row r="11" spans="1:5">
      <c r="A11" s="4" t="s">
        <v>135</v>
      </c>
      <c r="B11" s="6" t="n">
        <v>-104</v>
      </c>
      <c r="C11" s="4" t="s">
        <v>35</v>
      </c>
      <c r="D11" s="6" t="n">
        <v>707</v>
      </c>
      <c r="E11" s="4" t="s">
        <v>35</v>
      </c>
    </row>
    <row r="12" spans="1:5">
      <c r="A12" s="4" t="s">
        <v>138</v>
      </c>
      <c r="B12" s="4" t="s">
        <v>35</v>
      </c>
      <c r="C12" s="4" t="s">
        <v>35</v>
      </c>
      <c r="D12" s="6" t="n">
        <v>1023</v>
      </c>
      <c r="E12" s="6" t="n">
        <v>1604</v>
      </c>
    </row>
    <row r="13" spans="1:5">
      <c r="A13" s="4" t="s">
        <v>135</v>
      </c>
      <c r="B13" s="4" t="s">
        <v>35</v>
      </c>
      <c r="C13" s="4" t="s">
        <v>35</v>
      </c>
      <c r="D13" s="6" t="n">
        <v>-368</v>
      </c>
      <c r="E13" s="6" t="n">
        <v>-577</v>
      </c>
    </row>
    <row r="14" spans="1:5">
      <c r="A14" s="4" t="s">
        <v>139</v>
      </c>
      <c r="B14" s="4" t="s">
        <v>35</v>
      </c>
      <c r="C14" s="4" t="s">
        <v>35</v>
      </c>
      <c r="D14" s="4" t="s">
        <v>35</v>
      </c>
      <c r="E14" s="6" t="n">
        <v>175</v>
      </c>
    </row>
    <row r="15" spans="1:5">
      <c r="A15" s="4" t="s">
        <v>135</v>
      </c>
      <c r="B15" s="4" t="s">
        <v>35</v>
      </c>
      <c r="C15" s="4" t="s">
        <v>35</v>
      </c>
      <c r="D15" s="4" t="s">
        <v>35</v>
      </c>
      <c r="E15" s="6" t="n">
        <v>-63</v>
      </c>
    </row>
    <row r="16" spans="1:5">
      <c r="A16" s="4" t="s">
        <v>140</v>
      </c>
      <c r="B16" s="6" t="n">
        <v>-540</v>
      </c>
      <c r="C16" s="6" t="n">
        <v>85</v>
      </c>
      <c r="D16" s="6" t="n">
        <v>63</v>
      </c>
      <c r="E16" s="6" t="n">
        <v>-329</v>
      </c>
    </row>
    <row r="17" spans="1:5">
      <c r="A17" s="4" t="s">
        <v>141</v>
      </c>
      <c r="B17" s="7" t="n">
        <v>5401</v>
      </c>
      <c r="C17" s="7" t="n">
        <v>3966</v>
      </c>
      <c r="D17" s="7" t="n">
        <v>12483</v>
      </c>
      <c r="E17" s="7" t="n">
        <v>104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98</v>
      </c>
      <c r="B1" s="2" t="s">
        <v>2</v>
      </c>
      <c r="C1" s="2" t="s">
        <v>28</v>
      </c>
    </row>
    <row r="2" spans="1:3">
      <c r="A2" s="3" t="s">
        <v>599</v>
      </c>
    </row>
    <row r="3" spans="1:3">
      <c r="A3" s="4" t="s">
        <v>600</v>
      </c>
      <c r="B3" s="7" t="n">
        <v>267892</v>
      </c>
      <c r="C3" s="7" t="n">
        <v>163054</v>
      </c>
    </row>
    <row r="4" spans="1:3">
      <c r="A4" s="4" t="s">
        <v>601</v>
      </c>
      <c r="B4" s="6" t="n">
        <v>195792</v>
      </c>
      <c r="C4" s="6" t="n">
        <v>158581</v>
      </c>
    </row>
    <row r="5" spans="1:3">
      <c r="A5" s="4" t="s">
        <v>602</v>
      </c>
      <c r="B5" s="6" t="n">
        <v>47035</v>
      </c>
      <c r="C5" s="6" t="n">
        <v>39147</v>
      </c>
    </row>
    <row r="6" spans="1:3">
      <c r="A6" s="4" t="s">
        <v>603</v>
      </c>
      <c r="B6" s="6" t="n">
        <v>299960</v>
      </c>
      <c r="C6" s="6" t="n">
        <v>223906</v>
      </c>
    </row>
    <row r="7" spans="1:3">
      <c r="A7" s="3" t="s">
        <v>604</v>
      </c>
    </row>
    <row r="8" spans="1:3">
      <c r="A8" s="4" t="s">
        <v>605</v>
      </c>
      <c r="B8" s="6" t="n">
        <v>476744</v>
      </c>
      <c r="C8" s="6" t="n">
        <v>428067</v>
      </c>
    </row>
    <row r="9" spans="1:3">
      <c r="A9" s="4" t="s">
        <v>606</v>
      </c>
      <c r="B9" s="6" t="n">
        <v>24853</v>
      </c>
      <c r="C9" s="6" t="n">
        <v>18773</v>
      </c>
    </row>
    <row r="10" spans="1:3">
      <c r="A10" s="4" t="s">
        <v>607</v>
      </c>
      <c r="B10" s="6" t="n">
        <v>501597</v>
      </c>
      <c r="C10" s="6" t="n">
        <v>446840</v>
      </c>
    </row>
    <row r="11" spans="1:3">
      <c r="A11" s="4" t="s">
        <v>54</v>
      </c>
      <c r="B11" s="6" t="n">
        <v>1312276</v>
      </c>
      <c r="C11" s="6" t="n">
        <v>1031528</v>
      </c>
    </row>
    <row r="12" spans="1:3">
      <c r="A12" s="4" t="s">
        <v>608</v>
      </c>
      <c r="B12" s="6" t="n">
        <v>101700</v>
      </c>
      <c r="C12" s="6" t="n">
        <v>97100</v>
      </c>
    </row>
    <row r="13" spans="1:3">
      <c r="A13" s="4" t="s">
        <v>609</v>
      </c>
      <c r="B13" s="7" t="n">
        <v>49600</v>
      </c>
      <c r="C13" s="7" t="n">
        <v>51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0</v>
      </c>
      <c r="B1" s="2" t="s">
        <v>2</v>
      </c>
      <c r="C1" s="2" t="s">
        <v>28</v>
      </c>
    </row>
    <row r="2" spans="1:3">
      <c r="A2" s="3" t="s">
        <v>611</v>
      </c>
    </row>
    <row r="3" spans="1:3">
      <c r="A3" s="4" t="s">
        <v>30</v>
      </c>
      <c r="B3" s="7" t="n">
        <v>9110</v>
      </c>
      <c r="C3" s="7" t="n">
        <v>10206</v>
      </c>
    </row>
    <row r="4" spans="1:3">
      <c r="A4" s="4" t="s">
        <v>31</v>
      </c>
      <c r="B4" s="6" t="n">
        <v>29211</v>
      </c>
      <c r="C4" s="6" t="n">
        <v>16421</v>
      </c>
    </row>
    <row r="5" spans="1:3">
      <c r="A5" s="4" t="s">
        <v>402</v>
      </c>
      <c r="B5" s="6" t="n">
        <v>336918</v>
      </c>
      <c r="C5" s="6" t="n">
        <v>306474</v>
      </c>
    </row>
    <row r="6" spans="1:3">
      <c r="A6" s="4" t="s">
        <v>612</v>
      </c>
      <c r="B6" s="4" t="s">
        <v>35</v>
      </c>
      <c r="C6" s="6" t="n">
        <v>17053</v>
      </c>
    </row>
    <row r="7" spans="1:3">
      <c r="A7" s="4" t="s">
        <v>613</v>
      </c>
      <c r="B7" s="6" t="n">
        <v>7438</v>
      </c>
      <c r="C7" s="6" t="n">
        <v>9919</v>
      </c>
    </row>
    <row r="8" spans="1:3">
      <c r="A8" s="4" t="s">
        <v>37</v>
      </c>
      <c r="B8" s="6" t="n">
        <v>1801</v>
      </c>
      <c r="C8" s="6" t="n">
        <v>3273</v>
      </c>
    </row>
    <row r="9" spans="1:3">
      <c r="A9" s="4" t="s">
        <v>38</v>
      </c>
      <c r="B9" s="6" t="n">
        <v>3168</v>
      </c>
      <c r="C9" s="6" t="n">
        <v>1945</v>
      </c>
    </row>
    <row r="10" spans="1:3">
      <c r="A10" s="4" t="s">
        <v>39</v>
      </c>
      <c r="B10" s="6" t="n">
        <v>36686</v>
      </c>
      <c r="C10" s="6" t="n">
        <v>41774</v>
      </c>
    </row>
    <row r="11" spans="1:3">
      <c r="A11" s="4" t="s">
        <v>614</v>
      </c>
      <c r="B11" s="6" t="n">
        <v>1122889</v>
      </c>
      <c r="C11" s="6" t="n">
        <v>912582</v>
      </c>
    </row>
    <row r="12" spans="1:3">
      <c r="A12" s="4" t="s">
        <v>46</v>
      </c>
      <c r="B12" s="6" t="n">
        <v>28772</v>
      </c>
      <c r="C12" s="6" t="n">
        <v>28082</v>
      </c>
    </row>
    <row r="13" spans="1:3">
      <c r="A13" s="4" t="s">
        <v>42</v>
      </c>
      <c r="B13" s="6" t="n">
        <v>4813</v>
      </c>
      <c r="C13" s="6" t="n">
        <v>4333</v>
      </c>
    </row>
    <row r="14" spans="1:3">
      <c r="A14" s="4" t="s">
        <v>45</v>
      </c>
      <c r="B14" s="6" t="n">
        <v>13556</v>
      </c>
      <c r="C14" s="6" t="n">
        <v>11433</v>
      </c>
    </row>
    <row r="15" spans="1:3">
      <c r="A15" s="3" t="s">
        <v>615</v>
      </c>
    </row>
    <row r="16" spans="1:3">
      <c r="A16" s="4" t="s">
        <v>97</v>
      </c>
      <c r="B16" s="6" t="n">
        <v>1312276</v>
      </c>
      <c r="C16" s="6" t="n">
        <v>1031528</v>
      </c>
    </row>
    <row r="17" spans="1:3">
      <c r="A17" s="4" t="s">
        <v>55</v>
      </c>
      <c r="B17" s="6" t="n">
        <v>87500</v>
      </c>
      <c r="C17" s="6" t="n">
        <v>120000</v>
      </c>
    </row>
    <row r="18" spans="1:3">
      <c r="A18" s="4" t="s">
        <v>56</v>
      </c>
      <c r="B18" s="6" t="n">
        <v>68465</v>
      </c>
      <c r="C18" s="6" t="n">
        <v>103465</v>
      </c>
    </row>
    <row r="19" spans="1:3">
      <c r="A19" s="4" t="s">
        <v>57</v>
      </c>
      <c r="B19" s="6" t="n">
        <v>2708</v>
      </c>
      <c r="C19" s="6" t="n">
        <v>306</v>
      </c>
    </row>
    <row r="20" spans="1:3">
      <c r="A20" s="4" t="s">
        <v>60</v>
      </c>
      <c r="B20" s="6" t="n">
        <v>346</v>
      </c>
      <c r="C20" s="6" t="n">
        <v>333</v>
      </c>
    </row>
    <row r="21" spans="1:3">
      <c r="A21" s="4" t="s">
        <v>616</v>
      </c>
    </row>
    <row r="22" spans="1:3">
      <c r="A22" s="3" t="s">
        <v>611</v>
      </c>
    </row>
    <row r="23" spans="1:3">
      <c r="A23" s="4" t="s">
        <v>30</v>
      </c>
      <c r="B23" s="6" t="n">
        <v>9110</v>
      </c>
      <c r="C23" s="6" t="n">
        <v>10206</v>
      </c>
    </row>
    <row r="24" spans="1:3">
      <c r="A24" s="4" t="s">
        <v>31</v>
      </c>
      <c r="B24" s="6" t="n">
        <v>29211</v>
      </c>
      <c r="C24" s="6" t="n">
        <v>16421</v>
      </c>
    </row>
    <row r="25" spans="1:3">
      <c r="A25" s="4" t="s">
        <v>402</v>
      </c>
      <c r="B25" s="4" t="s">
        <v>35</v>
      </c>
      <c r="C25" s="4" t="s">
        <v>35</v>
      </c>
    </row>
    <row r="26" spans="1:3">
      <c r="A26" s="4" t="s">
        <v>612</v>
      </c>
      <c r="C26" s="4" t="s">
        <v>35</v>
      </c>
    </row>
    <row r="27" spans="1:3">
      <c r="A27" s="4" t="s">
        <v>613</v>
      </c>
      <c r="B27" s="4" t="s">
        <v>35</v>
      </c>
      <c r="C27" s="4" t="s">
        <v>35</v>
      </c>
    </row>
    <row r="28" spans="1:3">
      <c r="A28" s="4" t="s">
        <v>37</v>
      </c>
      <c r="B28" s="4" t="s">
        <v>35</v>
      </c>
      <c r="C28" s="4" t="s">
        <v>35</v>
      </c>
    </row>
    <row r="29" spans="1:3">
      <c r="A29" s="4" t="s">
        <v>38</v>
      </c>
      <c r="B29" s="6" t="n">
        <v>12</v>
      </c>
      <c r="C29" s="6" t="n">
        <v>180</v>
      </c>
    </row>
    <row r="30" spans="1:3">
      <c r="A30" s="4" t="s">
        <v>39</v>
      </c>
      <c r="B30" s="4" t="s">
        <v>35</v>
      </c>
      <c r="C30" s="4" t="s">
        <v>35</v>
      </c>
    </row>
    <row r="31" spans="1:3">
      <c r="A31" s="4" t="s">
        <v>614</v>
      </c>
      <c r="B31" s="4" t="s">
        <v>35</v>
      </c>
      <c r="C31" s="4" t="s">
        <v>35</v>
      </c>
    </row>
    <row r="32" spans="1:3">
      <c r="A32" s="4" t="s">
        <v>46</v>
      </c>
      <c r="B32" s="4" t="s">
        <v>35</v>
      </c>
      <c r="C32" s="4" t="s">
        <v>35</v>
      </c>
    </row>
    <row r="33" spans="1:3">
      <c r="A33" s="4" t="s">
        <v>42</v>
      </c>
      <c r="B33" s="4" t="s">
        <v>35</v>
      </c>
      <c r="C33" s="4" t="s">
        <v>35</v>
      </c>
    </row>
    <row r="34" spans="1:3">
      <c r="A34" s="4" t="s">
        <v>45</v>
      </c>
      <c r="C34" s="4" t="s">
        <v>35</v>
      </c>
    </row>
    <row r="35" spans="1:3">
      <c r="A35" s="3" t="s">
        <v>615</v>
      </c>
    </row>
    <row r="36" spans="1:3">
      <c r="A36" s="4" t="s">
        <v>97</v>
      </c>
      <c r="B36" s="4" t="s">
        <v>35</v>
      </c>
      <c r="C36" s="4" t="s">
        <v>35</v>
      </c>
    </row>
    <row r="37" spans="1:3">
      <c r="A37" s="4" t="s">
        <v>55</v>
      </c>
      <c r="B37" s="4" t="s">
        <v>35</v>
      </c>
      <c r="C37" s="4" t="s">
        <v>35</v>
      </c>
    </row>
    <row r="38" spans="1:3">
      <c r="A38" s="4" t="s">
        <v>56</v>
      </c>
      <c r="B38" s="4" t="s">
        <v>35</v>
      </c>
      <c r="C38" s="4" t="s">
        <v>35</v>
      </c>
    </row>
    <row r="39" spans="1:3">
      <c r="A39" s="4" t="s">
        <v>57</v>
      </c>
      <c r="B39" s="6" t="n">
        <v>2507</v>
      </c>
      <c r="C39" s="6" t="n">
        <v>306</v>
      </c>
    </row>
    <row r="40" spans="1:3">
      <c r="A40" s="4" t="s">
        <v>60</v>
      </c>
      <c r="B40" s="4" t="s">
        <v>35</v>
      </c>
      <c r="C40" s="4" t="s">
        <v>35</v>
      </c>
    </row>
    <row r="41" spans="1:3">
      <c r="A41" s="4" t="s">
        <v>617</v>
      </c>
    </row>
    <row r="42" spans="1:3">
      <c r="A42" s="3" t="s">
        <v>611</v>
      </c>
    </row>
    <row r="43" spans="1:3">
      <c r="A43" s="4" t="s">
        <v>30</v>
      </c>
      <c r="B43" s="4" t="s">
        <v>35</v>
      </c>
      <c r="C43" s="4" t="s">
        <v>35</v>
      </c>
    </row>
    <row r="44" spans="1:3">
      <c r="A44" s="4" t="s">
        <v>31</v>
      </c>
      <c r="B44" s="4" t="s">
        <v>35</v>
      </c>
      <c r="C44" s="4" t="s">
        <v>35</v>
      </c>
    </row>
    <row r="45" spans="1:3">
      <c r="A45" s="4" t="s">
        <v>402</v>
      </c>
      <c r="B45" s="6" t="n">
        <v>336918</v>
      </c>
      <c r="C45" s="6" t="n">
        <v>306474</v>
      </c>
    </row>
    <row r="46" spans="1:3">
      <c r="A46" s="4" t="s">
        <v>612</v>
      </c>
      <c r="C46" s="6" t="n">
        <v>17965</v>
      </c>
    </row>
    <row r="47" spans="1:3">
      <c r="A47" s="4" t="s">
        <v>613</v>
      </c>
      <c r="B47" s="4" t="s">
        <v>35</v>
      </c>
      <c r="C47" s="4" t="s">
        <v>35</v>
      </c>
    </row>
    <row r="48" spans="1:3">
      <c r="A48" s="4" t="s">
        <v>37</v>
      </c>
      <c r="B48" s="4" t="s">
        <v>35</v>
      </c>
      <c r="C48" s="4" t="s">
        <v>35</v>
      </c>
    </row>
    <row r="49" spans="1:3">
      <c r="A49" s="4" t="s">
        <v>38</v>
      </c>
      <c r="B49" s="6" t="n">
        <v>3156</v>
      </c>
      <c r="C49" s="6" t="n">
        <v>1765</v>
      </c>
    </row>
    <row r="50" spans="1:3">
      <c r="A50" s="4" t="s">
        <v>39</v>
      </c>
      <c r="B50" s="6" t="n">
        <v>36686</v>
      </c>
      <c r="C50" s="6" t="n">
        <v>41774</v>
      </c>
    </row>
    <row r="51" spans="1:3">
      <c r="A51" s="4" t="s">
        <v>614</v>
      </c>
      <c r="B51" s="4" t="s">
        <v>35</v>
      </c>
      <c r="C51" s="4" t="s">
        <v>35</v>
      </c>
    </row>
    <row r="52" spans="1:3">
      <c r="A52" s="4" t="s">
        <v>46</v>
      </c>
      <c r="B52" s="6" t="n">
        <v>28772</v>
      </c>
      <c r="C52" s="6" t="n">
        <v>28082</v>
      </c>
    </row>
    <row r="53" spans="1:3">
      <c r="A53" s="4" t="s">
        <v>42</v>
      </c>
      <c r="B53" s="6" t="n">
        <v>4813</v>
      </c>
      <c r="C53" s="6" t="n">
        <v>4333</v>
      </c>
    </row>
    <row r="54" spans="1:3">
      <c r="A54" s="4" t="s">
        <v>45</v>
      </c>
      <c r="C54" s="4" t="s">
        <v>35</v>
      </c>
    </row>
    <row r="55" spans="1:3">
      <c r="A55" s="3" t="s">
        <v>615</v>
      </c>
    </row>
    <row r="56" spans="1:3">
      <c r="A56" s="4" t="s">
        <v>97</v>
      </c>
      <c r="B56" s="6" t="n">
        <v>1313429</v>
      </c>
      <c r="C56" s="6" t="n">
        <v>1029406</v>
      </c>
    </row>
    <row r="57" spans="1:3">
      <c r="A57" s="4" t="s">
        <v>55</v>
      </c>
      <c r="B57" s="6" t="n">
        <v>87500</v>
      </c>
      <c r="C57" s="6" t="n">
        <v>119880</v>
      </c>
    </row>
    <row r="58" spans="1:3">
      <c r="A58" s="4" t="s">
        <v>56</v>
      </c>
      <c r="B58" s="6" t="n">
        <v>70935</v>
      </c>
      <c r="C58" s="6" t="n">
        <v>105551</v>
      </c>
    </row>
    <row r="59" spans="1:3">
      <c r="A59" s="4" t="s">
        <v>57</v>
      </c>
      <c r="B59" s="6" t="n">
        <v>201</v>
      </c>
      <c r="C59" s="4" t="s">
        <v>35</v>
      </c>
    </row>
    <row r="60" spans="1:3">
      <c r="A60" s="4" t="s">
        <v>60</v>
      </c>
      <c r="B60" s="6" t="n">
        <v>346</v>
      </c>
      <c r="C60" s="6" t="n">
        <v>333</v>
      </c>
    </row>
    <row r="61" spans="1:3">
      <c r="A61" s="4" t="s">
        <v>618</v>
      </c>
    </row>
    <row r="62" spans="1:3">
      <c r="A62" s="3" t="s">
        <v>611</v>
      </c>
    </row>
    <row r="63" spans="1:3">
      <c r="A63" s="4" t="s">
        <v>30</v>
      </c>
      <c r="B63" s="4" t="s">
        <v>35</v>
      </c>
      <c r="C63" s="4" t="s">
        <v>35</v>
      </c>
    </row>
    <row r="64" spans="1:3">
      <c r="A64" s="4" t="s">
        <v>31</v>
      </c>
      <c r="B64" s="4" t="s">
        <v>35</v>
      </c>
      <c r="C64" s="4" t="s">
        <v>35</v>
      </c>
    </row>
    <row r="65" spans="1:3">
      <c r="A65" s="4" t="s">
        <v>402</v>
      </c>
      <c r="B65" s="4" t="s">
        <v>35</v>
      </c>
      <c r="C65" s="4" t="s">
        <v>35</v>
      </c>
    </row>
    <row r="66" spans="1:3">
      <c r="A66" s="4" t="s">
        <v>612</v>
      </c>
      <c r="C66" s="4" t="s">
        <v>35</v>
      </c>
    </row>
    <row r="67" spans="1:3">
      <c r="A67" s="4" t="s">
        <v>613</v>
      </c>
      <c r="B67" s="6" t="n">
        <v>7438</v>
      </c>
      <c r="C67" s="6" t="n">
        <v>9919</v>
      </c>
    </row>
    <row r="68" spans="1:3">
      <c r="A68" s="4" t="s">
        <v>37</v>
      </c>
      <c r="B68" s="6" t="n">
        <v>1801</v>
      </c>
      <c r="C68" s="6" t="n">
        <v>3273</v>
      </c>
    </row>
    <row r="69" spans="1:3">
      <c r="A69" s="4" t="s">
        <v>38</v>
      </c>
      <c r="B69" s="4" t="s">
        <v>35</v>
      </c>
      <c r="C69" s="4" t="s">
        <v>35</v>
      </c>
    </row>
    <row r="70" spans="1:3">
      <c r="A70" s="4" t="s">
        <v>39</v>
      </c>
      <c r="B70" s="4" t="s">
        <v>35</v>
      </c>
      <c r="C70" s="4" t="s">
        <v>35</v>
      </c>
    </row>
    <row r="71" spans="1:3">
      <c r="A71" s="4" t="s">
        <v>614</v>
      </c>
      <c r="B71" s="6" t="n">
        <v>1131403</v>
      </c>
      <c r="C71" s="6" t="n">
        <v>917043</v>
      </c>
    </row>
    <row r="72" spans="1:3">
      <c r="A72" s="4" t="s">
        <v>46</v>
      </c>
      <c r="B72" s="4" t="s">
        <v>35</v>
      </c>
      <c r="C72" s="4" t="s">
        <v>35</v>
      </c>
    </row>
    <row r="73" spans="1:3">
      <c r="A73" s="4" t="s">
        <v>42</v>
      </c>
      <c r="B73" s="4" t="s">
        <v>35</v>
      </c>
      <c r="C73" s="4" t="s">
        <v>35</v>
      </c>
    </row>
    <row r="74" spans="1:3">
      <c r="A74" s="4" t="s">
        <v>45</v>
      </c>
      <c r="B74" s="6" t="n">
        <v>17461</v>
      </c>
      <c r="C74" s="6" t="n">
        <v>17564</v>
      </c>
    </row>
    <row r="75" spans="1:3">
      <c r="A75" s="3" t="s">
        <v>615</v>
      </c>
    </row>
    <row r="76" spans="1:3">
      <c r="A76" s="4" t="s">
        <v>97</v>
      </c>
      <c r="B76" s="4" t="s">
        <v>35</v>
      </c>
      <c r="C76" s="4" t="s">
        <v>35</v>
      </c>
    </row>
    <row r="77" spans="1:3">
      <c r="A77" s="4" t="s">
        <v>55</v>
      </c>
      <c r="B77" s="4" t="s">
        <v>35</v>
      </c>
      <c r="C77" s="4" t="s">
        <v>35</v>
      </c>
    </row>
    <row r="78" spans="1:3">
      <c r="A78" s="4" t="s">
        <v>56</v>
      </c>
      <c r="B78" s="4" t="s">
        <v>35</v>
      </c>
      <c r="C78" s="4" t="s">
        <v>35</v>
      </c>
    </row>
    <row r="79" spans="1:3">
      <c r="A79" s="4" t="s">
        <v>57</v>
      </c>
      <c r="B79" s="4" t="s">
        <v>35</v>
      </c>
      <c r="C79" s="4" t="s">
        <v>35</v>
      </c>
    </row>
    <row r="80" spans="1:3">
      <c r="A80" s="4" t="s">
        <v>60</v>
      </c>
      <c r="B80" s="4" t="s">
        <v>35</v>
      </c>
      <c r="C80" s="4" t="s">
        <v>35</v>
      </c>
    </row>
    <row r="81" spans="1:3">
      <c r="A81" s="4" t="s">
        <v>619</v>
      </c>
    </row>
    <row r="82" spans="1:3">
      <c r="A82" s="3" t="s">
        <v>611</v>
      </c>
    </row>
    <row r="83" spans="1:3">
      <c r="A83" s="4" t="s">
        <v>30</v>
      </c>
      <c r="B83" s="6" t="n">
        <v>9110</v>
      </c>
      <c r="C83" s="6" t="n">
        <v>10206</v>
      </c>
    </row>
    <row r="84" spans="1:3">
      <c r="A84" s="4" t="s">
        <v>31</v>
      </c>
      <c r="B84" s="6" t="n">
        <v>29211</v>
      </c>
      <c r="C84" s="6" t="n">
        <v>16421</v>
      </c>
    </row>
    <row r="85" spans="1:3">
      <c r="A85" s="4" t="s">
        <v>402</v>
      </c>
      <c r="B85" s="6" t="n">
        <v>336918</v>
      </c>
      <c r="C85" s="6" t="n">
        <v>306474</v>
      </c>
    </row>
    <row r="86" spans="1:3">
      <c r="A86" s="4" t="s">
        <v>612</v>
      </c>
      <c r="C86" s="6" t="n">
        <v>17053</v>
      </c>
    </row>
    <row r="87" spans="1:3">
      <c r="A87" s="4" t="s">
        <v>613</v>
      </c>
      <c r="B87" s="6" t="n">
        <v>7438</v>
      </c>
      <c r="C87" s="6" t="n">
        <v>9919</v>
      </c>
    </row>
    <row r="88" spans="1:3">
      <c r="A88" s="4" t="s">
        <v>37</v>
      </c>
      <c r="B88" s="6" t="n">
        <v>1801</v>
      </c>
      <c r="C88" s="6" t="n">
        <v>3273</v>
      </c>
    </row>
    <row r="89" spans="1:3">
      <c r="A89" s="4" t="s">
        <v>38</v>
      </c>
      <c r="B89" s="6" t="n">
        <v>3168</v>
      </c>
      <c r="C89" s="6" t="n">
        <v>1945</v>
      </c>
    </row>
    <row r="90" spans="1:3">
      <c r="A90" s="4" t="s">
        <v>39</v>
      </c>
      <c r="B90" s="6" t="n">
        <v>36686</v>
      </c>
      <c r="C90" s="6" t="n">
        <v>41774</v>
      </c>
    </row>
    <row r="91" spans="1:3">
      <c r="A91" s="4" t="s">
        <v>614</v>
      </c>
      <c r="B91" s="6" t="n">
        <v>1122889</v>
      </c>
      <c r="C91" s="6" t="n">
        <v>912582</v>
      </c>
    </row>
    <row r="92" spans="1:3">
      <c r="A92" s="4" t="s">
        <v>46</v>
      </c>
      <c r="B92" s="6" t="n">
        <v>28772</v>
      </c>
      <c r="C92" s="6" t="n">
        <v>28082</v>
      </c>
    </row>
    <row r="93" spans="1:3">
      <c r="A93" s="4" t="s">
        <v>42</v>
      </c>
      <c r="B93" s="6" t="n">
        <v>4813</v>
      </c>
      <c r="C93" s="6" t="n">
        <v>4333</v>
      </c>
    </row>
    <row r="94" spans="1:3">
      <c r="A94" s="4" t="s">
        <v>45</v>
      </c>
      <c r="B94" s="6" t="n">
        <v>13556</v>
      </c>
      <c r="C94" s="6" t="n">
        <v>11433</v>
      </c>
    </row>
    <row r="95" spans="1:3">
      <c r="A95" s="3" t="s">
        <v>615</v>
      </c>
    </row>
    <row r="96" spans="1:3">
      <c r="A96" s="4" t="s">
        <v>97</v>
      </c>
      <c r="B96" s="6" t="n">
        <v>1312276</v>
      </c>
      <c r="C96" s="6" t="n">
        <v>1031528</v>
      </c>
    </row>
    <row r="97" spans="1:3">
      <c r="A97" s="4" t="s">
        <v>55</v>
      </c>
      <c r="B97" s="6" t="n">
        <v>87500</v>
      </c>
      <c r="C97" s="6" t="n">
        <v>120000</v>
      </c>
    </row>
    <row r="98" spans="1:3">
      <c r="A98" s="4" t="s">
        <v>56</v>
      </c>
      <c r="B98" s="6" t="n">
        <v>68465</v>
      </c>
      <c r="C98" s="6" t="n">
        <v>103465</v>
      </c>
    </row>
    <row r="99" spans="1:3">
      <c r="A99" s="4" t="s">
        <v>57</v>
      </c>
      <c r="B99" s="6" t="n">
        <v>2708</v>
      </c>
      <c r="C99" s="6" t="n">
        <v>306</v>
      </c>
    </row>
    <row r="100" spans="1:3">
      <c r="A100" s="4" t="s">
        <v>60</v>
      </c>
      <c r="B100" s="6" t="n">
        <v>346</v>
      </c>
      <c r="C100" s="6" t="n">
        <v>333</v>
      </c>
    </row>
    <row r="101" spans="1:3">
      <c r="A101" s="4" t="s">
        <v>620</v>
      </c>
    </row>
    <row r="102" spans="1:3">
      <c r="A102" s="3" t="s">
        <v>611</v>
      </c>
    </row>
    <row r="103" spans="1:3">
      <c r="A103" s="4" t="s">
        <v>30</v>
      </c>
      <c r="B103" s="6" t="n">
        <v>9110</v>
      </c>
      <c r="C103" s="6" t="n">
        <v>10206</v>
      </c>
    </row>
    <row r="104" spans="1:3">
      <c r="A104" s="4" t="s">
        <v>31</v>
      </c>
      <c r="B104" s="6" t="n">
        <v>29211</v>
      </c>
      <c r="C104" s="6" t="n">
        <v>16421</v>
      </c>
    </row>
    <row r="105" spans="1:3">
      <c r="A105" s="4" t="s">
        <v>402</v>
      </c>
      <c r="B105" s="6" t="n">
        <v>336918</v>
      </c>
      <c r="C105" s="6" t="n">
        <v>306474</v>
      </c>
    </row>
    <row r="106" spans="1:3">
      <c r="A106" s="4" t="s">
        <v>612</v>
      </c>
      <c r="C106" s="6" t="n">
        <v>17965</v>
      </c>
    </row>
    <row r="107" spans="1:3">
      <c r="A107" s="4" t="s">
        <v>613</v>
      </c>
      <c r="B107" s="6" t="n">
        <v>7438</v>
      </c>
      <c r="C107" s="6" t="n">
        <v>9919</v>
      </c>
    </row>
    <row r="108" spans="1:3">
      <c r="A108" s="4" t="s">
        <v>37</v>
      </c>
      <c r="B108" s="6" t="n">
        <v>1801</v>
      </c>
      <c r="C108" s="6" t="n">
        <v>3273</v>
      </c>
    </row>
    <row r="109" spans="1:3">
      <c r="A109" s="4" t="s">
        <v>38</v>
      </c>
      <c r="B109" s="6" t="n">
        <v>3168</v>
      </c>
      <c r="C109" s="6" t="n">
        <v>1945</v>
      </c>
    </row>
    <row r="110" spans="1:3">
      <c r="A110" s="4" t="s">
        <v>39</v>
      </c>
      <c r="B110" s="6" t="n">
        <v>36686</v>
      </c>
      <c r="C110" s="6" t="n">
        <v>41774</v>
      </c>
    </row>
    <row r="111" spans="1:3">
      <c r="A111" s="4" t="s">
        <v>614</v>
      </c>
      <c r="B111" s="6" t="n">
        <v>1131403</v>
      </c>
      <c r="C111" s="6" t="n">
        <v>917043</v>
      </c>
    </row>
    <row r="112" spans="1:3">
      <c r="A112" s="4" t="s">
        <v>46</v>
      </c>
      <c r="B112" s="6" t="n">
        <v>28772</v>
      </c>
      <c r="C112" s="6" t="n">
        <v>28082</v>
      </c>
    </row>
    <row r="113" spans="1:3">
      <c r="A113" s="4" t="s">
        <v>42</v>
      </c>
      <c r="B113" s="6" t="n">
        <v>4813</v>
      </c>
      <c r="C113" s="6" t="n">
        <v>4333</v>
      </c>
    </row>
    <row r="114" spans="1:3">
      <c r="A114" s="4" t="s">
        <v>45</v>
      </c>
      <c r="B114" s="6" t="n">
        <v>17461</v>
      </c>
      <c r="C114" s="6" t="n">
        <v>17564</v>
      </c>
    </row>
    <row r="115" spans="1:3">
      <c r="A115" s="3" t="s">
        <v>615</v>
      </c>
    </row>
    <row r="116" spans="1:3">
      <c r="A116" s="4" t="s">
        <v>97</v>
      </c>
      <c r="B116" s="6" t="n">
        <v>1313429</v>
      </c>
      <c r="C116" s="6" t="n">
        <v>1029406</v>
      </c>
    </row>
    <row r="117" spans="1:3">
      <c r="A117" s="4" t="s">
        <v>55</v>
      </c>
      <c r="B117" s="6" t="n">
        <v>87500</v>
      </c>
      <c r="C117" s="6" t="n">
        <v>119880</v>
      </c>
    </row>
    <row r="118" spans="1:3">
      <c r="A118" s="4" t="s">
        <v>56</v>
      </c>
      <c r="B118" s="6" t="n">
        <v>70935</v>
      </c>
      <c r="C118" s="6" t="n">
        <v>105551</v>
      </c>
    </row>
    <row r="119" spans="1:3">
      <c r="A119" s="4" t="s">
        <v>57</v>
      </c>
      <c r="B119" s="6" t="n">
        <v>2708</v>
      </c>
      <c r="C119" s="6" t="n">
        <v>306</v>
      </c>
    </row>
    <row r="120" spans="1:3">
      <c r="A120" s="4" t="s">
        <v>60</v>
      </c>
      <c r="B120" s="7" t="n">
        <v>346</v>
      </c>
      <c r="C120" s="7" t="n">
        <v>3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1</v>
      </c>
      <c r="B1" s="2" t="s">
        <v>2</v>
      </c>
      <c r="C1" s="2" t="s">
        <v>28</v>
      </c>
    </row>
    <row r="2" spans="1:3">
      <c r="A2" s="4" t="s">
        <v>622</v>
      </c>
    </row>
    <row r="3" spans="1:3">
      <c r="A3" s="3" t="s">
        <v>623</v>
      </c>
    </row>
    <row r="4" spans="1:3">
      <c r="A4" s="4" t="s">
        <v>624</v>
      </c>
      <c r="B4" s="7" t="n">
        <v>104795</v>
      </c>
      <c r="C4" s="7" t="n">
        <v>70365</v>
      </c>
    </row>
    <row r="5" spans="1:3">
      <c r="A5" s="4" t="s">
        <v>625</v>
      </c>
      <c r="B5" s="4" t="s">
        <v>35</v>
      </c>
      <c r="C5" s="4" t="s">
        <v>35</v>
      </c>
    </row>
    <row r="6" spans="1:3">
      <c r="A6" s="4" t="s">
        <v>626</v>
      </c>
    </row>
    <row r="7" spans="1:3">
      <c r="A7" s="3" t="s">
        <v>623</v>
      </c>
    </row>
    <row r="8" spans="1:3">
      <c r="A8" s="4" t="s">
        <v>624</v>
      </c>
      <c r="B8" s="6" t="n">
        <v>1516</v>
      </c>
      <c r="C8" s="6" t="n">
        <v>1357</v>
      </c>
    </row>
    <row r="9" spans="1:3">
      <c r="A9" s="4" t="s">
        <v>625</v>
      </c>
      <c r="B9" s="4" t="s">
        <v>35</v>
      </c>
      <c r="C9" s="4" t="s">
        <v>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7</v>
      </c>
      <c r="B1" s="2" t="s">
        <v>2</v>
      </c>
      <c r="C1" s="2" t="s">
        <v>28</v>
      </c>
    </row>
    <row r="2" spans="1:3">
      <c r="A2" s="4" t="s">
        <v>402</v>
      </c>
      <c r="B2" s="7" t="n">
        <v>336918</v>
      </c>
      <c r="C2" s="7" t="n">
        <v>306474</v>
      </c>
    </row>
    <row r="3" spans="1:3">
      <c r="A3" s="4" t="s">
        <v>39</v>
      </c>
      <c r="B3" s="6" t="n">
        <v>36686</v>
      </c>
      <c r="C3" s="6" t="n">
        <v>41774</v>
      </c>
    </row>
    <row r="4" spans="1:3">
      <c r="A4" s="4" t="s">
        <v>628</v>
      </c>
      <c r="B4" s="6" t="n">
        <v>3168</v>
      </c>
      <c r="C4" s="6" t="n">
        <v>1945</v>
      </c>
    </row>
    <row r="5" spans="1:3">
      <c r="A5" s="4" t="s">
        <v>629</v>
      </c>
      <c r="B5" s="6" t="n">
        <v>101700</v>
      </c>
      <c r="C5" s="6" t="n">
        <v>97100</v>
      </c>
    </row>
    <row r="6" spans="1:3">
      <c r="A6" s="4" t="s">
        <v>630</v>
      </c>
      <c r="B6" s="6" t="n">
        <v>2708</v>
      </c>
      <c r="C6" s="6" t="n">
        <v>306</v>
      </c>
    </row>
    <row r="7" spans="1:3">
      <c r="A7" s="4" t="s">
        <v>406</v>
      </c>
    </row>
    <row r="8" spans="1:3">
      <c r="A8" s="4" t="s">
        <v>402</v>
      </c>
      <c r="B8" s="6" t="n">
        <v>87864</v>
      </c>
      <c r="C8" s="6" t="n">
        <v>62475</v>
      </c>
    </row>
    <row r="9" spans="1:3">
      <c r="A9" s="4" t="s">
        <v>407</v>
      </c>
    </row>
    <row r="10" spans="1:3">
      <c r="A10" s="4" t="s">
        <v>402</v>
      </c>
      <c r="B10" s="6" t="n">
        <v>3430</v>
      </c>
      <c r="C10" s="6" t="n">
        <v>7096</v>
      </c>
    </row>
    <row r="11" spans="1:3">
      <c r="A11" s="4" t="s">
        <v>408</v>
      </c>
    </row>
    <row r="12" spans="1:3">
      <c r="A12" s="4" t="s">
        <v>402</v>
      </c>
      <c r="B12" s="6" t="n">
        <v>63309</v>
      </c>
      <c r="C12" s="6" t="n">
        <v>38758</v>
      </c>
    </row>
    <row r="13" spans="1:3">
      <c r="A13" s="4" t="s">
        <v>409</v>
      </c>
    </row>
    <row r="14" spans="1:3">
      <c r="A14" s="4" t="s">
        <v>402</v>
      </c>
      <c r="B14" s="6" t="n">
        <v>521</v>
      </c>
    </row>
    <row r="15" spans="1:3">
      <c r="A15" s="4" t="s">
        <v>410</v>
      </c>
    </row>
    <row r="16" spans="1:3">
      <c r="A16" s="4" t="s">
        <v>402</v>
      </c>
      <c r="B16" s="6" t="n">
        <v>98322</v>
      </c>
      <c r="C16" s="6" t="n">
        <v>113855</v>
      </c>
    </row>
    <row r="17" spans="1:3">
      <c r="A17" s="4" t="s">
        <v>411</v>
      </c>
    </row>
    <row r="18" spans="1:3">
      <c r="A18" s="4" t="s">
        <v>402</v>
      </c>
      <c r="B18" s="6" t="n">
        <v>76715</v>
      </c>
      <c r="C18" s="6" t="n">
        <v>75536</v>
      </c>
    </row>
    <row r="19" spans="1:3">
      <c r="A19" s="4" t="s">
        <v>413</v>
      </c>
    </row>
    <row r="20" spans="1:3">
      <c r="A20" s="4" t="s">
        <v>402</v>
      </c>
      <c r="B20" s="6" t="n">
        <v>6757</v>
      </c>
      <c r="C20" s="6" t="n">
        <v>8754</v>
      </c>
    </row>
    <row r="21" spans="1:3">
      <c r="A21" s="4" t="s">
        <v>616</v>
      </c>
    </row>
    <row r="22" spans="1:3">
      <c r="A22" s="4" t="s">
        <v>402</v>
      </c>
      <c r="B22" s="4" t="s">
        <v>35</v>
      </c>
      <c r="C22" s="4" t="s">
        <v>35</v>
      </c>
    </row>
    <row r="23" spans="1:3">
      <c r="A23" s="4" t="s">
        <v>39</v>
      </c>
      <c r="B23" s="4" t="s">
        <v>35</v>
      </c>
      <c r="C23" s="4" t="s">
        <v>35</v>
      </c>
    </row>
    <row r="24" spans="1:3">
      <c r="A24" s="4" t="s">
        <v>628</v>
      </c>
      <c r="B24" s="6" t="n">
        <v>12</v>
      </c>
      <c r="C24" s="6" t="n">
        <v>180</v>
      </c>
    </row>
    <row r="25" spans="1:3">
      <c r="A25" s="4" t="s">
        <v>630</v>
      </c>
      <c r="B25" s="6" t="n">
        <v>2507</v>
      </c>
      <c r="C25" s="6" t="n">
        <v>306</v>
      </c>
    </row>
    <row r="26" spans="1:3">
      <c r="A26" s="4" t="s">
        <v>617</v>
      </c>
    </row>
    <row r="27" spans="1:3">
      <c r="A27" s="4" t="s">
        <v>402</v>
      </c>
      <c r="B27" s="6" t="n">
        <v>336918</v>
      </c>
      <c r="C27" s="6" t="n">
        <v>306474</v>
      </c>
    </row>
    <row r="28" spans="1:3">
      <c r="A28" s="4" t="s">
        <v>39</v>
      </c>
      <c r="B28" s="6" t="n">
        <v>36686</v>
      </c>
      <c r="C28" s="6" t="n">
        <v>41774</v>
      </c>
    </row>
    <row r="29" spans="1:3">
      <c r="A29" s="4" t="s">
        <v>628</v>
      </c>
      <c r="B29" s="6" t="n">
        <v>3156</v>
      </c>
      <c r="C29" s="6" t="n">
        <v>1765</v>
      </c>
    </row>
    <row r="30" spans="1:3">
      <c r="A30" s="4" t="s">
        <v>630</v>
      </c>
      <c r="B30" s="6" t="n">
        <v>201</v>
      </c>
      <c r="C30" s="4" t="s">
        <v>35</v>
      </c>
    </row>
    <row r="31" spans="1:3">
      <c r="A31" s="4" t="s">
        <v>618</v>
      </c>
    </row>
    <row r="32" spans="1:3">
      <c r="A32" s="4" t="s">
        <v>402</v>
      </c>
      <c r="B32" s="4" t="s">
        <v>35</v>
      </c>
      <c r="C32" s="4" t="s">
        <v>35</v>
      </c>
    </row>
    <row r="33" spans="1:3">
      <c r="A33" s="4" t="s">
        <v>39</v>
      </c>
      <c r="B33" s="4" t="s">
        <v>35</v>
      </c>
      <c r="C33" s="4" t="s">
        <v>35</v>
      </c>
    </row>
    <row r="34" spans="1:3">
      <c r="A34" s="4" t="s">
        <v>628</v>
      </c>
      <c r="B34" s="4" t="s">
        <v>35</v>
      </c>
      <c r="C34" s="4" t="s">
        <v>35</v>
      </c>
    </row>
    <row r="35" spans="1:3">
      <c r="A35" s="4" t="s">
        <v>630</v>
      </c>
      <c r="B35" s="4" t="s">
        <v>35</v>
      </c>
      <c r="C35" s="4" t="s">
        <v>35</v>
      </c>
    </row>
    <row r="36" spans="1:3">
      <c r="A36" s="4" t="s">
        <v>631</v>
      </c>
    </row>
    <row r="37" spans="1:3">
      <c r="A37" s="4" t="s">
        <v>39</v>
      </c>
      <c r="B37" s="4" t="s">
        <v>35</v>
      </c>
      <c r="C37" s="4" t="s">
        <v>35</v>
      </c>
    </row>
    <row r="38" spans="1:3">
      <c r="A38" s="4" t="s">
        <v>632</v>
      </c>
      <c r="B38" s="6" t="n">
        <v>2519</v>
      </c>
      <c r="C38" s="6" t="n">
        <v>486</v>
      </c>
    </row>
    <row r="39" spans="1:3">
      <c r="A39" s="4" t="s">
        <v>633</v>
      </c>
    </row>
    <row r="40" spans="1:3">
      <c r="A40" s="4" t="s">
        <v>628</v>
      </c>
      <c r="B40" s="4" t="s">
        <v>35</v>
      </c>
      <c r="C40" s="4" t="s">
        <v>35</v>
      </c>
    </row>
    <row r="41" spans="1:3">
      <c r="A41" s="4" t="s">
        <v>634</v>
      </c>
    </row>
    <row r="42" spans="1:3">
      <c r="A42" s="4" t="s">
        <v>628</v>
      </c>
      <c r="B42" s="4" t="s">
        <v>35</v>
      </c>
      <c r="C42" s="4" t="s">
        <v>35</v>
      </c>
    </row>
    <row r="43" spans="1:3">
      <c r="A43" s="4" t="s">
        <v>635</v>
      </c>
    </row>
    <row r="44" spans="1:3">
      <c r="A44" s="4" t="s">
        <v>628</v>
      </c>
      <c r="B44" s="6" t="n">
        <v>12</v>
      </c>
    </row>
    <row r="45" spans="1:3">
      <c r="A45" s="4" t="s">
        <v>630</v>
      </c>
      <c r="B45" s="6" t="n">
        <v>724</v>
      </c>
      <c r="C45" s="6" t="n">
        <v>306</v>
      </c>
    </row>
    <row r="46" spans="1:3">
      <c r="A46" s="4" t="s">
        <v>636</v>
      </c>
    </row>
    <row r="47" spans="1:3">
      <c r="A47" s="4" t="s">
        <v>628</v>
      </c>
      <c r="C47" s="6" t="n">
        <v>180</v>
      </c>
    </row>
    <row r="48" spans="1:3">
      <c r="A48" s="4" t="s">
        <v>630</v>
      </c>
      <c r="B48" s="6" t="n">
        <v>1783</v>
      </c>
    </row>
    <row r="49" spans="1:3">
      <c r="A49" s="4" t="s">
        <v>637</v>
      </c>
    </row>
    <row r="50" spans="1:3">
      <c r="A50" s="4" t="s">
        <v>628</v>
      </c>
      <c r="C50" s="4" t="s">
        <v>35</v>
      </c>
    </row>
    <row r="51" spans="1:3">
      <c r="A51" s="4" t="s">
        <v>630</v>
      </c>
      <c r="B51" s="4" t="s">
        <v>35</v>
      </c>
    </row>
    <row r="52" spans="1:3">
      <c r="A52" s="4" t="s">
        <v>638</v>
      </c>
    </row>
    <row r="53" spans="1:3">
      <c r="A53" s="4" t="s">
        <v>402</v>
      </c>
      <c r="B53" s="4" t="s">
        <v>35</v>
      </c>
      <c r="C53" s="4" t="s">
        <v>35</v>
      </c>
    </row>
    <row r="54" spans="1:3">
      <c r="A54" s="4" t="s">
        <v>639</v>
      </c>
    </row>
    <row r="55" spans="1:3">
      <c r="A55" s="4" t="s">
        <v>402</v>
      </c>
      <c r="B55" s="4" t="s">
        <v>35</v>
      </c>
      <c r="C55" s="4" t="s">
        <v>35</v>
      </c>
    </row>
    <row r="56" spans="1:3">
      <c r="A56" s="4" t="s">
        <v>640</v>
      </c>
    </row>
    <row r="57" spans="1:3">
      <c r="A57" s="4" t="s">
        <v>402</v>
      </c>
      <c r="B57" s="4" t="s">
        <v>35</v>
      </c>
      <c r="C57" s="4" t="s">
        <v>35</v>
      </c>
    </row>
    <row r="58" spans="1:3">
      <c r="A58" s="4" t="s">
        <v>641</v>
      </c>
    </row>
    <row r="59" spans="1:3">
      <c r="A59" s="4" t="s">
        <v>402</v>
      </c>
      <c r="B59" s="4" t="s">
        <v>35</v>
      </c>
    </row>
    <row r="60" spans="1:3">
      <c r="A60" s="4" t="s">
        <v>642</v>
      </c>
    </row>
    <row r="61" spans="1:3">
      <c r="A61" s="4" t="s">
        <v>402</v>
      </c>
      <c r="B61" s="4" t="s">
        <v>35</v>
      </c>
      <c r="C61" s="4" t="s">
        <v>35</v>
      </c>
    </row>
    <row r="62" spans="1:3">
      <c r="A62" s="4" t="s">
        <v>643</v>
      </c>
    </row>
    <row r="63" spans="1:3">
      <c r="A63" s="4" t="s">
        <v>402</v>
      </c>
      <c r="B63" s="4" t="s">
        <v>35</v>
      </c>
      <c r="C63" s="4" t="s">
        <v>35</v>
      </c>
    </row>
    <row r="64" spans="1:3">
      <c r="A64" s="4" t="s">
        <v>644</v>
      </c>
    </row>
    <row r="65" spans="1:3">
      <c r="A65" s="4" t="s">
        <v>402</v>
      </c>
      <c r="B65" s="4" t="s">
        <v>35</v>
      </c>
      <c r="C65" s="4" t="s">
        <v>35</v>
      </c>
    </row>
    <row r="66" spans="1:3">
      <c r="A66" s="4" t="s">
        <v>645</v>
      </c>
    </row>
    <row r="67" spans="1:3">
      <c r="A67" s="4" t="s">
        <v>39</v>
      </c>
      <c r="B67" s="6" t="n">
        <v>36686</v>
      </c>
      <c r="C67" s="6" t="n">
        <v>41774</v>
      </c>
    </row>
    <row r="68" spans="1:3">
      <c r="A68" s="4" t="s">
        <v>632</v>
      </c>
      <c r="B68" s="6" t="n">
        <v>376961</v>
      </c>
      <c r="C68" s="6" t="n">
        <v>350013</v>
      </c>
    </row>
    <row r="69" spans="1:3">
      <c r="A69" s="4" t="s">
        <v>646</v>
      </c>
    </row>
    <row r="70" spans="1:3">
      <c r="A70" s="4" t="s">
        <v>628</v>
      </c>
      <c r="B70" s="6" t="n">
        <v>2583</v>
      </c>
      <c r="C70" s="6" t="n">
        <v>1246</v>
      </c>
    </row>
    <row r="71" spans="1:3">
      <c r="A71" s="4" t="s">
        <v>647</v>
      </c>
    </row>
    <row r="72" spans="1:3">
      <c r="A72" s="4" t="s">
        <v>628</v>
      </c>
      <c r="B72" s="6" t="n">
        <v>573</v>
      </c>
      <c r="C72" s="6" t="n">
        <v>340</v>
      </c>
    </row>
    <row r="73" spans="1:3">
      <c r="A73" s="4" t="s">
        <v>648</v>
      </c>
    </row>
    <row r="74" spans="1:3">
      <c r="A74" s="4" t="s">
        <v>628</v>
      </c>
      <c r="C74" s="4" t="s">
        <v>35</v>
      </c>
    </row>
    <row r="75" spans="1:3">
      <c r="A75" s="4" t="s">
        <v>630</v>
      </c>
      <c r="B75" s="4" t="s">
        <v>35</v>
      </c>
      <c r="C75" s="4" t="s">
        <v>35</v>
      </c>
    </row>
    <row r="76" spans="1:3">
      <c r="A76" s="4" t="s">
        <v>649</v>
      </c>
    </row>
    <row r="77" spans="1:3">
      <c r="A77" s="4" t="s">
        <v>628</v>
      </c>
      <c r="C77" s="6" t="n">
        <v>179</v>
      </c>
    </row>
    <row r="78" spans="1:3">
      <c r="A78" s="4" t="s">
        <v>630</v>
      </c>
      <c r="B78" s="6" t="n">
        <v>201</v>
      </c>
    </row>
    <row r="79" spans="1:3">
      <c r="A79" s="4" t="s">
        <v>650</v>
      </c>
    </row>
    <row r="80" spans="1:3">
      <c r="A80" s="4" t="s">
        <v>402</v>
      </c>
      <c r="B80" s="6" t="n">
        <v>87864</v>
      </c>
      <c r="C80" s="6" t="n">
        <v>62475</v>
      </c>
    </row>
    <row r="81" spans="1:3">
      <c r="A81" s="4" t="s">
        <v>651</v>
      </c>
    </row>
    <row r="82" spans="1:3">
      <c r="A82" s="4" t="s">
        <v>402</v>
      </c>
      <c r="B82" s="6" t="n">
        <v>3430</v>
      </c>
      <c r="C82" s="6" t="n">
        <v>7096</v>
      </c>
    </row>
    <row r="83" spans="1:3">
      <c r="A83" s="4" t="s">
        <v>652</v>
      </c>
    </row>
    <row r="84" spans="1:3">
      <c r="A84" s="4" t="s">
        <v>402</v>
      </c>
      <c r="B84" s="6" t="n">
        <v>63309</v>
      </c>
      <c r="C84" s="6" t="n">
        <v>38758</v>
      </c>
    </row>
    <row r="85" spans="1:3">
      <c r="A85" s="4" t="s">
        <v>653</v>
      </c>
    </row>
    <row r="86" spans="1:3">
      <c r="A86" s="4" t="s">
        <v>402</v>
      </c>
      <c r="B86" s="6" t="n">
        <v>521</v>
      </c>
    </row>
    <row r="87" spans="1:3">
      <c r="A87" s="4" t="s">
        <v>654</v>
      </c>
    </row>
    <row r="88" spans="1:3">
      <c r="A88" s="4" t="s">
        <v>402</v>
      </c>
      <c r="B88" s="6" t="n">
        <v>98322</v>
      </c>
      <c r="C88" s="6" t="n">
        <v>113855</v>
      </c>
    </row>
    <row r="89" spans="1:3">
      <c r="A89" s="4" t="s">
        <v>655</v>
      </c>
    </row>
    <row r="90" spans="1:3">
      <c r="A90" s="4" t="s">
        <v>402</v>
      </c>
      <c r="B90" s="6" t="n">
        <v>76715</v>
      </c>
      <c r="C90" s="6" t="n">
        <v>75536</v>
      </c>
    </row>
    <row r="91" spans="1:3">
      <c r="A91" s="4" t="s">
        <v>656</v>
      </c>
    </row>
    <row r="92" spans="1:3">
      <c r="A92" s="4" t="s">
        <v>402</v>
      </c>
      <c r="B92" s="6" t="n">
        <v>6757</v>
      </c>
      <c r="C92" s="6" t="n">
        <v>8754</v>
      </c>
    </row>
    <row r="93" spans="1:3">
      <c r="A93" s="4" t="s">
        <v>657</v>
      </c>
    </row>
    <row r="94" spans="1:3">
      <c r="A94" s="4" t="s">
        <v>39</v>
      </c>
      <c r="B94" s="4" t="s">
        <v>35</v>
      </c>
      <c r="C94" s="4" t="s">
        <v>35</v>
      </c>
    </row>
    <row r="95" spans="1:3">
      <c r="A95" s="4" t="s">
        <v>632</v>
      </c>
      <c r="B95" s="4" t="s">
        <v>35</v>
      </c>
      <c r="C95" s="4" t="s">
        <v>35</v>
      </c>
    </row>
    <row r="96" spans="1:3">
      <c r="A96" s="4" t="s">
        <v>658</v>
      </c>
    </row>
    <row r="97" spans="1:3">
      <c r="A97" s="4" t="s">
        <v>628</v>
      </c>
      <c r="B97" s="4" t="s">
        <v>35</v>
      </c>
      <c r="C97" s="4" t="s">
        <v>35</v>
      </c>
    </row>
    <row r="98" spans="1:3">
      <c r="A98" s="4" t="s">
        <v>659</v>
      </c>
    </row>
    <row r="99" spans="1:3">
      <c r="A99" s="4" t="s">
        <v>628</v>
      </c>
      <c r="B99" s="4" t="s">
        <v>35</v>
      </c>
      <c r="C99" s="4" t="s">
        <v>35</v>
      </c>
    </row>
    <row r="100" spans="1:3">
      <c r="A100" s="4" t="s">
        <v>660</v>
      </c>
    </row>
    <row r="101" spans="1:3">
      <c r="A101" s="4" t="s">
        <v>628</v>
      </c>
      <c r="C101" s="4" t="s">
        <v>35</v>
      </c>
    </row>
    <row r="102" spans="1:3">
      <c r="A102" s="4" t="s">
        <v>630</v>
      </c>
      <c r="B102" s="4" t="s">
        <v>35</v>
      </c>
      <c r="C102" s="4" t="s">
        <v>35</v>
      </c>
    </row>
    <row r="103" spans="1:3">
      <c r="A103" s="4" t="s">
        <v>661</v>
      </c>
    </row>
    <row r="104" spans="1:3">
      <c r="A104" s="4" t="s">
        <v>628</v>
      </c>
      <c r="C104" s="4" t="s">
        <v>35</v>
      </c>
    </row>
    <row r="105" spans="1:3">
      <c r="A105" s="4" t="s">
        <v>630</v>
      </c>
      <c r="B105" s="4" t="s">
        <v>35</v>
      </c>
    </row>
    <row r="106" spans="1:3">
      <c r="A106" s="4" t="s">
        <v>662</v>
      </c>
    </row>
    <row r="107" spans="1:3">
      <c r="A107" s="4" t="s">
        <v>402</v>
      </c>
      <c r="B107" s="4" t="s">
        <v>35</v>
      </c>
      <c r="C107" s="4" t="s">
        <v>35</v>
      </c>
    </row>
    <row r="108" spans="1:3">
      <c r="A108" s="4" t="s">
        <v>663</v>
      </c>
    </row>
    <row r="109" spans="1:3">
      <c r="A109" s="4" t="s">
        <v>402</v>
      </c>
      <c r="B109" s="4" t="s">
        <v>35</v>
      </c>
      <c r="C109" s="4" t="s">
        <v>35</v>
      </c>
    </row>
    <row r="110" spans="1:3">
      <c r="A110" s="4" t="s">
        <v>664</v>
      </c>
    </row>
    <row r="111" spans="1:3">
      <c r="A111" s="4" t="s">
        <v>402</v>
      </c>
      <c r="B111" s="4" t="s">
        <v>35</v>
      </c>
      <c r="C111" s="4" t="s">
        <v>35</v>
      </c>
    </row>
    <row r="112" spans="1:3">
      <c r="A112" s="4" t="s">
        <v>665</v>
      </c>
    </row>
    <row r="113" spans="1:3">
      <c r="A113" s="4" t="s">
        <v>402</v>
      </c>
      <c r="B113" s="4" t="s">
        <v>35</v>
      </c>
    </row>
    <row r="114" spans="1:3">
      <c r="A114" s="4" t="s">
        <v>666</v>
      </c>
    </row>
    <row r="115" spans="1:3">
      <c r="A115" s="4" t="s">
        <v>402</v>
      </c>
      <c r="B115" s="4" t="s">
        <v>35</v>
      </c>
      <c r="C115" s="4" t="s">
        <v>35</v>
      </c>
    </row>
    <row r="116" spans="1:3">
      <c r="A116" s="4" t="s">
        <v>667</v>
      </c>
    </row>
    <row r="117" spans="1:3">
      <c r="A117" s="4" t="s">
        <v>402</v>
      </c>
      <c r="B117" s="4" t="s">
        <v>35</v>
      </c>
      <c r="C117" s="4" t="s">
        <v>35</v>
      </c>
    </row>
    <row r="118" spans="1:3">
      <c r="A118" s="4" t="s">
        <v>668</v>
      </c>
    </row>
    <row r="119" spans="1:3">
      <c r="A119" s="4" t="s">
        <v>402</v>
      </c>
      <c r="B119" s="4" t="s">
        <v>35</v>
      </c>
      <c r="C119" s="4" t="s">
        <v>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9</v>
      </c>
      <c r="B1" s="2" t="s">
        <v>2</v>
      </c>
      <c r="C1" s="2" t="s">
        <v>28</v>
      </c>
    </row>
    <row r="2" spans="1:3">
      <c r="A2" s="4" t="s">
        <v>616</v>
      </c>
    </row>
    <row r="3" spans="1:3">
      <c r="A3" s="4" t="s">
        <v>670</v>
      </c>
      <c r="B3" s="4" t="s">
        <v>35</v>
      </c>
      <c r="C3" s="4" t="s">
        <v>35</v>
      </c>
    </row>
    <row r="4" spans="1:3">
      <c r="A4" s="4" t="s">
        <v>671</v>
      </c>
    </row>
    <row r="5" spans="1:3">
      <c r="A5" s="4" t="s">
        <v>670</v>
      </c>
      <c r="B5" s="4" t="s">
        <v>35</v>
      </c>
      <c r="C5" s="4" t="s">
        <v>35</v>
      </c>
    </row>
    <row r="6" spans="1:3">
      <c r="A6" s="4" t="s">
        <v>672</v>
      </c>
    </row>
    <row r="7" spans="1:3">
      <c r="A7" s="4" t="s">
        <v>670</v>
      </c>
      <c r="B7" s="4" t="s">
        <v>35</v>
      </c>
      <c r="C7" s="4" t="s">
        <v>35</v>
      </c>
    </row>
    <row r="8" spans="1:3">
      <c r="A8" s="4" t="s">
        <v>673</v>
      </c>
    </row>
    <row r="9" spans="1:3">
      <c r="A9" s="4" t="s">
        <v>670</v>
      </c>
      <c r="B9" s="4" t="s">
        <v>35</v>
      </c>
      <c r="C9" s="4" t="s">
        <v>35</v>
      </c>
    </row>
    <row r="10" spans="1:3">
      <c r="A10" s="4" t="s">
        <v>674</v>
      </c>
    </row>
    <row r="11" spans="1:3">
      <c r="A11" s="4" t="s">
        <v>670</v>
      </c>
      <c r="B11" s="4" t="s">
        <v>35</v>
      </c>
      <c r="C11" s="4" t="s">
        <v>35</v>
      </c>
    </row>
    <row r="12" spans="1:3">
      <c r="A12" s="4" t="s">
        <v>675</v>
      </c>
    </row>
    <row r="13" spans="1:3">
      <c r="A13" s="4" t="s">
        <v>670</v>
      </c>
      <c r="B13" s="4" t="s">
        <v>35</v>
      </c>
      <c r="C13" s="4" t="s">
        <v>35</v>
      </c>
    </row>
    <row r="14" spans="1:3">
      <c r="A14" s="4" t="s">
        <v>676</v>
      </c>
    </row>
    <row r="15" spans="1:3">
      <c r="A15" s="4" t="s">
        <v>670</v>
      </c>
      <c r="B15" s="4" t="s">
        <v>35</v>
      </c>
      <c r="C15" s="4" t="s">
        <v>35</v>
      </c>
    </row>
    <row r="16" spans="1:3">
      <c r="A16" s="4" t="s">
        <v>677</v>
      </c>
    </row>
    <row r="17" spans="1:3">
      <c r="A17" s="4" t="s">
        <v>670</v>
      </c>
      <c r="B17" s="4" t="s">
        <v>35</v>
      </c>
      <c r="C17" s="4" t="s">
        <v>35</v>
      </c>
    </row>
    <row r="18" spans="1:3">
      <c r="A18" s="4" t="s">
        <v>678</v>
      </c>
    </row>
    <row r="19" spans="1:3">
      <c r="A19" s="4" t="s">
        <v>670</v>
      </c>
      <c r="B19" s="4" t="s">
        <v>35</v>
      </c>
    </row>
    <row r="20" spans="1:3">
      <c r="A20" s="4" t="s">
        <v>679</v>
      </c>
    </row>
    <row r="21" spans="1:3">
      <c r="A21" s="4" t="s">
        <v>670</v>
      </c>
      <c r="B21" s="4" t="s">
        <v>35</v>
      </c>
      <c r="C21" s="4" t="s">
        <v>35</v>
      </c>
    </row>
    <row r="22" spans="1:3">
      <c r="A22" s="4" t="s">
        <v>680</v>
      </c>
    </row>
    <row r="23" spans="1:3">
      <c r="A23" s="4" t="s">
        <v>670</v>
      </c>
      <c r="B23" s="4" t="s">
        <v>35</v>
      </c>
      <c r="C23" s="4" t="s">
        <v>35</v>
      </c>
    </row>
    <row r="24" spans="1:3">
      <c r="A24" s="4" t="s">
        <v>617</v>
      </c>
    </row>
    <row r="25" spans="1:3">
      <c r="A25" s="4" t="s">
        <v>670</v>
      </c>
      <c r="B25" s="4" t="s">
        <v>35</v>
      </c>
      <c r="C25" s="4" t="s">
        <v>35</v>
      </c>
    </row>
    <row r="26" spans="1:3">
      <c r="A26" s="4" t="s">
        <v>681</v>
      </c>
    </row>
    <row r="27" spans="1:3">
      <c r="A27" s="4" t="s">
        <v>670</v>
      </c>
      <c r="B27" s="4" t="s">
        <v>35</v>
      </c>
      <c r="C27" s="4" t="s">
        <v>35</v>
      </c>
    </row>
    <row r="28" spans="1:3">
      <c r="A28" s="4" t="s">
        <v>682</v>
      </c>
    </row>
    <row r="29" spans="1:3">
      <c r="A29" s="4" t="s">
        <v>670</v>
      </c>
      <c r="B29" s="4" t="s">
        <v>35</v>
      </c>
      <c r="C29" s="4" t="s">
        <v>35</v>
      </c>
    </row>
    <row r="30" spans="1:3">
      <c r="A30" s="4" t="s">
        <v>683</v>
      </c>
    </row>
    <row r="31" spans="1:3">
      <c r="A31" s="4" t="s">
        <v>670</v>
      </c>
      <c r="B31" s="4" t="s">
        <v>35</v>
      </c>
      <c r="C31" s="4" t="s">
        <v>35</v>
      </c>
    </row>
    <row r="32" spans="1:3">
      <c r="A32" s="4" t="s">
        <v>684</v>
      </c>
    </row>
    <row r="33" spans="1:3">
      <c r="A33" s="4" t="s">
        <v>670</v>
      </c>
      <c r="B33" s="4" t="s">
        <v>35</v>
      </c>
      <c r="C33" s="4" t="s">
        <v>35</v>
      </c>
    </row>
    <row r="34" spans="1:3">
      <c r="A34" s="4" t="s">
        <v>685</v>
      </c>
    </row>
    <row r="35" spans="1:3">
      <c r="A35" s="4" t="s">
        <v>670</v>
      </c>
      <c r="B35" s="4" t="s">
        <v>35</v>
      </c>
      <c r="C35" s="4" t="s">
        <v>35</v>
      </c>
    </row>
    <row r="36" spans="1:3">
      <c r="A36" s="4" t="s">
        <v>686</v>
      </c>
    </row>
    <row r="37" spans="1:3">
      <c r="A37" s="4" t="s">
        <v>670</v>
      </c>
      <c r="B37" s="4" t="s">
        <v>35</v>
      </c>
      <c r="C37" s="4" t="s">
        <v>35</v>
      </c>
    </row>
    <row r="38" spans="1:3">
      <c r="A38" s="4" t="s">
        <v>687</v>
      </c>
    </row>
    <row r="39" spans="1:3">
      <c r="A39" s="4" t="s">
        <v>670</v>
      </c>
      <c r="B39" s="4" t="s">
        <v>35</v>
      </c>
      <c r="C39" s="4" t="s">
        <v>35</v>
      </c>
    </row>
    <row r="40" spans="1:3">
      <c r="A40" s="4" t="s">
        <v>688</v>
      </c>
    </row>
    <row r="41" spans="1:3">
      <c r="A41" s="4" t="s">
        <v>670</v>
      </c>
      <c r="B41" s="4" t="s">
        <v>35</v>
      </c>
    </row>
    <row r="42" spans="1:3">
      <c r="A42" s="4" t="s">
        <v>689</v>
      </c>
    </row>
    <row r="43" spans="1:3">
      <c r="A43" s="4" t="s">
        <v>670</v>
      </c>
      <c r="B43" s="4" t="s">
        <v>35</v>
      </c>
      <c r="C43" s="4" t="s">
        <v>35</v>
      </c>
    </row>
    <row r="44" spans="1:3">
      <c r="A44" s="4" t="s">
        <v>690</v>
      </c>
    </row>
    <row r="45" spans="1:3">
      <c r="A45" s="4" t="s">
        <v>670</v>
      </c>
      <c r="B45" s="4" t="s">
        <v>35</v>
      </c>
      <c r="C45" s="4" t="s">
        <v>35</v>
      </c>
    </row>
    <row r="46" spans="1:3">
      <c r="A46" s="4" t="s">
        <v>618</v>
      </c>
    </row>
    <row r="47" spans="1:3">
      <c r="A47" s="4" t="s">
        <v>670</v>
      </c>
      <c r="B47" s="6" t="n">
        <v>29127</v>
      </c>
      <c r="C47" s="6" t="n">
        <v>36965</v>
      </c>
    </row>
    <row r="48" spans="1:3">
      <c r="A48" s="4" t="s">
        <v>691</v>
      </c>
    </row>
    <row r="49" spans="1:3">
      <c r="A49" s="4" t="s">
        <v>670</v>
      </c>
      <c r="B49" s="6" t="n">
        <v>1413</v>
      </c>
      <c r="C49" s="6" t="n">
        <v>773</v>
      </c>
    </row>
    <row r="50" spans="1:3">
      <c r="A50" s="4" t="s">
        <v>692</v>
      </c>
    </row>
    <row r="51" spans="1:3">
      <c r="A51" s="4" t="s">
        <v>670</v>
      </c>
      <c r="B51" s="4" t="s">
        <v>35</v>
      </c>
      <c r="C51" s="6" t="n">
        <v>484</v>
      </c>
    </row>
    <row r="52" spans="1:3">
      <c r="A52" s="4" t="s">
        <v>693</v>
      </c>
    </row>
    <row r="53" spans="1:3">
      <c r="A53" s="4" t="s">
        <v>670</v>
      </c>
      <c r="B53" s="6" t="n">
        <v>1430</v>
      </c>
      <c r="C53" s="6" t="n">
        <v>1117</v>
      </c>
    </row>
    <row r="54" spans="1:3">
      <c r="A54" s="4" t="s">
        <v>694</v>
      </c>
    </row>
    <row r="55" spans="1:3">
      <c r="A55" s="4" t="s">
        <v>670</v>
      </c>
      <c r="B55" s="6" t="n">
        <v>33</v>
      </c>
      <c r="C55" s="6" t="n">
        <v>65</v>
      </c>
    </row>
    <row r="56" spans="1:3">
      <c r="A56" s="4" t="s">
        <v>695</v>
      </c>
    </row>
    <row r="57" spans="1:3">
      <c r="A57" s="4" t="s">
        <v>670</v>
      </c>
      <c r="B57" s="6" t="n">
        <v>272</v>
      </c>
      <c r="C57" s="6" t="n">
        <v>473</v>
      </c>
    </row>
    <row r="58" spans="1:3">
      <c r="A58" s="4" t="s">
        <v>696</v>
      </c>
    </row>
    <row r="59" spans="1:3">
      <c r="A59" s="4" t="s">
        <v>670</v>
      </c>
      <c r="B59" s="4" t="s">
        <v>35</v>
      </c>
      <c r="C59" s="6" t="n">
        <v>17564</v>
      </c>
    </row>
    <row r="60" spans="1:3">
      <c r="A60" s="4" t="s">
        <v>697</v>
      </c>
    </row>
    <row r="61" spans="1:3">
      <c r="A61" s="4" t="s">
        <v>670</v>
      </c>
      <c r="B61" s="6" t="n">
        <v>2729</v>
      </c>
      <c r="C61" s="6" t="n">
        <v>3953</v>
      </c>
    </row>
    <row r="62" spans="1:3">
      <c r="A62" s="4" t="s">
        <v>698</v>
      </c>
    </row>
    <row r="63" spans="1:3">
      <c r="A63" s="4" t="s">
        <v>670</v>
      </c>
      <c r="B63" s="6" t="n">
        <v>302</v>
      </c>
    </row>
    <row r="64" spans="1:3">
      <c r="A64" s="4" t="s">
        <v>699</v>
      </c>
    </row>
    <row r="65" spans="1:3">
      <c r="A65" s="4" t="s">
        <v>670</v>
      </c>
      <c r="B65" s="6" t="n">
        <v>4971</v>
      </c>
      <c r="C65" s="6" t="n">
        <v>12156</v>
      </c>
    </row>
    <row r="66" spans="1:3">
      <c r="A66" s="4" t="s">
        <v>700</v>
      </c>
    </row>
    <row r="67" spans="1:3">
      <c r="A67" s="4" t="s">
        <v>670</v>
      </c>
      <c r="B67" s="7" t="n">
        <v>516</v>
      </c>
      <c r="C67" s="7" t="n">
        <v>3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52"/>
    <col customWidth="1" max="3" min="3" width="52"/>
  </cols>
  <sheetData>
    <row r="1" spans="1:3">
      <c r="A1" s="1" t="s">
        <v>701</v>
      </c>
      <c r="B1" s="2" t="s">
        <v>1</v>
      </c>
      <c r="C1" s="2" t="s">
        <v>589</v>
      </c>
    </row>
    <row r="2" spans="1:3">
      <c r="B2" s="2" t="s">
        <v>2</v>
      </c>
      <c r="C2" s="2" t="s">
        <v>28</v>
      </c>
    </row>
    <row r="3" spans="1:3">
      <c r="A3" s="4" t="s">
        <v>702</v>
      </c>
    </row>
    <row r="4" spans="1:3">
      <c r="A4" s="4" t="s">
        <v>703</v>
      </c>
      <c r="B4" s="4" t="s">
        <v>704</v>
      </c>
      <c r="C4" s="4" t="s">
        <v>704</v>
      </c>
    </row>
    <row r="5" spans="1:3">
      <c r="A5" s="4" t="s">
        <v>705</v>
      </c>
      <c r="B5" s="4" t="s">
        <v>706</v>
      </c>
      <c r="C5" s="4" t="s">
        <v>706</v>
      </c>
    </row>
    <row r="6" spans="1:3">
      <c r="A6" s="4" t="s">
        <v>707</v>
      </c>
    </row>
    <row r="7" spans="1:3">
      <c r="A7" s="4" t="s">
        <v>708</v>
      </c>
      <c r="B7" s="4" t="s">
        <v>709</v>
      </c>
      <c r="C7" s="4" t="s">
        <v>709</v>
      </c>
    </row>
    <row r="8" spans="1:3">
      <c r="A8" s="4" t="s">
        <v>710</v>
      </c>
      <c r="B8" s="4" t="s">
        <v>711</v>
      </c>
      <c r="C8" s="4" t="s">
        <v>712</v>
      </c>
    </row>
    <row r="9" spans="1:3">
      <c r="A9" s="4" t="s">
        <v>713</v>
      </c>
    </row>
    <row r="10" spans="1:3">
      <c r="A10" s="4" t="s">
        <v>708</v>
      </c>
      <c r="B10" s="4" t="s">
        <v>714</v>
      </c>
      <c r="C10" s="4" t="s">
        <v>714</v>
      </c>
    </row>
    <row r="11" spans="1:3">
      <c r="A11" s="4" t="s">
        <v>710</v>
      </c>
      <c r="B11" s="4" t="s">
        <v>709</v>
      </c>
      <c r="C11" s="4" t="s">
        <v>715</v>
      </c>
    </row>
    <row r="12" spans="1:3">
      <c r="A12" s="4" t="s">
        <v>716</v>
      </c>
    </row>
    <row r="13" spans="1:3">
      <c r="A13" s="4" t="s">
        <v>703</v>
      </c>
      <c r="B13" s="4" t="s">
        <v>717</v>
      </c>
      <c r="C13" s="4" t="s">
        <v>717</v>
      </c>
    </row>
    <row r="14" spans="1:3">
      <c r="A14" s="4" t="s">
        <v>705</v>
      </c>
      <c r="B14" s="4" t="s">
        <v>718</v>
      </c>
      <c r="C14" s="4" t="s">
        <v>718</v>
      </c>
    </row>
    <row r="15" spans="1:3">
      <c r="A15" s="4" t="s">
        <v>719</v>
      </c>
    </row>
    <row r="16" spans="1:3">
      <c r="A16" s="4" t="s">
        <v>708</v>
      </c>
      <c r="B16" s="4" t="s">
        <v>720</v>
      </c>
      <c r="C16" s="4" t="s">
        <v>720</v>
      </c>
    </row>
    <row r="17" spans="1:3">
      <c r="A17" s="4" t="s">
        <v>721</v>
      </c>
    </row>
    <row r="18" spans="1:3">
      <c r="A18" s="4" t="s">
        <v>708</v>
      </c>
      <c r="B18" s="4" t="s">
        <v>722</v>
      </c>
      <c r="C18" s="4" t="s">
        <v>722</v>
      </c>
    </row>
    <row r="19" spans="1:3">
      <c r="A19" s="4" t="s">
        <v>723</v>
      </c>
    </row>
    <row r="20" spans="1:3">
      <c r="A20" s="4" t="s">
        <v>703</v>
      </c>
      <c r="B20" s="4" t="s">
        <v>724</v>
      </c>
      <c r="C20" s="4" t="s">
        <v>724</v>
      </c>
    </row>
    <row r="21" spans="1:3">
      <c r="A21" s="4" t="s">
        <v>705</v>
      </c>
      <c r="B21" s="4" t="s">
        <v>718</v>
      </c>
      <c r="C21" s="4" t="s">
        <v>718</v>
      </c>
    </row>
    <row r="22" spans="1:3">
      <c r="A22" s="4" t="s">
        <v>725</v>
      </c>
    </row>
    <row r="23" spans="1:3">
      <c r="A23" s="4" t="s">
        <v>708</v>
      </c>
      <c r="B23" s="4" t="s">
        <v>720</v>
      </c>
      <c r="C23" s="4" t="s">
        <v>720</v>
      </c>
    </row>
    <row r="24" spans="1:3">
      <c r="A24" s="4" t="s">
        <v>726</v>
      </c>
    </row>
    <row r="25" spans="1:3">
      <c r="A25" s="4" t="s">
        <v>708</v>
      </c>
      <c r="B25" s="4" t="s">
        <v>722</v>
      </c>
      <c r="C25" s="4" t="s">
        <v>7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727</v>
      </c>
      <c r="B1" s="2" t="s">
        <v>87</v>
      </c>
      <c r="D1" s="2" t="s">
        <v>1</v>
      </c>
    </row>
    <row r="2" spans="1:5">
      <c r="B2" s="2" t="s">
        <v>2</v>
      </c>
      <c r="C2" s="2" t="s">
        <v>88</v>
      </c>
      <c r="D2" s="2" t="s">
        <v>2</v>
      </c>
      <c r="E2" s="2" t="s">
        <v>88</v>
      </c>
    </row>
    <row r="3" spans="1:5">
      <c r="A3" s="3" t="s">
        <v>728</v>
      </c>
    </row>
    <row r="4" spans="1:5">
      <c r="A4" s="4" t="s">
        <v>729</v>
      </c>
      <c r="B4" s="6" t="n">
        <v>12327921</v>
      </c>
      <c r="C4" s="6" t="n">
        <v>9463722</v>
      </c>
      <c r="D4" s="6" t="n">
        <v>11995477</v>
      </c>
      <c r="E4" s="6" t="n">
        <v>9421042</v>
      </c>
    </row>
    <row r="5" spans="1:5">
      <c r="A5" s="4" t="s">
        <v>730</v>
      </c>
      <c r="B5" s="6" t="n">
        <v>207630</v>
      </c>
      <c r="C5" s="6" t="n">
        <v>211272</v>
      </c>
      <c r="D5" s="6" t="n">
        <v>206244</v>
      </c>
      <c r="E5" s="6" t="n">
        <v>174949</v>
      </c>
    </row>
    <row r="6" spans="1:5">
      <c r="A6" s="4" t="s">
        <v>731</v>
      </c>
      <c r="B6" s="6" t="n">
        <v>12535551</v>
      </c>
      <c r="C6" s="6" t="n">
        <v>9674994</v>
      </c>
      <c r="D6" s="6" t="n">
        <v>12201721</v>
      </c>
      <c r="E6" s="6" t="n">
        <v>959599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r="A1" s="1" t="s">
        <v>732</v>
      </c>
      <c r="B1" s="2" t="s">
        <v>2</v>
      </c>
      <c r="C1" s="2" t="s">
        <v>28</v>
      </c>
      <c r="D1" s="2" t="s">
        <v>88</v>
      </c>
    </row>
    <row r="2" spans="1:4">
      <c r="A2" s="3" t="s">
        <v>733</v>
      </c>
    </row>
    <row r="3" spans="1:4">
      <c r="A3" s="4" t="s">
        <v>84</v>
      </c>
      <c r="B3" s="6" t="n">
        <v>12546220</v>
      </c>
      <c r="C3" s="6" t="n">
        <v>12023557</v>
      </c>
      <c r="D3" s="6" t="n">
        <v>9763383</v>
      </c>
    </row>
    <row r="4" spans="1:4">
      <c r="A4" s="4" t="s">
        <v>85</v>
      </c>
      <c r="B4" s="6" t="n">
        <v>12546220</v>
      </c>
      <c r="C4" s="6" t="n">
        <v>12023557</v>
      </c>
      <c r="D4" s="6" t="n">
        <v>9763383</v>
      </c>
    </row>
    <row r="5" spans="1:4">
      <c r="A5" s="4" t="s">
        <v>734</v>
      </c>
      <c r="B5" s="6" t="n">
        <v>-216828</v>
      </c>
      <c r="D5" s="6" t="n">
        <v>-299606</v>
      </c>
    </row>
    <row r="6" spans="1:4">
      <c r="A6" s="4" t="s">
        <v>735</v>
      </c>
      <c r="B6" s="6" t="n">
        <v>12329392</v>
      </c>
      <c r="D6" s="6" t="n">
        <v>94637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736</v>
      </c>
      <c r="B1" s="2" t="s">
        <v>87</v>
      </c>
      <c r="D1" s="2" t="s">
        <v>1</v>
      </c>
    </row>
    <row r="2" spans="1:5">
      <c r="B2" s="2" t="s">
        <v>2</v>
      </c>
      <c r="C2" s="2" t="s">
        <v>88</v>
      </c>
      <c r="D2" s="2" t="s">
        <v>2</v>
      </c>
      <c r="E2" s="2" t="s">
        <v>88</v>
      </c>
    </row>
    <row r="3" spans="1:5">
      <c r="A3" s="4" t="s">
        <v>89</v>
      </c>
      <c r="B3" s="7" t="n">
        <v>16208</v>
      </c>
      <c r="C3" s="7" t="n">
        <v>12512</v>
      </c>
      <c r="D3" s="7" t="n">
        <v>44011</v>
      </c>
      <c r="E3" s="7" t="n">
        <v>36602</v>
      </c>
    </row>
    <row r="4" spans="1:5">
      <c r="A4" s="4" t="s">
        <v>96</v>
      </c>
      <c r="B4" s="6" t="n">
        <v>2252</v>
      </c>
      <c r="C4" s="6" t="n">
        <v>1623</v>
      </c>
      <c r="D4" s="6" t="n">
        <v>6512</v>
      </c>
      <c r="E4" s="6" t="n">
        <v>4702</v>
      </c>
    </row>
    <row r="5" spans="1:5">
      <c r="A5" s="4" t="s">
        <v>737</v>
      </c>
      <c r="B5" s="6" t="n">
        <v>13956</v>
      </c>
      <c r="C5" s="6" t="n">
        <v>10889</v>
      </c>
      <c r="D5" s="6" t="n">
        <v>37499</v>
      </c>
      <c r="E5" s="6" t="n">
        <v>31900</v>
      </c>
    </row>
    <row r="6" spans="1:5">
      <c r="A6" s="4" t="s">
        <v>100</v>
      </c>
      <c r="B6" s="4" t="s">
        <v>35</v>
      </c>
      <c r="C6" s="4" t="s">
        <v>35</v>
      </c>
      <c r="D6" s="4" t="s">
        <v>35</v>
      </c>
      <c r="E6" s="4" t="s">
        <v>35</v>
      </c>
    </row>
    <row r="7" spans="1:5">
      <c r="A7" s="4" t="s">
        <v>738</v>
      </c>
      <c r="B7" s="6" t="n">
        <v>8873</v>
      </c>
      <c r="C7" s="6" t="n">
        <v>7322</v>
      </c>
      <c r="D7" s="6" t="n">
        <v>22388</v>
      </c>
      <c r="E7" s="6" t="n">
        <v>21176</v>
      </c>
    </row>
    <row r="8" spans="1:5">
      <c r="A8" s="4" t="s">
        <v>739</v>
      </c>
      <c r="B8" s="4" t="s">
        <v>35</v>
      </c>
      <c r="C8" s="4" t="s">
        <v>35</v>
      </c>
      <c r="D8" s="4" t="s">
        <v>35</v>
      </c>
      <c r="E8" s="4" t="s">
        <v>35</v>
      </c>
    </row>
    <row r="9" spans="1:5">
      <c r="A9" s="4" t="s">
        <v>112</v>
      </c>
      <c r="B9" s="6" t="n">
        <v>13890</v>
      </c>
      <c r="C9" s="6" t="n">
        <v>12381</v>
      </c>
      <c r="D9" s="6" t="n">
        <v>41967</v>
      </c>
      <c r="E9" s="6" t="n">
        <v>36963</v>
      </c>
    </row>
    <row r="10" spans="1:5">
      <c r="A10" s="4" t="s">
        <v>740</v>
      </c>
      <c r="B10" s="4" t="s">
        <v>35</v>
      </c>
      <c r="C10" s="4" t="s">
        <v>35</v>
      </c>
      <c r="D10" s="4" t="s">
        <v>35</v>
      </c>
      <c r="E10" s="4" t="s">
        <v>35</v>
      </c>
    </row>
    <row r="11" spans="1:5">
      <c r="A11" s="4" t="s">
        <v>741</v>
      </c>
      <c r="B11" s="6" t="n">
        <v>8939</v>
      </c>
      <c r="C11" s="6" t="n">
        <v>5830</v>
      </c>
      <c r="D11" s="6" t="n">
        <v>17920</v>
      </c>
      <c r="E11" s="6" t="n">
        <v>16113</v>
      </c>
    </row>
    <row r="12" spans="1:5">
      <c r="A12" s="4" t="s">
        <v>742</v>
      </c>
      <c r="B12" s="6" t="n">
        <v>2998</v>
      </c>
      <c r="C12" s="6" t="n">
        <v>1949</v>
      </c>
      <c r="D12" s="6" t="n">
        <v>5500</v>
      </c>
      <c r="E12" s="6" t="n">
        <v>5302</v>
      </c>
    </row>
    <row r="13" spans="1:5">
      <c r="A13" s="4" t="s">
        <v>743</v>
      </c>
      <c r="B13" s="6" t="n">
        <v>5941</v>
      </c>
      <c r="C13" s="6" t="n">
        <v>3881</v>
      </c>
      <c r="D13" s="6" t="n">
        <v>12420</v>
      </c>
      <c r="E13" s="6" t="n">
        <v>10811</v>
      </c>
    </row>
    <row r="14" spans="1:5">
      <c r="A14" s="4" t="s">
        <v>744</v>
      </c>
    </row>
    <row r="15" spans="1:5">
      <c r="A15" s="4" t="s">
        <v>89</v>
      </c>
      <c r="B15" s="6" t="n">
        <v>15760</v>
      </c>
      <c r="C15" s="6" t="n">
        <v>11971</v>
      </c>
      <c r="D15" s="6" t="n">
        <v>42790</v>
      </c>
      <c r="E15" s="6" t="n">
        <v>35139</v>
      </c>
    </row>
    <row r="16" spans="1:5">
      <c r="A16" s="4" t="s">
        <v>96</v>
      </c>
      <c r="B16" s="6" t="n">
        <v>2102</v>
      </c>
      <c r="C16" s="6" t="n">
        <v>1475</v>
      </c>
      <c r="D16" s="6" t="n">
        <v>6066</v>
      </c>
      <c r="E16" s="6" t="n">
        <v>4263</v>
      </c>
    </row>
    <row r="17" spans="1:5">
      <c r="A17" s="4" t="s">
        <v>737</v>
      </c>
      <c r="B17" s="6" t="n">
        <v>13658</v>
      </c>
      <c r="C17" s="6" t="n">
        <v>10496</v>
      </c>
      <c r="D17" s="6" t="n">
        <v>36724</v>
      </c>
      <c r="E17" s="6" t="n">
        <v>30876</v>
      </c>
    </row>
    <row r="18" spans="1:5">
      <c r="A18" s="4" t="s">
        <v>100</v>
      </c>
      <c r="B18" s="6" t="n">
        <v>-12</v>
      </c>
      <c r="C18" s="6" t="n">
        <v>-5</v>
      </c>
      <c r="D18" s="6" t="n">
        <v>-12</v>
      </c>
      <c r="E18" s="6" t="n">
        <v>-57</v>
      </c>
    </row>
    <row r="19" spans="1:5">
      <c r="A19" s="4" t="s">
        <v>738</v>
      </c>
      <c r="B19" s="6" t="n">
        <v>2512</v>
      </c>
      <c r="C19" s="6" t="n">
        <v>1670</v>
      </c>
      <c r="D19" s="6" t="n">
        <v>6773</v>
      </c>
      <c r="E19" s="6" t="n">
        <v>4569</v>
      </c>
    </row>
    <row r="20" spans="1:5">
      <c r="A20" s="4" t="s">
        <v>739</v>
      </c>
      <c r="B20" s="6" t="n">
        <v>242</v>
      </c>
      <c r="C20" s="6" t="n">
        <v>1</v>
      </c>
      <c r="D20" s="6" t="n">
        <v>727</v>
      </c>
      <c r="E20" s="6" t="n">
        <v>3</v>
      </c>
    </row>
    <row r="21" spans="1:5">
      <c r="A21" s="4" t="s">
        <v>112</v>
      </c>
      <c r="B21" s="6" t="n">
        <v>9448</v>
      </c>
      <c r="C21" s="6" t="n">
        <v>6444</v>
      </c>
      <c r="D21" s="6" t="n">
        <v>29523</v>
      </c>
      <c r="E21" s="6" t="n">
        <v>19019</v>
      </c>
    </row>
    <row r="22" spans="1:5">
      <c r="A22" s="4" t="s">
        <v>740</v>
      </c>
      <c r="B22" s="4" t="s">
        <v>35</v>
      </c>
      <c r="C22" s="6" t="n">
        <v>1528</v>
      </c>
      <c r="D22" s="4" t="s">
        <v>35</v>
      </c>
      <c r="E22" s="6" t="n">
        <v>4584</v>
      </c>
    </row>
    <row r="23" spans="1:5">
      <c r="A23" s="4" t="s">
        <v>741</v>
      </c>
      <c r="B23" s="6" t="n">
        <v>6976</v>
      </c>
      <c r="C23" s="6" t="n">
        <v>4200</v>
      </c>
      <c r="D23" s="6" t="n">
        <v>14713</v>
      </c>
      <c r="E23" s="6" t="n">
        <v>11902</v>
      </c>
    </row>
    <row r="24" spans="1:5">
      <c r="A24" s="4" t="s">
        <v>742</v>
      </c>
      <c r="B24" s="6" t="n">
        <v>2242</v>
      </c>
      <c r="C24" s="6" t="n">
        <v>1346</v>
      </c>
      <c r="D24" s="6" t="n">
        <v>4404</v>
      </c>
      <c r="E24" s="6" t="n">
        <v>3758</v>
      </c>
    </row>
    <row r="25" spans="1:5">
      <c r="A25" s="4" t="s">
        <v>743</v>
      </c>
      <c r="B25" s="6" t="n">
        <v>4734</v>
      </c>
      <c r="C25" s="6" t="n">
        <v>2854</v>
      </c>
      <c r="D25" s="6" t="n">
        <v>10309</v>
      </c>
      <c r="E25" s="6" t="n">
        <v>8144</v>
      </c>
    </row>
    <row r="26" spans="1:5">
      <c r="A26" s="4" t="s">
        <v>745</v>
      </c>
    </row>
    <row r="27" spans="1:5">
      <c r="A27" s="4" t="s">
        <v>89</v>
      </c>
      <c r="B27" s="6" t="n">
        <v>435</v>
      </c>
      <c r="C27" s="6" t="n">
        <v>550</v>
      </c>
      <c r="D27" s="6" t="n">
        <v>1133</v>
      </c>
      <c r="E27" s="6" t="n">
        <v>1423</v>
      </c>
    </row>
    <row r="28" spans="1:5">
      <c r="A28" s="4" t="s">
        <v>96</v>
      </c>
      <c r="B28" s="6" t="n">
        <v>33</v>
      </c>
      <c r="C28" s="6" t="n">
        <v>37</v>
      </c>
      <c r="D28" s="6" t="n">
        <v>42</v>
      </c>
      <c r="E28" s="6" t="n">
        <v>89</v>
      </c>
    </row>
    <row r="29" spans="1:5">
      <c r="A29" s="4" t="s">
        <v>737</v>
      </c>
      <c r="B29" s="6" t="n">
        <v>402</v>
      </c>
      <c r="C29" s="6" t="n">
        <v>513</v>
      </c>
      <c r="D29" s="6" t="n">
        <v>1091</v>
      </c>
      <c r="E29" s="6" t="n">
        <v>1334</v>
      </c>
    </row>
    <row r="30" spans="1:5">
      <c r="A30" s="4" t="s">
        <v>100</v>
      </c>
      <c r="B30" s="6" t="n">
        <v>12</v>
      </c>
      <c r="C30" s="6" t="n">
        <v>5</v>
      </c>
      <c r="D30" s="6" t="n">
        <v>12</v>
      </c>
      <c r="E30" s="6" t="n">
        <v>57</v>
      </c>
    </row>
    <row r="31" spans="1:5">
      <c r="A31" s="4" t="s">
        <v>738</v>
      </c>
      <c r="B31" s="6" t="n">
        <v>6361</v>
      </c>
      <c r="C31" s="6" t="n">
        <v>5652</v>
      </c>
      <c r="D31" s="6" t="n">
        <v>15615</v>
      </c>
      <c r="E31" s="6" t="n">
        <v>16605</v>
      </c>
    </row>
    <row r="32" spans="1:5">
      <c r="A32" s="4" t="s">
        <v>739</v>
      </c>
      <c r="B32" s="6" t="n">
        <v>-9</v>
      </c>
      <c r="C32" s="6" t="n">
        <v>8</v>
      </c>
      <c r="D32" s="6" t="n">
        <v>25</v>
      </c>
      <c r="E32" s="6" t="n">
        <v>84</v>
      </c>
    </row>
    <row r="33" spans="1:5">
      <c r="A33" s="4" t="s">
        <v>112</v>
      </c>
      <c r="B33" s="6" t="n">
        <v>4254</v>
      </c>
      <c r="C33" s="6" t="n">
        <v>3901</v>
      </c>
      <c r="D33" s="6" t="n">
        <v>11825</v>
      </c>
      <c r="E33" s="6" t="n">
        <v>11989</v>
      </c>
    </row>
    <row r="34" spans="1:5">
      <c r="A34" s="4" t="s">
        <v>740</v>
      </c>
      <c r="B34" s="6" t="n">
        <v>240</v>
      </c>
      <c r="C34" s="6" t="n">
        <v>241</v>
      </c>
      <c r="D34" s="6" t="n">
        <v>721</v>
      </c>
      <c r="E34" s="6" t="n">
        <v>723</v>
      </c>
    </row>
    <row r="35" spans="1:5">
      <c r="A35" s="4" t="s">
        <v>741</v>
      </c>
      <c r="B35" s="6" t="n">
        <v>2248</v>
      </c>
      <c r="C35" s="6" t="n">
        <v>2026</v>
      </c>
      <c r="D35" s="6" t="n">
        <v>4173</v>
      </c>
      <c r="E35" s="6" t="n">
        <v>5254</v>
      </c>
    </row>
    <row r="36" spans="1:5">
      <c r="A36" s="4" t="s">
        <v>742</v>
      </c>
      <c r="B36" s="6" t="n">
        <v>846</v>
      </c>
      <c r="C36" s="6" t="n">
        <v>753</v>
      </c>
      <c r="D36" s="6" t="n">
        <v>1451</v>
      </c>
      <c r="E36" s="6" t="n">
        <v>1947</v>
      </c>
    </row>
    <row r="37" spans="1:5">
      <c r="A37" s="4" t="s">
        <v>743</v>
      </c>
      <c r="B37" s="6" t="n">
        <v>1402</v>
      </c>
      <c r="C37" s="6" t="n">
        <v>1273</v>
      </c>
      <c r="D37" s="6" t="n">
        <v>2722</v>
      </c>
      <c r="E37" s="6" t="n">
        <v>3307</v>
      </c>
    </row>
    <row r="38" spans="1:5">
      <c r="A38" s="4" t="s">
        <v>746</v>
      </c>
    </row>
    <row r="39" spans="1:5">
      <c r="A39" s="4" t="s">
        <v>89</v>
      </c>
      <c r="B39" s="6" t="n">
        <v>4</v>
      </c>
      <c r="C39" s="6" t="n">
        <v>4</v>
      </c>
      <c r="D39" s="6" t="n">
        <v>13</v>
      </c>
      <c r="E39" s="6" t="n">
        <v>12</v>
      </c>
    </row>
    <row r="40" spans="1:5">
      <c r="A40" s="4" t="s">
        <v>96</v>
      </c>
      <c r="B40" s="6" t="n">
        <v>151</v>
      </c>
      <c r="C40" s="6" t="n">
        <v>148</v>
      </c>
      <c r="D40" s="6" t="n">
        <v>447</v>
      </c>
      <c r="E40" s="6" t="n">
        <v>439</v>
      </c>
    </row>
    <row r="41" spans="1:5">
      <c r="A41" s="4" t="s">
        <v>737</v>
      </c>
      <c r="B41" s="6" t="n">
        <v>-147</v>
      </c>
      <c r="C41" s="6" t="n">
        <v>-144</v>
      </c>
      <c r="D41" s="6" t="n">
        <v>-434</v>
      </c>
      <c r="E41" s="6" t="n">
        <v>-427</v>
      </c>
    </row>
    <row r="42" spans="1:5">
      <c r="A42" s="4" t="s">
        <v>100</v>
      </c>
      <c r="B42" s="4" t="s">
        <v>35</v>
      </c>
      <c r="C42" s="4" t="s">
        <v>35</v>
      </c>
      <c r="D42" s="4" t="s">
        <v>35</v>
      </c>
      <c r="E42" s="4" t="s">
        <v>35</v>
      </c>
    </row>
    <row r="43" spans="1:5">
      <c r="A43" s="4" t="s">
        <v>738</v>
      </c>
      <c r="B43" s="4" t="s">
        <v>35</v>
      </c>
      <c r="C43" s="4" t="s">
        <v>35</v>
      </c>
      <c r="D43" s="4" t="s">
        <v>35</v>
      </c>
      <c r="E43" s="6" t="n">
        <v>2</v>
      </c>
    </row>
    <row r="44" spans="1:5">
      <c r="A44" s="4" t="s">
        <v>739</v>
      </c>
      <c r="B44" s="4" t="s">
        <v>35</v>
      </c>
      <c r="C44" s="6" t="n">
        <v>1768</v>
      </c>
      <c r="D44" s="4" t="s">
        <v>35</v>
      </c>
      <c r="E44" s="6" t="n">
        <v>5304</v>
      </c>
    </row>
    <row r="45" spans="1:5">
      <c r="A45" s="4" t="s">
        <v>112</v>
      </c>
      <c r="B45" s="6" t="n">
        <v>188</v>
      </c>
      <c r="C45" s="6" t="n">
        <v>2036</v>
      </c>
      <c r="D45" s="6" t="n">
        <v>619</v>
      </c>
      <c r="E45" s="6" t="n">
        <v>5955</v>
      </c>
    </row>
    <row r="46" spans="1:5">
      <c r="A46" s="4" t="s">
        <v>740</v>
      </c>
      <c r="B46" s="6" t="n">
        <v>2</v>
      </c>
      <c r="C46" s="4" t="s">
        <v>35</v>
      </c>
      <c r="D46" s="6" t="n">
        <v>6</v>
      </c>
      <c r="E46" s="4" t="s">
        <v>35</v>
      </c>
    </row>
    <row r="47" spans="1:5">
      <c r="A47" s="4" t="s">
        <v>741</v>
      </c>
      <c r="B47" s="6" t="n">
        <v>-337</v>
      </c>
      <c r="C47" s="6" t="n">
        <v>-412</v>
      </c>
      <c r="D47" s="6" t="n">
        <v>-1059</v>
      </c>
      <c r="E47" s="6" t="n">
        <v>-1076</v>
      </c>
    </row>
    <row r="48" spans="1:5">
      <c r="A48" s="4" t="s">
        <v>742</v>
      </c>
      <c r="B48" s="6" t="n">
        <v>-109</v>
      </c>
      <c r="C48" s="6" t="n">
        <v>-156</v>
      </c>
      <c r="D48" s="6" t="n">
        <v>-390</v>
      </c>
      <c r="E48" s="6" t="n">
        <v>-416</v>
      </c>
    </row>
    <row r="49" spans="1:5">
      <c r="A49" s="4" t="s">
        <v>743</v>
      </c>
      <c r="B49" s="6" t="n">
        <v>-228</v>
      </c>
      <c r="C49" s="6" t="n">
        <v>-256</v>
      </c>
      <c r="D49" s="6" t="n">
        <v>-669</v>
      </c>
      <c r="E49" s="6" t="n">
        <v>-660</v>
      </c>
    </row>
    <row r="50" spans="1:5">
      <c r="A50" s="4" t="s">
        <v>747</v>
      </c>
    </row>
    <row r="51" spans="1:5">
      <c r="A51" s="4" t="s">
        <v>89</v>
      </c>
      <c r="B51" s="6" t="n">
        <v>9</v>
      </c>
      <c r="C51" s="6" t="n">
        <v>-13</v>
      </c>
      <c r="D51" s="6" t="n">
        <v>75</v>
      </c>
      <c r="E51" s="6" t="n">
        <v>28</v>
      </c>
    </row>
    <row r="52" spans="1:5">
      <c r="A52" s="4" t="s">
        <v>96</v>
      </c>
      <c r="B52" s="6" t="n">
        <v>-34</v>
      </c>
      <c r="C52" s="6" t="n">
        <v>-37</v>
      </c>
      <c r="D52" s="6" t="n">
        <v>-43</v>
      </c>
      <c r="E52" s="6" t="n">
        <v>-89</v>
      </c>
    </row>
    <row r="53" spans="1:5">
      <c r="A53" s="4" t="s">
        <v>737</v>
      </c>
      <c r="B53" s="6" t="n">
        <v>43</v>
      </c>
      <c r="C53" s="6" t="n">
        <v>24</v>
      </c>
      <c r="D53" s="6" t="n">
        <v>118</v>
      </c>
      <c r="E53" s="6" t="n">
        <v>117</v>
      </c>
    </row>
    <row r="54" spans="1:5">
      <c r="A54" s="4" t="s">
        <v>100</v>
      </c>
      <c r="B54" s="4" t="s">
        <v>35</v>
      </c>
      <c r="C54" s="4" t="s">
        <v>35</v>
      </c>
      <c r="D54" s="4" t="s">
        <v>35</v>
      </c>
      <c r="E54" s="4" t="s">
        <v>35</v>
      </c>
    </row>
    <row r="55" spans="1:5">
      <c r="A55" s="4" t="s">
        <v>738</v>
      </c>
      <c r="B55" s="4" t="s">
        <v>35</v>
      </c>
      <c r="C55" s="4" t="s">
        <v>35</v>
      </c>
      <c r="D55" s="4" t="s">
        <v>35</v>
      </c>
      <c r="E55" s="4" t="s">
        <v>35</v>
      </c>
    </row>
    <row r="56" spans="1:5">
      <c r="A56" s="4" t="s">
        <v>739</v>
      </c>
      <c r="B56" s="6" t="n">
        <v>-233</v>
      </c>
      <c r="C56" s="6" t="n">
        <v>-1777</v>
      </c>
      <c r="D56" s="6" t="n">
        <v>-752</v>
      </c>
      <c r="E56" s="6" t="n">
        <v>-5391</v>
      </c>
    </row>
    <row r="57" spans="1:5">
      <c r="A57" s="4" t="s">
        <v>112</v>
      </c>
      <c r="B57" s="4" t="s">
        <v>35</v>
      </c>
      <c r="C57" s="4" t="s">
        <v>35</v>
      </c>
      <c r="D57" s="4" t="s">
        <v>35</v>
      </c>
      <c r="E57" s="4" t="s">
        <v>35</v>
      </c>
    </row>
    <row r="58" spans="1:5">
      <c r="A58" s="4" t="s">
        <v>740</v>
      </c>
      <c r="B58" s="6" t="n">
        <v>-242</v>
      </c>
      <c r="C58" s="6" t="n">
        <v>-1769</v>
      </c>
      <c r="D58" s="6" t="n">
        <v>-727</v>
      </c>
      <c r="E58" s="6" t="n">
        <v>-5307</v>
      </c>
    </row>
    <row r="59" spans="1:5">
      <c r="A59" s="4" t="s">
        <v>741</v>
      </c>
      <c r="B59" s="6" t="n">
        <v>52</v>
      </c>
      <c r="C59" s="6" t="n">
        <v>16</v>
      </c>
      <c r="D59" s="6" t="n">
        <v>93</v>
      </c>
      <c r="E59" s="6" t="n">
        <v>33</v>
      </c>
    </row>
    <row r="60" spans="1:5">
      <c r="A60" s="4" t="s">
        <v>742</v>
      </c>
      <c r="B60" s="6" t="n">
        <v>19</v>
      </c>
      <c r="C60" s="6" t="n">
        <v>6</v>
      </c>
      <c r="D60" s="6" t="n">
        <v>35</v>
      </c>
      <c r="E60" s="6" t="n">
        <v>13</v>
      </c>
    </row>
    <row r="61" spans="1:5">
      <c r="A61" s="4" t="s">
        <v>743</v>
      </c>
      <c r="B61" s="7" t="n">
        <v>33</v>
      </c>
      <c r="C61" s="7" t="n">
        <v>10</v>
      </c>
      <c r="D61" s="7" t="n">
        <v>58</v>
      </c>
      <c r="E61" s="7" t="n">
        <v>2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48</v>
      </c>
      <c r="B1" s="2" t="s">
        <v>2</v>
      </c>
      <c r="C1" s="2" t="s">
        <v>28</v>
      </c>
    </row>
    <row r="2" spans="1:3">
      <c r="A2" s="4" t="s">
        <v>352</v>
      </c>
      <c r="B2" s="7" t="n">
        <v>1653849</v>
      </c>
      <c r="C2" s="7" t="n">
        <v>1409669</v>
      </c>
    </row>
    <row r="3" spans="1:3">
      <c r="A3" s="4" t="s">
        <v>614</v>
      </c>
      <c r="B3" s="6" t="n">
        <v>1122889</v>
      </c>
      <c r="C3" s="6" t="n">
        <v>912582</v>
      </c>
    </row>
    <row r="4" spans="1:3">
      <c r="A4" s="4" t="s">
        <v>39</v>
      </c>
      <c r="B4" s="6" t="n">
        <v>36686</v>
      </c>
      <c r="C4" s="6" t="n">
        <v>41774</v>
      </c>
    </row>
    <row r="5" spans="1:3">
      <c r="A5" s="4" t="s">
        <v>97</v>
      </c>
      <c r="B5" s="6" t="n">
        <v>1312276</v>
      </c>
      <c r="C5" s="6" t="n">
        <v>1031528</v>
      </c>
    </row>
    <row r="6" spans="1:3">
      <c r="A6" s="4" t="s">
        <v>749</v>
      </c>
      <c r="B6" s="6" t="n">
        <v>155965</v>
      </c>
      <c r="C6" s="6" t="n">
        <v>223465</v>
      </c>
    </row>
    <row r="7" spans="1:3">
      <c r="A7" s="4" t="s">
        <v>744</v>
      </c>
    </row>
    <row r="8" spans="1:3">
      <c r="A8" s="4" t="s">
        <v>352</v>
      </c>
      <c r="B8" s="6" t="n">
        <v>1649478</v>
      </c>
      <c r="C8" s="6" t="n">
        <v>1404681</v>
      </c>
    </row>
    <row r="9" spans="1:3">
      <c r="A9" s="4" t="s">
        <v>614</v>
      </c>
      <c r="B9" s="6" t="n">
        <v>1112898</v>
      </c>
      <c r="C9" s="6" t="n">
        <v>908227</v>
      </c>
    </row>
    <row r="10" spans="1:3">
      <c r="A10" s="4" t="s">
        <v>39</v>
      </c>
      <c r="B10" s="6" t="n">
        <v>3346</v>
      </c>
      <c r="C10" s="6" t="n">
        <v>3466</v>
      </c>
    </row>
    <row r="11" spans="1:3">
      <c r="A11" s="4" t="s">
        <v>97</v>
      </c>
      <c r="B11" s="6" t="n">
        <v>1318585</v>
      </c>
      <c r="C11" s="6" t="n">
        <v>1047671</v>
      </c>
    </row>
    <row r="12" spans="1:3">
      <c r="A12" s="4" t="s">
        <v>749</v>
      </c>
      <c r="B12" s="6" t="n">
        <v>140500</v>
      </c>
      <c r="C12" s="6" t="n">
        <v>208000</v>
      </c>
    </row>
    <row r="13" spans="1:3">
      <c r="A13" s="4" t="s">
        <v>745</v>
      </c>
    </row>
    <row r="14" spans="1:3">
      <c r="A14" s="4" t="s">
        <v>352</v>
      </c>
      <c r="B14" s="6" t="n">
        <v>78440</v>
      </c>
      <c r="C14" s="6" t="n">
        <v>75926</v>
      </c>
    </row>
    <row r="15" spans="1:3">
      <c r="A15" s="4" t="s">
        <v>614</v>
      </c>
      <c r="B15" s="6" t="n">
        <v>22528</v>
      </c>
      <c r="C15" s="6" t="n">
        <v>17783</v>
      </c>
    </row>
    <row r="16" spans="1:3">
      <c r="A16" s="4" t="s">
        <v>39</v>
      </c>
      <c r="B16" s="6" t="n">
        <v>33340</v>
      </c>
      <c r="C16" s="6" t="n">
        <v>38308</v>
      </c>
    </row>
    <row r="17" spans="1:3">
      <c r="A17" s="4" t="s">
        <v>97</v>
      </c>
      <c r="B17" s="4" t="s">
        <v>35</v>
      </c>
      <c r="C17" s="4" t="s">
        <v>35</v>
      </c>
    </row>
    <row r="18" spans="1:3">
      <c r="A18" s="4" t="s">
        <v>749</v>
      </c>
      <c r="B18" s="6" t="n">
        <v>11950</v>
      </c>
      <c r="C18" s="6" t="n">
        <v>12748</v>
      </c>
    </row>
    <row r="19" spans="1:3">
      <c r="A19" s="4" t="s">
        <v>746</v>
      </c>
    </row>
    <row r="20" spans="1:3">
      <c r="A20" s="4" t="s">
        <v>352</v>
      </c>
      <c r="B20" s="6" t="n">
        <v>175051</v>
      </c>
      <c r="C20" s="6" t="n">
        <v>156774</v>
      </c>
    </row>
    <row r="21" spans="1:3">
      <c r="A21" s="4" t="s">
        <v>614</v>
      </c>
      <c r="B21" s="4" t="s">
        <v>35</v>
      </c>
      <c r="C21" s="4" t="s">
        <v>35</v>
      </c>
    </row>
    <row r="22" spans="1:3">
      <c r="A22" s="4" t="s">
        <v>39</v>
      </c>
      <c r="B22" s="4" t="s">
        <v>35</v>
      </c>
      <c r="C22" s="4" t="s">
        <v>35</v>
      </c>
    </row>
    <row r="23" spans="1:3">
      <c r="A23" s="4" t="s">
        <v>97</v>
      </c>
      <c r="B23" s="4" t="s">
        <v>35</v>
      </c>
      <c r="C23" s="4" t="s">
        <v>35</v>
      </c>
    </row>
    <row r="24" spans="1:3">
      <c r="A24" s="4" t="s">
        <v>749</v>
      </c>
      <c r="B24" s="6" t="n">
        <v>15465</v>
      </c>
      <c r="C24" s="6" t="n">
        <v>15465</v>
      </c>
    </row>
    <row r="25" spans="1:3">
      <c r="A25" s="4" t="s">
        <v>747</v>
      </c>
    </row>
    <row r="26" spans="1:3">
      <c r="A26" s="4" t="s">
        <v>352</v>
      </c>
      <c r="B26" s="6" t="n">
        <v>-249120</v>
      </c>
      <c r="C26" s="6" t="n">
        <v>-227712</v>
      </c>
    </row>
    <row r="27" spans="1:3">
      <c r="A27" s="4" t="s">
        <v>614</v>
      </c>
      <c r="B27" s="6" t="n">
        <v>-12537</v>
      </c>
      <c r="C27" s="6" t="n">
        <v>-13428</v>
      </c>
    </row>
    <row r="28" spans="1:3">
      <c r="A28" s="4" t="s">
        <v>39</v>
      </c>
      <c r="B28" s="4" t="s">
        <v>35</v>
      </c>
      <c r="C28" s="4" t="s">
        <v>35</v>
      </c>
    </row>
    <row r="29" spans="1:3">
      <c r="A29" s="4" t="s">
        <v>97</v>
      </c>
      <c r="B29" s="6" t="n">
        <v>-6309</v>
      </c>
      <c r="C29" s="6" t="n">
        <v>-16143</v>
      </c>
    </row>
    <row r="30" spans="1:3">
      <c r="A30" s="4" t="s">
        <v>749</v>
      </c>
      <c r="B30" s="7" t="n">
        <v>-11950</v>
      </c>
      <c r="C30" s="7" t="n">
        <v>-127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11"/>
  </cols>
  <sheetData>
    <row r="1" spans="1:6">
      <c r="A1" s="1" t="s">
        <v>142</v>
      </c>
      <c r="B1" s="2" t="s">
        <v>143</v>
      </c>
      <c r="C1" s="2" t="s">
        <v>144</v>
      </c>
      <c r="D1" s="2" t="s">
        <v>145</v>
      </c>
      <c r="E1" s="2" t="s">
        <v>146</v>
      </c>
      <c r="F1" s="2" t="s">
        <v>147</v>
      </c>
    </row>
    <row r="2" spans="1:6">
      <c r="A2" s="4" t="s">
        <v>148</v>
      </c>
      <c r="B2" s="7" t="n">
        <v>97</v>
      </c>
      <c r="C2" s="7" t="n">
        <v>23194</v>
      </c>
      <c r="D2" s="7" t="n">
        <v>69625</v>
      </c>
      <c r="E2" s="7" t="n">
        <v>784</v>
      </c>
      <c r="F2" s="7" t="n">
        <v>93700</v>
      </c>
    </row>
    <row r="3" spans="1:6">
      <c r="A3" s="4" t="s">
        <v>149</v>
      </c>
      <c r="B3" s="6" t="n">
        <v>9717043</v>
      </c>
    </row>
    <row r="4" spans="1:6">
      <c r="A4" s="4" t="s">
        <v>150</v>
      </c>
      <c r="B4" s="7" t="n">
        <v>1</v>
      </c>
      <c r="C4" s="6" t="n">
        <v>-1</v>
      </c>
      <c r="D4" s="4" t="s">
        <v>35</v>
      </c>
      <c r="E4" s="4" t="s">
        <v>35</v>
      </c>
      <c r="F4" s="4" t="s">
        <v>35</v>
      </c>
    </row>
    <row r="5" spans="1:6">
      <c r="A5" s="4" t="s">
        <v>151</v>
      </c>
      <c r="B5" s="6" t="n">
        <v>39291</v>
      </c>
    </row>
    <row r="6" spans="1:6">
      <c r="A6" s="4" t="s">
        <v>152</v>
      </c>
      <c r="B6" s="4" t="s">
        <v>35</v>
      </c>
      <c r="C6" s="6" t="n">
        <v>-40</v>
      </c>
      <c r="D6" s="6" t="n">
        <v>-41</v>
      </c>
      <c r="E6" s="4" t="s">
        <v>35</v>
      </c>
      <c r="F6" s="6" t="n">
        <v>-81</v>
      </c>
    </row>
    <row r="7" spans="1:6">
      <c r="A7" s="4" t="s">
        <v>153</v>
      </c>
      <c r="B7" s="6" t="n">
        <v>-6567</v>
      </c>
    </row>
    <row r="8" spans="1:6">
      <c r="A8" s="4" t="s">
        <v>154</v>
      </c>
      <c r="B8" s="4" t="s">
        <v>35</v>
      </c>
      <c r="C8" s="6" t="n">
        <v>70</v>
      </c>
      <c r="D8" s="4" t="s">
        <v>35</v>
      </c>
      <c r="E8" s="4" t="s">
        <v>35</v>
      </c>
      <c r="F8" s="6" t="n">
        <v>70</v>
      </c>
    </row>
    <row r="9" spans="1:6">
      <c r="A9" s="4" t="s">
        <v>155</v>
      </c>
      <c r="B9" s="6" t="n">
        <v>13616</v>
      </c>
    </row>
    <row r="10" spans="1:6">
      <c r="A10" s="4" t="s">
        <v>156</v>
      </c>
      <c r="B10" s="4" t="s">
        <v>35</v>
      </c>
      <c r="C10" s="6" t="n">
        <v>189</v>
      </c>
      <c r="D10" s="4" t="s">
        <v>35</v>
      </c>
      <c r="E10" s="4" t="s">
        <v>35</v>
      </c>
      <c r="F10" s="6" t="n">
        <v>189</v>
      </c>
    </row>
    <row r="11" spans="1:6">
      <c r="A11" s="4" t="s">
        <v>157</v>
      </c>
      <c r="B11" s="4" t="s">
        <v>35</v>
      </c>
      <c r="C11" s="6" t="n">
        <v>661</v>
      </c>
      <c r="D11" s="4" t="s">
        <v>35</v>
      </c>
      <c r="E11" s="4" t="s">
        <v>35</v>
      </c>
      <c r="F11" s="6" t="n">
        <v>661</v>
      </c>
    </row>
    <row r="12" spans="1:6">
      <c r="A12" s="4" t="s">
        <v>126</v>
      </c>
      <c r="B12" s="4" t="s">
        <v>35</v>
      </c>
      <c r="C12" s="4" t="s">
        <v>35</v>
      </c>
      <c r="D12" s="6" t="n">
        <v>10811</v>
      </c>
      <c r="E12" s="4" t="s">
        <v>35</v>
      </c>
      <c r="F12" s="6" t="n">
        <v>10811</v>
      </c>
    </row>
    <row r="13" spans="1:6">
      <c r="A13" s="4" t="s">
        <v>158</v>
      </c>
      <c r="B13" s="4" t="s">
        <v>35</v>
      </c>
      <c r="C13" s="4" t="s">
        <v>35</v>
      </c>
      <c r="D13" s="6" t="n">
        <v>-781</v>
      </c>
      <c r="E13" s="4" t="s">
        <v>35</v>
      </c>
      <c r="F13" s="6" t="n">
        <v>-781</v>
      </c>
    </row>
    <row r="14" spans="1:6">
      <c r="A14" s="4" t="s">
        <v>159</v>
      </c>
      <c r="B14" s="4" t="s">
        <v>35</v>
      </c>
      <c r="C14" s="4" t="s">
        <v>35</v>
      </c>
      <c r="D14" s="4" t="s">
        <v>35</v>
      </c>
      <c r="E14" s="6" t="n">
        <v>-329</v>
      </c>
      <c r="F14" s="6" t="n">
        <v>-329</v>
      </c>
    </row>
    <row r="15" spans="1:6">
      <c r="A15" s="4" t="s">
        <v>160</v>
      </c>
      <c r="B15" s="7" t="n">
        <v>98</v>
      </c>
      <c r="C15" s="6" t="n">
        <v>24073</v>
      </c>
      <c r="D15" s="6" t="n">
        <v>79614</v>
      </c>
      <c r="E15" s="6" t="n">
        <v>455</v>
      </c>
      <c r="F15" s="6" t="n">
        <v>104240</v>
      </c>
    </row>
    <row r="16" spans="1:6">
      <c r="A16" s="4" t="s">
        <v>161</v>
      </c>
      <c r="B16" s="6" t="n">
        <v>9763383</v>
      </c>
    </row>
    <row r="17" spans="1:6">
      <c r="A17" s="4" t="s">
        <v>162</v>
      </c>
      <c r="B17" s="7" t="n">
        <v>120</v>
      </c>
      <c r="C17" s="6" t="n">
        <v>56418</v>
      </c>
      <c r="D17" s="6" t="n">
        <v>82859</v>
      </c>
      <c r="E17" s="6" t="n">
        <v>462</v>
      </c>
      <c r="F17" s="6" t="n">
        <v>139859</v>
      </c>
    </row>
    <row r="18" spans="1:6">
      <c r="A18" s="4" t="s">
        <v>163</v>
      </c>
      <c r="B18" s="6" t="n">
        <v>12023557</v>
      </c>
    </row>
    <row r="19" spans="1:6">
      <c r="A19" s="4" t="s">
        <v>150</v>
      </c>
      <c r="B19" s="7" t="n">
        <v>1</v>
      </c>
      <c r="C19" s="4" t="s">
        <v>35</v>
      </c>
      <c r="D19" s="4" t="s">
        <v>35</v>
      </c>
      <c r="E19" s="4" t="s">
        <v>35</v>
      </c>
      <c r="F19" s="6" t="n">
        <v>1</v>
      </c>
    </row>
    <row r="20" spans="1:6">
      <c r="A20" s="4" t="s">
        <v>151</v>
      </c>
      <c r="B20" s="6" t="n">
        <v>36056</v>
      </c>
    </row>
    <row r="21" spans="1:6">
      <c r="A21" s="4" t="s">
        <v>152</v>
      </c>
      <c r="B21" s="7" t="n">
        <v>-1</v>
      </c>
      <c r="C21" s="6" t="n">
        <v>-112</v>
      </c>
      <c r="D21" s="6" t="n">
        <v>-346</v>
      </c>
      <c r="E21" s="4" t="s">
        <v>35</v>
      </c>
      <c r="F21" s="6" t="n">
        <v>-459</v>
      </c>
    </row>
    <row r="22" spans="1:6">
      <c r="A22" s="4" t="s">
        <v>153</v>
      </c>
      <c r="B22" s="6" t="n">
        <v>-25663</v>
      </c>
    </row>
    <row r="23" spans="1:6">
      <c r="A23" s="4" t="s">
        <v>154</v>
      </c>
      <c r="B23" s="4" t="s">
        <v>35</v>
      </c>
      <c r="C23" s="6" t="n">
        <v>27</v>
      </c>
      <c r="D23" s="4" t="s">
        <v>35</v>
      </c>
      <c r="E23" s="4" t="s">
        <v>35</v>
      </c>
      <c r="F23" s="6" t="n">
        <v>27</v>
      </c>
    </row>
    <row r="24" spans="1:6">
      <c r="A24" s="4" t="s">
        <v>155</v>
      </c>
      <c r="B24" s="6" t="n">
        <v>3360</v>
      </c>
    </row>
    <row r="25" spans="1:6">
      <c r="A25" s="4" t="s">
        <v>164</v>
      </c>
      <c r="B25" s="7" t="n">
        <v>5</v>
      </c>
      <c r="C25" s="6" t="n">
        <v>8545</v>
      </c>
      <c r="D25" s="4" t="s">
        <v>35</v>
      </c>
      <c r="E25" s="4" t="s">
        <v>35</v>
      </c>
      <c r="F25" s="6" t="n">
        <v>8550</v>
      </c>
    </row>
    <row r="26" spans="1:6">
      <c r="A26" s="4" t="s">
        <v>164</v>
      </c>
      <c r="B26" s="6" t="n">
        <v>508910</v>
      </c>
    </row>
    <row r="27" spans="1:6">
      <c r="A27" s="4" t="s">
        <v>156</v>
      </c>
      <c r="B27" s="4" t="s">
        <v>35</v>
      </c>
      <c r="C27" s="6" t="n">
        <v>15</v>
      </c>
      <c r="D27" s="4" t="s">
        <v>35</v>
      </c>
      <c r="E27" s="4" t="s">
        <v>35</v>
      </c>
      <c r="F27" s="6" t="n">
        <v>15</v>
      </c>
    </row>
    <row r="28" spans="1:6">
      <c r="A28" s="4" t="s">
        <v>157</v>
      </c>
      <c r="B28" s="4" t="s">
        <v>35</v>
      </c>
      <c r="C28" s="6" t="n">
        <v>969</v>
      </c>
      <c r="D28" s="4" t="s">
        <v>35</v>
      </c>
      <c r="E28" s="4" t="s">
        <v>35</v>
      </c>
      <c r="F28" s="6" t="n">
        <v>969</v>
      </c>
    </row>
    <row r="29" spans="1:6">
      <c r="A29" s="4" t="s">
        <v>126</v>
      </c>
      <c r="B29" s="4" t="s">
        <v>35</v>
      </c>
      <c r="C29" s="4" t="s">
        <v>35</v>
      </c>
      <c r="D29" s="6" t="n">
        <v>12420</v>
      </c>
      <c r="E29" s="4" t="s">
        <v>35</v>
      </c>
      <c r="F29" s="6" t="n">
        <v>12420</v>
      </c>
    </row>
    <row r="30" spans="1:6">
      <c r="A30" s="4" t="s">
        <v>158</v>
      </c>
      <c r="B30" s="4" t="s">
        <v>35</v>
      </c>
      <c r="C30" s="4" t="s">
        <v>35</v>
      </c>
      <c r="D30" s="6" t="n">
        <v>-1114</v>
      </c>
      <c r="E30" s="4" t="s">
        <v>35</v>
      </c>
      <c r="F30" s="6" t="n">
        <v>-1114</v>
      </c>
    </row>
    <row r="31" spans="1:6">
      <c r="A31" s="4" t="s">
        <v>159</v>
      </c>
      <c r="B31" s="4" t="s">
        <v>35</v>
      </c>
      <c r="C31" s="4" t="s">
        <v>35</v>
      </c>
      <c r="D31" s="4" t="s">
        <v>35</v>
      </c>
      <c r="E31" s="6" t="n">
        <v>63</v>
      </c>
      <c r="F31" s="6" t="n">
        <v>63</v>
      </c>
    </row>
    <row r="32" spans="1:6">
      <c r="A32" s="4" t="s">
        <v>165</v>
      </c>
      <c r="B32" s="7" t="n">
        <v>125</v>
      </c>
      <c r="C32" s="7" t="n">
        <v>65862</v>
      </c>
      <c r="D32" s="7" t="n">
        <v>93819</v>
      </c>
      <c r="E32" s="7" t="n">
        <v>525</v>
      </c>
      <c r="F32" s="7" t="n">
        <v>160331</v>
      </c>
    </row>
    <row r="33" spans="1:6">
      <c r="A33" s="4" t="s">
        <v>166</v>
      </c>
      <c r="B33" s="6" t="n">
        <v>125462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7</v>
      </c>
      <c r="B1" s="2" t="s">
        <v>1</v>
      </c>
    </row>
    <row r="2" spans="1:3">
      <c r="B2" s="2" t="s">
        <v>2</v>
      </c>
      <c r="C2" s="2" t="s">
        <v>88</v>
      </c>
    </row>
    <row r="3" spans="1:3">
      <c r="A3" s="3" t="s">
        <v>168</v>
      </c>
    </row>
    <row r="4" spans="1:3">
      <c r="A4" s="4" t="s">
        <v>126</v>
      </c>
      <c r="B4" s="7" t="n">
        <v>12420</v>
      </c>
      <c r="C4" s="7" t="n">
        <v>10811</v>
      </c>
    </row>
    <row r="5" spans="1:3">
      <c r="A5" s="3" t="s">
        <v>169</v>
      </c>
    </row>
    <row r="6" spans="1:3">
      <c r="A6" s="4" t="s">
        <v>170</v>
      </c>
      <c r="B6" s="6" t="n">
        <v>-2723</v>
      </c>
      <c r="C6" s="6" t="n">
        <v>-2377</v>
      </c>
    </row>
    <row r="7" spans="1:3">
      <c r="A7" s="4" t="s">
        <v>171</v>
      </c>
      <c r="B7" s="6" t="n">
        <v>-484</v>
      </c>
      <c r="C7" s="6" t="n">
        <v>-645</v>
      </c>
    </row>
    <row r="8" spans="1:3">
      <c r="A8" s="4" t="s">
        <v>172</v>
      </c>
      <c r="B8" s="6" t="n">
        <v>-471</v>
      </c>
      <c r="C8" s="4" t="s">
        <v>35</v>
      </c>
    </row>
    <row r="9" spans="1:3">
      <c r="A9" s="4" t="s">
        <v>173</v>
      </c>
      <c r="B9" s="6" t="n">
        <v>294</v>
      </c>
      <c r="C9" s="6" t="n">
        <v>257</v>
      </c>
    </row>
    <row r="10" spans="1:3">
      <c r="A10" s="4" t="s">
        <v>174</v>
      </c>
      <c r="B10" s="6" t="n">
        <v>-641</v>
      </c>
      <c r="C10" s="6" t="n">
        <v>-1459</v>
      </c>
    </row>
    <row r="11" spans="1:3">
      <c r="A11" s="4" t="s">
        <v>103</v>
      </c>
      <c r="B11" s="6" t="n">
        <v>-12967</v>
      </c>
      <c r="C11" s="6" t="n">
        <v>-13874</v>
      </c>
    </row>
    <row r="12" spans="1:3">
      <c r="A12" s="4" t="s">
        <v>175</v>
      </c>
      <c r="B12" s="6" t="n">
        <v>-713675</v>
      </c>
      <c r="C12" s="6" t="n">
        <v>-820109</v>
      </c>
    </row>
    <row r="13" spans="1:3">
      <c r="A13" s="4" t="s">
        <v>176</v>
      </c>
      <c r="B13" s="6" t="n">
        <v>731730</v>
      </c>
      <c r="C13" s="6" t="n">
        <v>841880</v>
      </c>
    </row>
    <row r="14" spans="1:3">
      <c r="A14" s="4" t="s">
        <v>177</v>
      </c>
      <c r="B14" s="6" t="n">
        <v>174</v>
      </c>
      <c r="C14" s="6" t="n">
        <v>1215</v>
      </c>
    </row>
    <row r="15" spans="1:3">
      <c r="A15" s="4" t="s">
        <v>178</v>
      </c>
      <c r="B15" s="6" t="n">
        <v>-750</v>
      </c>
      <c r="C15" s="6" t="n">
        <v>-750</v>
      </c>
    </row>
    <row r="16" spans="1:3">
      <c r="A16" s="4" t="s">
        <v>179</v>
      </c>
      <c r="B16" s="6" t="n">
        <v>4</v>
      </c>
      <c r="C16" s="6" t="n">
        <v>-161</v>
      </c>
    </row>
    <row r="17" spans="1:3">
      <c r="A17" s="4" t="s">
        <v>107</v>
      </c>
      <c r="B17" s="6" t="n">
        <v>408</v>
      </c>
      <c r="C17" s="6" t="n">
        <v>1253</v>
      </c>
    </row>
    <row r="18" spans="1:3">
      <c r="A18" s="4" t="s">
        <v>180</v>
      </c>
      <c r="B18" s="6" t="n">
        <v>969</v>
      </c>
      <c r="C18" s="6" t="n">
        <v>661</v>
      </c>
    </row>
    <row r="19" spans="1:3">
      <c r="A19" s="4" t="s">
        <v>181</v>
      </c>
      <c r="B19" s="6" t="n">
        <v>-684</v>
      </c>
      <c r="C19" s="6" t="n">
        <v>-530</v>
      </c>
    </row>
    <row r="20" spans="1:3">
      <c r="A20" s="4" t="s">
        <v>182</v>
      </c>
      <c r="B20" s="6" t="n">
        <v>1457</v>
      </c>
      <c r="C20" s="6" t="n">
        <v>1318</v>
      </c>
    </row>
    <row r="21" spans="1:3">
      <c r="A21" s="4" t="s">
        <v>183</v>
      </c>
      <c r="B21" s="6" t="n">
        <v>-1</v>
      </c>
      <c r="C21" s="6" t="n">
        <v>8</v>
      </c>
    </row>
    <row r="22" spans="1:3">
      <c r="A22" s="4" t="s">
        <v>184</v>
      </c>
      <c r="B22" s="6" t="n">
        <v>-48</v>
      </c>
      <c r="C22" s="6" t="n">
        <v>3</v>
      </c>
    </row>
    <row r="23" spans="1:3">
      <c r="A23" s="4" t="s">
        <v>185</v>
      </c>
      <c r="B23" s="6" t="n">
        <v>-3782</v>
      </c>
      <c r="C23" s="6" t="n">
        <v>-2358</v>
      </c>
    </row>
    <row r="24" spans="1:3">
      <c r="A24" s="4" t="s">
        <v>121</v>
      </c>
      <c r="B24" s="6" t="n">
        <v>1659</v>
      </c>
      <c r="C24" s="6" t="n">
        <v>1460</v>
      </c>
    </row>
    <row r="25" spans="1:3">
      <c r="A25" s="4" t="s">
        <v>42</v>
      </c>
      <c r="B25" s="6" t="n">
        <v>-194</v>
      </c>
      <c r="C25" s="6" t="n">
        <v>-472</v>
      </c>
    </row>
    <row r="26" spans="1:3">
      <c r="A26" s="4" t="s">
        <v>49</v>
      </c>
      <c r="B26" s="6" t="n">
        <v>-2375</v>
      </c>
      <c r="C26" s="6" t="n">
        <v>429</v>
      </c>
    </row>
    <row r="27" spans="1:3">
      <c r="A27" s="3" t="s">
        <v>186</v>
      </c>
    </row>
    <row r="28" spans="1:3">
      <c r="A28" s="4" t="s">
        <v>60</v>
      </c>
      <c r="B28" s="6" t="n">
        <v>-9</v>
      </c>
      <c r="C28" s="6" t="n">
        <v>-8</v>
      </c>
    </row>
    <row r="29" spans="1:3">
      <c r="A29" s="4" t="s">
        <v>187</v>
      </c>
      <c r="B29" s="6" t="n">
        <v>15</v>
      </c>
      <c r="C29" s="6" t="n">
        <v>50</v>
      </c>
    </row>
    <row r="30" spans="1:3">
      <c r="A30" s="4" t="s">
        <v>63</v>
      </c>
      <c r="B30" s="6" t="n">
        <v>4373</v>
      </c>
      <c r="C30" s="6" t="n">
        <v>-1992</v>
      </c>
    </row>
    <row r="31" spans="1:3">
      <c r="A31" s="4" t="s">
        <v>188</v>
      </c>
      <c r="B31" s="6" t="n">
        <v>20145</v>
      </c>
      <c r="C31" s="6" t="n">
        <v>19364</v>
      </c>
    </row>
    <row r="32" spans="1:3">
      <c r="A32" s="3" t="s">
        <v>189</v>
      </c>
    </row>
    <row r="33" spans="1:3">
      <c r="A33" s="4" t="s">
        <v>190</v>
      </c>
      <c r="B33" s="6" t="n">
        <v>-115990</v>
      </c>
      <c r="C33" s="6" t="n">
        <v>-189117</v>
      </c>
    </row>
    <row r="34" spans="1:3">
      <c r="A34" s="4" t="s">
        <v>191</v>
      </c>
      <c r="B34" s="6" t="n">
        <v>41735</v>
      </c>
      <c r="C34" s="6" t="n">
        <v>38876</v>
      </c>
    </row>
    <row r="35" spans="1:3">
      <c r="A35" s="4" t="s">
        <v>192</v>
      </c>
      <c r="B35" s="6" t="n">
        <v>69896</v>
      </c>
      <c r="C35" s="6" t="n">
        <v>94638</v>
      </c>
    </row>
    <row r="36" spans="1:3">
      <c r="A36" s="3" t="s">
        <v>193</v>
      </c>
    </row>
    <row r="37" spans="1:3">
      <c r="A37" s="4" t="s">
        <v>190</v>
      </c>
      <c r="B37" s="4" t="s">
        <v>35</v>
      </c>
      <c r="C37" s="6" t="n">
        <v>-497</v>
      </c>
    </row>
    <row r="38" spans="1:3">
      <c r="A38" s="4" t="s">
        <v>191</v>
      </c>
      <c r="B38" s="4" t="s">
        <v>35</v>
      </c>
      <c r="C38" s="6" t="n">
        <v>199</v>
      </c>
    </row>
    <row r="39" spans="1:3">
      <c r="A39" s="4" t="s">
        <v>194</v>
      </c>
      <c r="B39" s="6" t="n">
        <v>-21</v>
      </c>
      <c r="C39" s="6" t="n">
        <v>-967</v>
      </c>
    </row>
    <row r="40" spans="1:3">
      <c r="A40" s="4" t="s">
        <v>195</v>
      </c>
      <c r="B40" s="6" t="n">
        <v>2830</v>
      </c>
      <c r="C40" s="6" t="n">
        <v>-2389</v>
      </c>
    </row>
    <row r="41" spans="1:3">
      <c r="A41" s="4" t="s">
        <v>196</v>
      </c>
      <c r="B41" s="6" t="n">
        <v>-135637</v>
      </c>
      <c r="C41" s="6" t="n">
        <v>-80942</v>
      </c>
    </row>
    <row r="42" spans="1:3">
      <c r="A42" s="4" t="s">
        <v>197</v>
      </c>
      <c r="B42" s="6" t="n">
        <v>-1231</v>
      </c>
      <c r="C42" s="6" t="n">
        <v>-2403</v>
      </c>
    </row>
    <row r="43" spans="1:3">
      <c r="A43" s="4" t="s">
        <v>198</v>
      </c>
      <c r="B43" s="6" t="n">
        <v>1</v>
      </c>
      <c r="C43" s="6" t="n">
        <v>34</v>
      </c>
    </row>
    <row r="44" spans="1:3">
      <c r="A44" s="4" t="s">
        <v>199</v>
      </c>
      <c r="B44" s="6" t="n">
        <v>1925</v>
      </c>
      <c r="C44" s="6" t="n">
        <v>1684</v>
      </c>
    </row>
    <row r="45" spans="1:3">
      <c r="A45" s="4" t="s">
        <v>200</v>
      </c>
      <c r="B45" s="6" t="n">
        <v>-25</v>
      </c>
      <c r="C45" s="6" t="n">
        <v>-25</v>
      </c>
    </row>
    <row r="46" spans="1:3">
      <c r="A46" s="4" t="s">
        <v>201</v>
      </c>
      <c r="B46" s="4" t="s">
        <v>35</v>
      </c>
      <c r="C46" s="6" t="n">
        <v>175</v>
      </c>
    </row>
    <row r="47" spans="1:3">
      <c r="A47" s="4" t="s">
        <v>202</v>
      </c>
      <c r="B47" s="6" t="n">
        <v>3668</v>
      </c>
      <c r="C47" s="4" t="s">
        <v>35</v>
      </c>
    </row>
    <row r="48" spans="1:3">
      <c r="A48" s="4" t="s">
        <v>203</v>
      </c>
      <c r="B48" s="6" t="n">
        <v>-132849</v>
      </c>
      <c r="C48" s="6" t="n">
        <v>-140734</v>
      </c>
    </row>
    <row r="49" spans="1:3">
      <c r="A49" s="3" t="s">
        <v>204</v>
      </c>
    </row>
    <row r="50" spans="1:3">
      <c r="A50" s="4" t="s">
        <v>205</v>
      </c>
      <c r="B50" s="6" t="n">
        <v>191423</v>
      </c>
      <c r="C50" s="6" t="n">
        <v>69761</v>
      </c>
    </row>
    <row r="51" spans="1:3">
      <c r="A51" s="4" t="s">
        <v>206</v>
      </c>
      <c r="B51" s="6" t="n">
        <v>-70174</v>
      </c>
      <c r="C51" s="6" t="n">
        <v>54285</v>
      </c>
    </row>
    <row r="52" spans="1:3">
      <c r="A52" s="4" t="s">
        <v>207</v>
      </c>
      <c r="B52" s="4" t="s">
        <v>35</v>
      </c>
      <c r="C52" s="6" t="n">
        <v>1575</v>
      </c>
    </row>
    <row r="53" spans="1:3">
      <c r="A53" s="4" t="s">
        <v>208</v>
      </c>
      <c r="B53" s="6" t="n">
        <v>1811</v>
      </c>
      <c r="C53" s="6" t="n">
        <v>-663</v>
      </c>
    </row>
    <row r="54" spans="1:3">
      <c r="A54" s="4" t="s">
        <v>209</v>
      </c>
      <c r="B54" s="6" t="n">
        <v>1973</v>
      </c>
      <c r="C54" s="6" t="n">
        <v>1027</v>
      </c>
    </row>
    <row r="55" spans="1:3">
      <c r="A55" s="4" t="s">
        <v>210</v>
      </c>
      <c r="B55" s="6" t="n">
        <v>-1083</v>
      </c>
      <c r="C55" s="6" t="n">
        <v>-781</v>
      </c>
    </row>
    <row r="56" spans="1:3">
      <c r="A56" s="4" t="s">
        <v>211</v>
      </c>
      <c r="B56" s="6" t="n">
        <v>421</v>
      </c>
      <c r="C56" s="6" t="n">
        <v>189</v>
      </c>
    </row>
    <row r="57" spans="1:3">
      <c r="A57" s="4" t="s">
        <v>212</v>
      </c>
      <c r="B57" s="6" t="n">
        <v>27</v>
      </c>
      <c r="C57" s="6" t="n">
        <v>70</v>
      </c>
    </row>
    <row r="58" spans="1:3">
      <c r="A58" s="4" t="s">
        <v>213</v>
      </c>
      <c r="B58" s="6" t="n">
        <v>124398</v>
      </c>
      <c r="C58" s="6" t="n">
        <v>122313</v>
      </c>
    </row>
    <row r="59" spans="1:3">
      <c r="A59" s="4" t="s">
        <v>214</v>
      </c>
      <c r="B59" s="6" t="n">
        <v>11694</v>
      </c>
      <c r="C59" s="6" t="n">
        <v>943</v>
      </c>
    </row>
    <row r="60" spans="1:3">
      <c r="A60" s="4" t="s">
        <v>215</v>
      </c>
      <c r="B60" s="6" t="n">
        <v>26627</v>
      </c>
      <c r="C60" s="6" t="n">
        <v>21147</v>
      </c>
    </row>
    <row r="61" spans="1:3">
      <c r="A61" s="4" t="s">
        <v>216</v>
      </c>
      <c r="B61" s="6" t="n">
        <v>38321</v>
      </c>
      <c r="C61" s="6" t="n">
        <v>22090</v>
      </c>
    </row>
    <row r="62" spans="1:3">
      <c r="A62" s="3" t="s">
        <v>217</v>
      </c>
    </row>
    <row r="63" spans="1:3">
      <c r="A63" s="4" t="s">
        <v>218</v>
      </c>
      <c r="B63" s="6" t="n">
        <v>6499</v>
      </c>
      <c r="C63" s="6" t="n">
        <v>4710</v>
      </c>
    </row>
    <row r="64" spans="1:3">
      <c r="A64" s="4" t="s">
        <v>219</v>
      </c>
      <c r="B64" s="6" t="n">
        <v>3795</v>
      </c>
      <c r="C64" s="6" t="n">
        <v>4261</v>
      </c>
    </row>
    <row r="65" spans="1:3">
      <c r="A65" s="3" t="s">
        <v>220</v>
      </c>
    </row>
    <row r="66" spans="1:3">
      <c r="A66" s="4" t="s">
        <v>221</v>
      </c>
      <c r="B66" s="6" t="n">
        <v>886</v>
      </c>
      <c r="C66" s="6" t="n">
        <v>1192</v>
      </c>
    </row>
    <row r="67" spans="1:3">
      <c r="A67" s="4" t="s">
        <v>222</v>
      </c>
      <c r="B67" s="6" t="n">
        <v>16955</v>
      </c>
      <c r="C67" s="6" t="n">
        <v>12652</v>
      </c>
    </row>
    <row r="68" spans="1:3">
      <c r="A68" s="3" t="s">
        <v>223</v>
      </c>
    </row>
    <row r="69" spans="1:3">
      <c r="A69" s="4" t="s">
        <v>224</v>
      </c>
      <c r="B69" s="6" t="n">
        <v>104221</v>
      </c>
      <c r="C69" s="4" t="s">
        <v>35</v>
      </c>
    </row>
    <row r="70" spans="1:3">
      <c r="A70" s="4" t="s">
        <v>225</v>
      </c>
      <c r="B70" s="6" t="n">
        <v>92203</v>
      </c>
      <c r="C70" s="4" t="s">
        <v>35</v>
      </c>
    </row>
    <row r="71" spans="1:3">
      <c r="A71" s="4" t="s">
        <v>226</v>
      </c>
      <c r="B71" s="6" t="n">
        <v>12018</v>
      </c>
      <c r="C71" s="4" t="s">
        <v>35</v>
      </c>
    </row>
    <row r="72" spans="1:3">
      <c r="A72" s="4" t="s">
        <v>227</v>
      </c>
      <c r="B72" s="7" t="n">
        <v>4266</v>
      </c>
      <c r="C72" s="4"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1</v>
      </c>
      <c r="B1" s="2" t="s">
        <v>1</v>
      </c>
    </row>
    <row r="2" spans="1:2">
      <c r="B2" s="2" t="s">
        <v>2</v>
      </c>
    </row>
    <row r="3" spans="1:2">
      <c r="A3" s="3" t="s">
        <v>223</v>
      </c>
    </row>
    <row r="4" spans="1:2">
      <c r="A4" s="4" t="s">
        <v>231</v>
      </c>
      <c r="B4" s="4" t="s">
        <v>2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SUMMARY OF SIGNIFICANT ACCOUNTI</vt:lpstr>
      <vt:lpstr>BUSINESS COMBINATIONS</vt:lpstr>
      <vt:lpstr>SECURITIES</vt:lpstr>
      <vt:lpstr>DERIVATIVES</vt:lpstr>
      <vt:lpstr>LOANS RECEIVABLE, NET</vt:lpstr>
      <vt:lpstr>REAL ESTATE ACQUIRED THROUGH FO</vt:lpstr>
      <vt:lpstr>DEPOSITS</vt:lpstr>
      <vt:lpstr>ESTIMATED FAIR VALUE OF FINANCI</vt:lpstr>
      <vt:lpstr>EARNINGS PER SHARE</vt:lpstr>
      <vt:lpstr>SUPPLEMENTAL SEGMENT INFORMATIO</vt:lpstr>
      <vt:lpstr>SUMMARY OF SIGNIFICANT ACCOUN18</vt:lpstr>
      <vt:lpstr>BUSINESS COMBINATIONS (Tables)</vt:lpstr>
      <vt:lpstr>SECURITIES (Tables)</vt:lpstr>
      <vt:lpstr>DERIVATIVES (Tables)</vt:lpstr>
      <vt:lpstr>LOANS RECEIVABLE, NET (Tables)</vt:lpstr>
      <vt:lpstr>REAL ESTATE ACQUIRED THROUGH 23</vt:lpstr>
      <vt:lpstr>DEPOSITS (Tables)</vt:lpstr>
      <vt:lpstr>ESTIMATED FAIR VALUE OF FINAN25</vt:lpstr>
      <vt:lpstr>EARNINGS PER SHARE (Tables)</vt:lpstr>
      <vt:lpstr>SUPPLEMENTAL SEGMENT INFORMAT27</vt:lpstr>
      <vt:lpstr>SUMMARY OF SIGNIFICANT ACCOUN28</vt:lpstr>
      <vt:lpstr>BUSINESS COMBINATIONS (Details)</vt:lpstr>
      <vt:lpstr>BUSINESS COMBINATIONS (Details </vt:lpstr>
      <vt:lpstr>BUSINESS COMBINATIONS (Detail31</vt:lpstr>
      <vt:lpstr>BUSINESS COMBINATIONS (Detail32</vt:lpstr>
      <vt:lpstr>SECURITIES (Details)</vt:lpstr>
      <vt:lpstr>SECURITIES (Details 2)</vt:lpstr>
      <vt:lpstr>SECURITIES (Details 3)</vt:lpstr>
      <vt:lpstr>SECURITIES (Details 4)</vt:lpstr>
      <vt:lpstr>SECURITIES (Details Narrative)</vt:lpstr>
      <vt:lpstr>DERIVATIVES (Details)</vt:lpstr>
      <vt:lpstr>LOANS RECEIVABLE, NET (Details)</vt:lpstr>
      <vt:lpstr>LOANS RECEIVABLE, NET (Details </vt:lpstr>
      <vt:lpstr>LOANS RECEIVABLE, NET (Detail41</vt:lpstr>
      <vt:lpstr>LOANS RECEIVABLE, NET (Detail42</vt:lpstr>
      <vt:lpstr>LOANS RECEIVABLE, NET (Detail43</vt:lpstr>
      <vt:lpstr>LOANS RECEIVABLE, NET (Detail44</vt:lpstr>
      <vt:lpstr>LOANS RECEIVABLE, NET (Detail45</vt:lpstr>
      <vt:lpstr>LOANS RECEIVABLE, NET (Detail46</vt:lpstr>
      <vt:lpstr>LOANS RECEIVABLE, NET (Detail47</vt:lpstr>
      <vt:lpstr>REAL ESTATE ACQUIRED THROUGH 48</vt:lpstr>
      <vt:lpstr>REAL ESTATE ACQUIRED THROUGH 49</vt:lpstr>
      <vt:lpstr>DEPOSITS (Details)</vt:lpstr>
      <vt:lpstr>ESTIMATED FAIR VALUE OF FINAN51</vt:lpstr>
      <vt:lpstr>ESTIMATED FAIR VALUE OF FINAN52</vt:lpstr>
      <vt:lpstr>ESTIMATED FAIR VALUE OF FINAN53</vt:lpstr>
      <vt:lpstr>ESTIMATED FAIR VALUE OF FINAN54</vt:lpstr>
      <vt:lpstr>ESTIMATED FAIR VALUE OF FINAN55</vt:lpstr>
      <vt:lpstr>EARNINGS PER SHARE (Details)</vt:lpstr>
      <vt:lpstr>EARNINGS PER SHARE (Details 2)</vt:lpstr>
      <vt:lpstr>SUPPLEMENTAL SEGMENT INFORMAT58</vt:lpstr>
      <vt:lpstr>SUPPLEMENTAL SEGMENT INFORMAT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12:56Z</dcterms:created>
  <dcterms:modified xmlns:dcterms="http://purl.org/dc/terms/" xmlns:xsi="http://www.w3.org/2001/XMLSchema-instance" xsi:type="dcterms:W3CDTF">2016-11-09T16:12:56Z</dcterms:modified>
  <dc:title xmlns:dc="http://purl.org/dc/elements/1.1/">Untitled</dc:title>
  <dc:description xmlns:dc="http://purl.org/dc/elements/1.1/"/>
  <dc:subject xmlns:dc="http://purl.org/dc/elements/1.1/"/>
  <cp:keywords/>
  <cp:category/>
</cp:coreProperties>
</file>